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Fair Value Of Assets And Liabil" sheetId="12" state="visible" r:id="rId12"/>
    <sheet xmlns:r="http://schemas.openxmlformats.org/officeDocument/2006/relationships" name="Investments" sheetId="13" state="visible" r:id="rId13"/>
    <sheet xmlns:r="http://schemas.openxmlformats.org/officeDocument/2006/relationships" name="Property, Equipment And Softwar"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Liabilities" sheetId="17" state="visible" r:id="rId17"/>
    <sheet xmlns:r="http://schemas.openxmlformats.org/officeDocument/2006/relationships" name="Long-Term Debt" sheetId="18" state="visible" r:id="rId18"/>
    <sheet xmlns:r="http://schemas.openxmlformats.org/officeDocument/2006/relationships" name="Share Capital" sheetId="19" state="visible" r:id="rId19"/>
    <sheet xmlns:r="http://schemas.openxmlformats.org/officeDocument/2006/relationships" name="Other Comprehensive Income_(Los" sheetId="20" state="visible" r:id="rId20"/>
    <sheet xmlns:r="http://schemas.openxmlformats.org/officeDocument/2006/relationships" name="Common Share-Based Compensation" sheetId="21" state="visible" r:id="rId21"/>
    <sheet xmlns:r="http://schemas.openxmlformats.org/officeDocument/2006/relationships" name="Retirement Benefit Plans" sheetId="22" state="visible" r:id="rId22"/>
    <sheet xmlns:r="http://schemas.openxmlformats.org/officeDocument/2006/relationships" name="Restructuring" sheetId="23" state="visible" r:id="rId23"/>
    <sheet xmlns:r="http://schemas.openxmlformats.org/officeDocument/2006/relationships" name="Operating Leases" sheetId="24" state="visible" r:id="rId24"/>
    <sheet xmlns:r="http://schemas.openxmlformats.org/officeDocument/2006/relationships" name="Other Gains and Losses, Net" sheetId="25" state="visible" r:id="rId25"/>
    <sheet xmlns:r="http://schemas.openxmlformats.org/officeDocument/2006/relationships" name="Taxation" sheetId="26" state="visible" r:id="rId26"/>
    <sheet xmlns:r="http://schemas.openxmlformats.org/officeDocument/2006/relationships" name="Earnings Per Common Share" sheetId="27" state="visible" r:id="rId27"/>
    <sheet xmlns:r="http://schemas.openxmlformats.org/officeDocument/2006/relationships" name="Geographic Information" sheetId="28" state="visible" r:id="rId28"/>
    <sheet xmlns:r="http://schemas.openxmlformats.org/officeDocument/2006/relationships" name="Commitments And Contingencies" sheetId="29" state="visible" r:id="rId29"/>
    <sheet xmlns:r="http://schemas.openxmlformats.org/officeDocument/2006/relationships" name="Consolidated Investment Product"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Accounting Policies (Policy)" sheetId="33" state="visible" r:id="rId33"/>
    <sheet xmlns:r="http://schemas.openxmlformats.org/officeDocument/2006/relationships" name="Business Combinations (Tables)" sheetId="34" state="visible" r:id="rId34"/>
    <sheet xmlns:r="http://schemas.openxmlformats.org/officeDocument/2006/relationships" name="Fair Value Of Assets And Liab_2" sheetId="35" state="visible" r:id="rId35"/>
    <sheet xmlns:r="http://schemas.openxmlformats.org/officeDocument/2006/relationships" name="Investments (Tables)" sheetId="36" state="visible" r:id="rId36"/>
    <sheet xmlns:r="http://schemas.openxmlformats.org/officeDocument/2006/relationships" name="Property, Equipment And Softw_2"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Other Liabilities (Tables)" sheetId="40" state="visible" r:id="rId40"/>
    <sheet xmlns:r="http://schemas.openxmlformats.org/officeDocument/2006/relationships" name="Long-Term Debt (Tables)" sheetId="41" state="visible" r:id="rId41"/>
    <sheet xmlns:r="http://schemas.openxmlformats.org/officeDocument/2006/relationships" name="Share Capital (Tables)" sheetId="42" state="visible" r:id="rId42"/>
    <sheet xmlns:r="http://schemas.openxmlformats.org/officeDocument/2006/relationships" name="Other Comprehensive Income_(L_2" sheetId="43" state="visible" r:id="rId43"/>
    <sheet xmlns:r="http://schemas.openxmlformats.org/officeDocument/2006/relationships" name="Common Share-Based Compensati_2" sheetId="44" state="visible" r:id="rId44"/>
    <sheet xmlns:r="http://schemas.openxmlformats.org/officeDocument/2006/relationships" name="Retirement Benefit Plans (Table" sheetId="45" state="visible" r:id="rId45"/>
    <sheet xmlns:r="http://schemas.openxmlformats.org/officeDocument/2006/relationships" name="Restructuring (Tables)" sheetId="46" state="visible" r:id="rId46"/>
    <sheet xmlns:r="http://schemas.openxmlformats.org/officeDocument/2006/relationships" name="Operating Leases (Tables)" sheetId="47" state="visible" r:id="rId47"/>
    <sheet xmlns:r="http://schemas.openxmlformats.org/officeDocument/2006/relationships" name="Other Gains and Losses, Net (Ta" sheetId="48" state="visible" r:id="rId48"/>
    <sheet xmlns:r="http://schemas.openxmlformats.org/officeDocument/2006/relationships" name="Taxation (Tables)" sheetId="49" state="visible" r:id="rId49"/>
    <sheet xmlns:r="http://schemas.openxmlformats.org/officeDocument/2006/relationships" name="Earnings Per Common Share (Tabl" sheetId="50" state="visible" r:id="rId50"/>
    <sheet xmlns:r="http://schemas.openxmlformats.org/officeDocument/2006/relationships" name="Geographic Information (Tables)" sheetId="51" state="visible" r:id="rId51"/>
    <sheet xmlns:r="http://schemas.openxmlformats.org/officeDocument/2006/relationships" name="Consolidated Investment Produ_2" sheetId="52" state="visible" r:id="rId52"/>
    <sheet xmlns:r="http://schemas.openxmlformats.org/officeDocument/2006/relationships" name="Related Parties (Tables)" sheetId="53" state="visible" r:id="rId53"/>
    <sheet xmlns:r="http://schemas.openxmlformats.org/officeDocument/2006/relationships" name="Accounting Policies (Details)" sheetId="54" state="visible" r:id="rId54"/>
    <sheet xmlns:r="http://schemas.openxmlformats.org/officeDocument/2006/relationships" name="Business Combinations (Narrativ" sheetId="55" state="visible" r:id="rId55"/>
    <sheet xmlns:r="http://schemas.openxmlformats.org/officeDocument/2006/relationships" name="Business Combinations (Assets A" sheetId="56" state="visible" r:id="rId56"/>
    <sheet xmlns:r="http://schemas.openxmlformats.org/officeDocument/2006/relationships" name="Business Combinations (Suppleme"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Investments (Narrative) (Detail" sheetId="62" state="visible" r:id="rId62"/>
    <sheet xmlns:r="http://schemas.openxmlformats.org/officeDocument/2006/relationships" name="Investments (Details Of Company" sheetId="63" state="visible" r:id="rId63"/>
    <sheet xmlns:r="http://schemas.openxmlformats.org/officeDocument/2006/relationships" name="Investments (Summary of the Com" sheetId="64" state="visible" r:id="rId64"/>
    <sheet xmlns:r="http://schemas.openxmlformats.org/officeDocument/2006/relationships" name="Investments (Summary of the C_2" sheetId="65" state="visible" r:id="rId65"/>
    <sheet xmlns:r="http://schemas.openxmlformats.org/officeDocument/2006/relationships" name="Property, Equipment And Softw_3" sheetId="66" state="visible" r:id="rId66"/>
    <sheet xmlns:r="http://schemas.openxmlformats.org/officeDocument/2006/relationships" name="Intangible Assets (Narrative) (" sheetId="67" state="visible" r:id="rId67"/>
    <sheet xmlns:r="http://schemas.openxmlformats.org/officeDocument/2006/relationships" name="Intangible Assets (Schedule of " sheetId="68" state="visible" r:id="rId68"/>
    <sheet xmlns:r="http://schemas.openxmlformats.org/officeDocument/2006/relationships" name="Intangible Assets (Schedule O_2" sheetId="69" state="visible" r:id="rId69"/>
    <sheet xmlns:r="http://schemas.openxmlformats.org/officeDocument/2006/relationships" name="Goodwill (Details)" sheetId="70" state="visible" r:id="rId70"/>
    <sheet xmlns:r="http://schemas.openxmlformats.org/officeDocument/2006/relationships" name="Other Liabilities (Details)" sheetId="71" state="visible" r:id="rId71"/>
    <sheet xmlns:r="http://schemas.openxmlformats.org/officeDocument/2006/relationships" name="Long-Term Debt (Narrative) (Det" sheetId="72" state="visible" r:id="rId72"/>
    <sheet xmlns:r="http://schemas.openxmlformats.org/officeDocument/2006/relationships" name="Long-Term Debt (Schedule Of Lon" sheetId="73" state="visible" r:id="rId73"/>
    <sheet xmlns:r="http://schemas.openxmlformats.org/officeDocument/2006/relationships" name="Long-Term Debt (Analysis Of Bor" sheetId="74" state="visible" r:id="rId74"/>
    <sheet xmlns:r="http://schemas.openxmlformats.org/officeDocument/2006/relationships" name="Share Capital (Narrative) (Deta" sheetId="75" state="visible" r:id="rId75"/>
    <sheet xmlns:r="http://schemas.openxmlformats.org/officeDocument/2006/relationships" name="Share Capital (Movements In Sha" sheetId="76" state="visible" r:id="rId76"/>
    <sheet xmlns:r="http://schemas.openxmlformats.org/officeDocument/2006/relationships" name="Share Capital (Forward Contract" sheetId="77" state="visible" r:id="rId77"/>
    <sheet xmlns:r="http://schemas.openxmlformats.org/officeDocument/2006/relationships" name="Share Capital (Movements in Tre" sheetId="78" state="visible" r:id="rId78"/>
    <sheet xmlns:r="http://schemas.openxmlformats.org/officeDocument/2006/relationships" name="Other Comprehensive Income_(L_3" sheetId="79" state="visible" r:id="rId79"/>
    <sheet xmlns:r="http://schemas.openxmlformats.org/officeDocument/2006/relationships" name="Common Share-Based Compensati_3" sheetId="80" state="visible" r:id="rId80"/>
    <sheet xmlns:r="http://schemas.openxmlformats.org/officeDocument/2006/relationships" name="Common Share-Based Compensati_4" sheetId="81" state="visible" r:id="rId81"/>
    <sheet xmlns:r="http://schemas.openxmlformats.org/officeDocument/2006/relationships" name="Retirement Benefit Plans (Narra" sheetId="82" state="visible" r:id="rId82"/>
    <sheet xmlns:r="http://schemas.openxmlformats.org/officeDocument/2006/relationships" name="Retirement Benefit Plans (Sched" sheetId="83" state="visible" r:id="rId83"/>
    <sheet xmlns:r="http://schemas.openxmlformats.org/officeDocument/2006/relationships" name="Retirement Benefit Plans (Chang" sheetId="84" state="visible" r:id="rId84"/>
    <sheet xmlns:r="http://schemas.openxmlformats.org/officeDocument/2006/relationships" name="Retirement Benefit Plans (Sch_2" sheetId="85" state="visible" r:id="rId85"/>
    <sheet xmlns:r="http://schemas.openxmlformats.org/officeDocument/2006/relationships" name="Retirement Benefit Plans (Cha_2" sheetId="86" state="visible" r:id="rId86"/>
    <sheet xmlns:r="http://schemas.openxmlformats.org/officeDocument/2006/relationships" name="Retirement Benefit Plans (Break" sheetId="87" state="visible" r:id="rId87"/>
    <sheet xmlns:r="http://schemas.openxmlformats.org/officeDocument/2006/relationships" name="Retirement Benefit Plans (Bre_2" sheetId="88" state="visible" r:id="rId88"/>
    <sheet xmlns:r="http://schemas.openxmlformats.org/officeDocument/2006/relationships" name="Retirement Benefit Plans (Sch_3" sheetId="89" state="visible" r:id="rId89"/>
    <sheet xmlns:r="http://schemas.openxmlformats.org/officeDocument/2006/relationships" name="Retirement Benefit Plans (Compo" sheetId="90" state="visible" r:id="rId90"/>
    <sheet xmlns:r="http://schemas.openxmlformats.org/officeDocument/2006/relationships" name="Retirement Benefit Plans (Sch_4" sheetId="91" state="visible" r:id="rId91"/>
    <sheet xmlns:r="http://schemas.openxmlformats.org/officeDocument/2006/relationships" name="Retirement Benefit Plans (Analy" sheetId="92" state="visible" r:id="rId92"/>
    <sheet xmlns:r="http://schemas.openxmlformats.org/officeDocument/2006/relationships" name="Retirement Benefit Plans (Sch_5" sheetId="93" state="visible" r:id="rId93"/>
    <sheet xmlns:r="http://schemas.openxmlformats.org/officeDocument/2006/relationships" name="Restructuring (Rollforward of R" sheetId="94" state="visible" r:id="rId94"/>
    <sheet xmlns:r="http://schemas.openxmlformats.org/officeDocument/2006/relationships" name="Operating Leases (Narrative) (D" sheetId="95" state="visible" r:id="rId95"/>
    <sheet xmlns:r="http://schemas.openxmlformats.org/officeDocument/2006/relationships" name="Operating Leases (Components of" sheetId="96" state="visible" r:id="rId96"/>
    <sheet xmlns:r="http://schemas.openxmlformats.org/officeDocument/2006/relationships" name="Operating Leases (Maturities of" sheetId="97" state="visible" r:id="rId97"/>
    <sheet xmlns:r="http://schemas.openxmlformats.org/officeDocument/2006/relationships" name="Other Gains and Losses, Net (De" sheetId="98" state="visible" r:id="rId98"/>
    <sheet xmlns:r="http://schemas.openxmlformats.org/officeDocument/2006/relationships" name="Taxation (Summary of (Provision" sheetId="99" state="visible" r:id="rId99"/>
    <sheet xmlns:r="http://schemas.openxmlformats.org/officeDocument/2006/relationships" name="Taxation (Reconciliation Betwee" sheetId="100" state="visible" r:id="rId100"/>
    <sheet xmlns:r="http://schemas.openxmlformats.org/officeDocument/2006/relationships" name="Taxation (Income Before Taxes) " sheetId="101" state="visible" r:id="rId101"/>
    <sheet xmlns:r="http://schemas.openxmlformats.org/officeDocument/2006/relationships" name="Taxation (Narrative) (Details)" sheetId="102" state="visible" r:id="rId102"/>
    <sheet xmlns:r="http://schemas.openxmlformats.org/officeDocument/2006/relationships" name="Taxation (Schedule of Deferred " sheetId="103" state="visible" r:id="rId103"/>
    <sheet xmlns:r="http://schemas.openxmlformats.org/officeDocument/2006/relationships" name="Taxation (Reconciliation of Cha" sheetId="104" state="visible" r:id="rId104"/>
    <sheet xmlns:r="http://schemas.openxmlformats.org/officeDocument/2006/relationships" name="Earnings Per Common Share (Calc" sheetId="105" state="visible" r:id="rId105"/>
    <sheet xmlns:r="http://schemas.openxmlformats.org/officeDocument/2006/relationships" name="Earnings Per Common Share (Narr" sheetId="106" state="visible" r:id="rId106"/>
    <sheet xmlns:r="http://schemas.openxmlformats.org/officeDocument/2006/relationships" name="Geographic Information (Details" sheetId="107" state="visible" r:id="rId107"/>
    <sheet xmlns:r="http://schemas.openxmlformats.org/officeDocument/2006/relationships" name="Commitments And Contingencies (" sheetId="108" state="visible" r:id="rId108"/>
    <sheet xmlns:r="http://schemas.openxmlformats.org/officeDocument/2006/relationships" name="Consolidated Investment Produ_3" sheetId="109" state="visible" r:id="rId109"/>
    <sheet xmlns:r="http://schemas.openxmlformats.org/officeDocument/2006/relationships" name="Consolidated Investment Produ_4" sheetId="110" state="visible" r:id="rId110"/>
    <sheet xmlns:r="http://schemas.openxmlformats.org/officeDocument/2006/relationships" name="Consolidated Investment Produ_5" sheetId="111" state="visible" r:id="rId111"/>
    <sheet xmlns:r="http://schemas.openxmlformats.org/officeDocument/2006/relationships" name="Consolidated Investment Produ_6" sheetId="112" state="visible" r:id="rId112"/>
    <sheet xmlns:r="http://schemas.openxmlformats.org/officeDocument/2006/relationships" name="Consolidated Investment Produ_7" sheetId="113" state="visible" r:id="rId113"/>
    <sheet xmlns:r="http://schemas.openxmlformats.org/officeDocument/2006/relationships" name="Consolidated Investment Produ_8" sheetId="114" state="visible" r:id="rId114"/>
    <sheet xmlns:r="http://schemas.openxmlformats.org/officeDocument/2006/relationships" name="Consolidated Investment Produ_9" sheetId="115" state="visible" r:id="rId115"/>
    <sheet xmlns:r="http://schemas.openxmlformats.org/officeDocument/2006/relationships" name="Related Parties (Details)" sheetId="116" state="visible" r:id="rId116"/>
    <sheet xmlns:r="http://schemas.openxmlformats.org/officeDocument/2006/relationships" name="Subsequent Events (Details)" sheetId="117" state="visible" r:id="rId117"/>
    <sheet xmlns:r="http://schemas.openxmlformats.org/officeDocument/2006/relationships" name="Uncategorized Items - ivz-20201"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908</t>
        </is>
      </c>
    </row>
    <row r="10">
      <c r="A10" s="4" t="inlineStr">
        <is>
          <t>Entity Registrant Name</t>
        </is>
      </c>
      <c r="B10" s="4" t="inlineStr">
        <is>
          <t>Invesco Ltd.</t>
        </is>
      </c>
    </row>
    <row r="11">
      <c r="A11" s="4" t="inlineStr">
        <is>
          <t>Entity Incorporation, State or Country Code</t>
        </is>
      </c>
      <c r="B11" s="4" t="inlineStr">
        <is>
          <t>D0</t>
        </is>
      </c>
    </row>
    <row r="12">
      <c r="A12" s="4" t="inlineStr">
        <is>
          <t>Entity Tax Identification Number</t>
        </is>
      </c>
      <c r="B12" s="4" t="inlineStr">
        <is>
          <t>98-0557567</t>
        </is>
      </c>
    </row>
    <row r="13">
      <c r="A13" s="4" t="inlineStr">
        <is>
          <t>Entity Address, Address Line One</t>
        </is>
      </c>
      <c r="B13" s="4" t="inlineStr">
        <is>
          <t>1555 Peachtree Street, N.E.,</t>
        </is>
      </c>
    </row>
    <row r="14">
      <c r="A14" s="4" t="inlineStr">
        <is>
          <t>Entity Address, Address Line Two</t>
        </is>
      </c>
      <c r="B14" s="4" t="inlineStr">
        <is>
          <t>Suite 18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09</t>
        </is>
      </c>
    </row>
    <row r="18">
      <c r="A18" s="4" t="inlineStr">
        <is>
          <t>City Area Code</t>
        </is>
      </c>
      <c r="B18" s="4" t="inlineStr">
        <is>
          <t>(404)</t>
        </is>
      </c>
    </row>
    <row r="19">
      <c r="A19" s="4" t="inlineStr">
        <is>
          <t>Local Phone Number</t>
        </is>
      </c>
      <c r="B19" s="4" t="inlineStr">
        <is>
          <t>892-0896</t>
        </is>
      </c>
    </row>
    <row r="20">
      <c r="A20" s="4" t="inlineStr">
        <is>
          <t>Title of 12(b) Security</t>
        </is>
      </c>
      <c r="B20" s="4" t="inlineStr">
        <is>
          <t>Common stock, $0.20 par value</t>
        </is>
      </c>
    </row>
    <row r="21">
      <c r="A21" s="4" t="inlineStr">
        <is>
          <t>Trading Symbol</t>
        </is>
      </c>
      <c r="B21" s="4" t="inlineStr">
        <is>
          <t>IVZ</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9</v>
      </c>
    </row>
    <row r="33">
      <c r="A33" s="4" t="inlineStr">
        <is>
          <t>Entity Common Stock, Shares Outstanding (in shares)</t>
        </is>
      </c>
      <c r="C33" s="6" t="n">
        <v>459072262</v>
      </c>
    </row>
    <row r="34">
      <c r="A34" s="4" t="inlineStr">
        <is>
          <t>Entity Central Index Key</t>
        </is>
      </c>
      <c r="B34" s="4" t="inlineStr">
        <is>
          <t>000091420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Documents Incorporated by Reference</t>
        </is>
      </c>
      <c r="B38" s="4" t="inlineStr">
        <is>
          <t>DOCUMENTS INCORPORATED BY REFERENCE The registrant will incorporate by reference information required in response to Part III, Items 10-14 in its definitive Proxy Statement for its annual meeting of shareholders, to be filed with the Securities and Exchange Commission within 120 days after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Accounting Pronouncements Recently Adopted Financial Instruments . On January 1, 2020, the company adopted Accounting Standard Update 2016-13, “Financial Instruments-Credit Losses: Measurement of Credit Losses on Financial Instruments” (ASU 2016-13) using the modified retrospective approach. ASU 2016-13 amends guidance related to reporting credit losses for financial assets measured at amortized cost and available for sale securities and adds an impairment model that is based on expected losses rather than incurred losses. Under the modified retrospective approach, entities are required to report any effect from adoption as a cumulative effect adjustment to retained earnings at the adoption date. The company has determined that there is no material impact upon adoption of this amendment. Goodwill . On January 1, 2020, the company adopted Accounting Standards Update 2017-04, “Intangibles-Goodwill and Other: Simplifying the Test for Goodwill Impairment” (ASU 2017-04), which revised the subsequent measurement of goodwill by eliminating Step 2 from the goodwill impairment test. The company has adopted ASU 2017-04 using a prospective approach. In the event a reporting unit’s carrying amount exceeds fair value, the amount of impairment will equal the excess carrying value, not to exceed the total amount of goodwill allocated to the reporting unit. To the extent carrying amount exceeds fair value in a future goodwill impairment test, the amendment could change the amount of impairment expense the company records. Cloud Computing Arrangements . On January 1, 2020, the company adopted Accounting Standards Update 2018-15, “Intangibles-Goodwill and Other-Internal-Use Software: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company has adopted ASU 2018-15 using a prospective approach to all implementation costs incurred after adoption. The company has determined that there is no material impact upon adoption of this standard. Pending Accounting Pronouncements Income Taxes . In December of 2019, the FASB issued Accounting Standards Update 2019-12, “Simplifying Accounting for Income Taxes” (ASU 2019-12). The standard is intended to simplify various aspects related to income taxes and removes certain exceptions to the general principles in Topic 740. ASU 2019-12 is effective for fiscal years beginning after December 15, 2020, with early adoption permitted. The company has determined that there will be no material impact upon adoption of this amendment. 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retail mutual funds and similar entities, private equity funds, real estate funds, fund-of-funds, collateralized loan obligation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21,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or no longer has an obligation to absorb losses or rights to receive benefits, the company will deconsolidate the funds. If there are any remaining holdings in the managed funds or if the managed funds are not required to be consolidated, the investment is accounted for as described in the "Investments" accounting policy below. Upon consolidation of an investment product, the company's gain or loss on its investment (before consolidation) eliminates with the company's share of the offsetting loss or gain in the fund. Upon consolidation of directly held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s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20 and 2019. The notes issued by consolidated CLOs are measured under the measurement alternative that requires the reporting entity to measure both the financial assets and the fair value of the financial liabilities of the CLO using the more observable of the fair value of the financial assets and the fair value of the financial liabilities. The company’s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21, “Consolidated Investment Products,” for additional details. Consolidation Basis The Consolidated Financial Statements have been prepared primarily on the historical cost basis; however, certain items are presented using other bases such as fair value, where such treatment is required or voluntarily elected, as discussed above.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The financial information of certain CIP is included in the company's Consolidated Financial Statements on a one-month or a three-month lag based upon the availability of fund financial information. Noncontrolling interests in consolidated entities represents the interests in certain entities consolidated by the company either because the company has control over the entity or has determined that it is the primary beneficiary, but of which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Use of Estimates In preparing the Consolidated Financial Statements, management is required to make estimates and assumptions that affect reported revenues, expenses, assets, liabilities and disclosure of contingent liabilities. The year ended December 31, 2020 was characterized by heightened uncertainty due to the COVID-19 pandemic, which impacted the level of judgment used in estimates and assumptions made by management. The primary estimates and assumptions made relate to goodwill and intangible impairment, certain investments which are carried at fair value, post-employment benefit plan obligations,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 Acquisition Accounting In accordance with ASC Topic 805, “Business Combinations," each acquisition is evaluated to determine if it meets the definition of a business. If the acquisition does not meet the definition of a business, it is accounted for as an asset acquisition. For an asset acquisition, the cost of the acquisition is allocated to the individual assets acquired and liabilities assumed on a relative fair value basis. Transaction costs are included in the cost of the acquisition and no goodwill is recognized. If the acquisition does meet the definition of a business, it is accounted for as a business combination. For a business combination,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common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transaction, integration and restructuring costs. 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 Restricted cash primarily consists of cash collateral related to the company's share repurchase forward contracts. See Note 10, "Share Capital," for additional information. Cash and cash equivalents and restricted cash are presented separately on the Consolidated Statements of Cash Flows. 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as equity investments, available-for-sale investments, equity method investments, foreign time deposits and other investments. See Note 4,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Available-for-sale investments include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Equity method investments include investments over which the company is deemed to have significant influence, including corporate joint ventures and non-controlled entities in which the company's ownership is between 20 and 50 percent, and co- investments in certain managed funds generally structured as partnerships or similar vehicles. Investments in joint ventures are investments jointly controlled by the company and external parties. Co-investments in managed funds structured as partnerships or similar vehicles include private equity, real estate and fund-of-funds. The equity method of accounting requires that the investment is initially recorded at cost, including any excess value paid over the book value of the investment acquired. The carrying amount of the investment is increased or decreased to recognize the company's common share of the after-tax profit or loss of the investee after the date of acquisition and is decreased as dividend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 and the proportionate share of other comprehensive income or loss is included in accumulated other comprehensive income in the Consolidated Balance Sheets. Fair value is determined using a valuation hierarchy (discussed in Note 3,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Assets Held for Policyholders and Policyholder Payables One of the company's subsidiaries, Invesco Pensions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 Deferred Sales Commissions Mutual fund shares sold without a sales commission at the time of purchase typically have an asset-based fee (12b-1 fee) that is charged to the fund over a period of years and a contingent deferred sales charge (CDSC). The CDSC is an asset-based fee that is charged to investors that redeem during a stated period. Commissions paid at the date of sale to brokers and dealers for sales of mutual funds that have a CDSC are capitalized and amortized over a period not to exceed the redemption period of the related fund (generally up to six years ). The deferred sales commission asset, which is included in prepaid assets in our Consolidated Balance Sheets, is reviewed periodically for impairment by reviewing the recoverability of the asset based on estimated future fees to be collected. 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or amortization is provided on property, equipment and software at rates calculated to write off the cost, less estimated residual value, of each asset on a straight-line basis over its expected useful life: owned buildings over 50 years, leasehold improvements over the shorter of the lease term or useful life of the improvement; and computers and other various equipment between three Purchased and internally developed software is capitalized where the related costs can be measured reliably and it is probable that the asset will generate future economic benefits. For internally developed software, the company capitalizes qualified internal and external costs incurred related to software development activities. These capitalized costs are amortized into operating expenses on a straight-line basis over its useful life, generally over five The company reevaluates the useful life determination for property, equipment and software each reporting period to determine whether events and circumstances warrant a revision to the remaining useful life. On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 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and considered interchangeable because investors may freely transfer between funds. Similarly, cash flows generated by new funds added to the global platform are included when determining the fair value of the intangible asset. Intangible assets that are determined to be finite-lived, are amortized and recorded as transaction, integration and restructuring expenses on a straight-line basis over their useful lives, from two hich reflects the pattern in which the economic benefits are realized. The company reevaluates the useful life determination for intangible assets each reporting period to determine whether events and circumstances warrant a revision to the remaining useful life or there is an indication of impairment. If there is an indication of impairment, management will perform an impairment analysi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 Where evidence exists that the underlying arrangements have a high likelihood of continued renewal at little or no cost to the company, the intangible asset is assigned an indefinite life and reviewed for impairment on an annual basis. Intangible assets not subject to amortization are tested for impairment annually as of October 1 or more frequently if events or changes in circumstances indicate that the asset might be impaired. When testing intangible assets for impairment, management has the option to first perform a qualitative assessment. If the qualitative assessment indicates that an impairment may be likely or management elected to not perform the qualitative assessment, management performs a quantitative test to determine the fair value of the intangible assets and compares the fair value with its carrying amount. If the carrying amount of the intangible asset exceeds its fair value, an impairment loss is recognized into transaction, integration and restructuring expenses in an amount equal to that excess. Fair value is generally determined using an income approach where estimated future cash flows are discounted to arrive at a single present value amount. 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the consolidated Invesco Ltd. single operating segment,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he company has the option to first qualitatively assess whether it is more likely than not that the fair value of a reporting unit is less than its carrying value. If not utilized, a quantitative impairment test is performed at the reporting unit level. If the carrying amount of the reporting unit exceeds its fair value, then goodwill is impaired, and the amount of the impairment loss equals the amount by which the carrying value exceeds fair value, not to exceed the total amount of goodwill allocated to the reporting unit. 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This amount is reconciled to the company's market capitalization to determine an implied control premium, which is compared to an analysis of historical control premiums experienced by peer companies over a long period of time to assess the reasonableness of the fair value of the reporting unit. Debt and Financing Costs Debt issuance costs related to the issuance of Senior Notes are presented as a deduction from the carrying amount of the related debt lia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Between Statutory and Effective Tax Rates on Income from Operation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 (percent)</t>
        </is>
      </c>
      <c r="B4" s="4" t="inlineStr">
        <is>
          <t>21.00%</t>
        </is>
      </c>
      <c r="C4" s="4" t="inlineStr">
        <is>
          <t>21.00%</t>
        </is>
      </c>
      <c r="D4" s="4" t="inlineStr">
        <is>
          <t>21.00%</t>
        </is>
      </c>
    </row>
    <row r="5">
      <c r="A5" s="4" t="inlineStr">
        <is>
          <t>Effect of foreign statutory income tax rates (percent)</t>
        </is>
      </c>
      <c r="B5" s="4" t="inlineStr">
        <is>
          <t>(0.50%)</t>
        </is>
      </c>
      <c r="C5" s="4" t="inlineStr">
        <is>
          <t>(0.80%)</t>
        </is>
      </c>
      <c r="D5" s="4" t="inlineStr">
        <is>
          <t>0.90%</t>
        </is>
      </c>
    </row>
    <row r="6">
      <c r="A6" s="4" t="inlineStr">
        <is>
          <t>State taxes, net of federal tax effect (percent)</t>
        </is>
      </c>
      <c r="B6" s="4" t="inlineStr">
        <is>
          <t>1.90%</t>
        </is>
      </c>
      <c r="C6" s="4" t="inlineStr">
        <is>
          <t>1.80%</t>
        </is>
      </c>
      <c r="D6" s="4" t="inlineStr">
        <is>
          <t>2.10%</t>
        </is>
      </c>
    </row>
    <row r="7">
      <c r="A7" s="4" t="inlineStr">
        <is>
          <t>U.S. Tax Reform Impact (percent)</t>
        </is>
      </c>
      <c r="B7" s="4" t="inlineStr">
        <is>
          <t>0.00%</t>
        </is>
      </c>
      <c r="C7" s="4" t="inlineStr">
        <is>
          <t>0.00%</t>
        </is>
      </c>
      <c r="D7" s="4" t="inlineStr">
        <is>
          <t>(1.30%)</t>
        </is>
      </c>
    </row>
    <row r="8">
      <c r="A8" s="4" t="inlineStr">
        <is>
          <t>Change in valuation allowance for unrecognized tax losses</t>
        </is>
      </c>
      <c r="B8" s="4" t="inlineStr">
        <is>
          <t>0.30%</t>
        </is>
      </c>
      <c r="C8" s="4" t="inlineStr">
        <is>
          <t>0.50%</t>
        </is>
      </c>
      <c r="D8" s="4" t="inlineStr">
        <is>
          <t>0.40%</t>
        </is>
      </c>
    </row>
    <row r="9">
      <c r="A9" s="4" t="inlineStr">
        <is>
          <t>Share-based compensation (percent)</t>
        </is>
      </c>
      <c r="B9" s="4" t="inlineStr">
        <is>
          <t>1.30%</t>
        </is>
      </c>
      <c r="C9" s="4" t="inlineStr">
        <is>
          <t>0.90%</t>
        </is>
      </c>
      <c r="D9" s="4" t="inlineStr">
        <is>
          <t>(0.20%)</t>
        </is>
      </c>
    </row>
    <row r="10">
      <c r="A10" s="4" t="inlineStr">
        <is>
          <t>Other (percent)</t>
        </is>
      </c>
      <c r="B10" s="4" t="inlineStr">
        <is>
          <t>1.40%</t>
        </is>
      </c>
      <c r="C10" s="4" t="inlineStr">
        <is>
          <t>1.90%</t>
        </is>
      </c>
      <c r="D10" s="4" t="inlineStr">
        <is>
          <t>(0.50%)</t>
        </is>
      </c>
    </row>
    <row r="11">
      <c r="A11" s="4" t="inlineStr">
        <is>
          <t>Effect of (income)/losses attributable to noncontrolling interests (percent)</t>
        </is>
      </c>
      <c r="B11" s="4" t="inlineStr">
        <is>
          <t>(0.90%)</t>
        </is>
      </c>
      <c r="C11" s="4" t="inlineStr">
        <is>
          <t>(1.10%)</t>
        </is>
      </c>
      <c r="D11" s="4" t="inlineStr">
        <is>
          <t>0.00%</t>
        </is>
      </c>
    </row>
    <row r="12">
      <c r="A12" s="4" t="inlineStr">
        <is>
          <t>Effective tax rate per Consolidated Statements of Income (percent)</t>
        </is>
      </c>
      <c r="B12" s="4" t="inlineStr">
        <is>
          <t>24.50%</t>
        </is>
      </c>
      <c r="C12" s="4" t="inlineStr">
        <is>
          <t>24.20%</t>
        </is>
      </c>
      <c r="D12" s="4" t="inlineStr">
        <is>
          <t>22.4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Income Befor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845.8</v>
      </c>
      <c r="C4" s="5" t="n">
        <v>511.1</v>
      </c>
      <c r="D4" s="5" t="n">
        <v>491.8</v>
      </c>
    </row>
    <row r="5">
      <c r="A5" s="4" t="inlineStr">
        <is>
          <t>Foreign</t>
        </is>
      </c>
      <c r="B5" s="8" t="n">
        <v>223.3</v>
      </c>
      <c r="C5" s="8" t="n">
        <v>461.8</v>
      </c>
      <c r="D5" s="8" t="n">
        <v>646.3</v>
      </c>
    </row>
    <row r="6">
      <c r="A6" s="4" t="inlineStr">
        <is>
          <t>Income before income taxes</t>
        </is>
      </c>
      <c r="B6" s="5" t="n">
        <v>1069.1</v>
      </c>
      <c r="C6" s="5" t="n">
        <v>972.9</v>
      </c>
      <c r="D6" s="5" t="n">
        <v>113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Narrative)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Deferred tax assets, net</t>
        </is>
      </c>
      <c r="B4" s="5" t="n">
        <v>318.8</v>
      </c>
      <c r="C4" s="5" t="n">
        <v>306.3</v>
      </c>
    </row>
    <row r="5">
      <c r="A5" s="4" t="inlineStr">
        <is>
          <t>Deferred tax liabilities, net</t>
        </is>
      </c>
      <c r="B5" s="8" t="n">
        <v>1523.5</v>
      </c>
      <c r="C5" s="8" t="n">
        <v>1529.5</v>
      </c>
    </row>
    <row r="6">
      <c r="A6" s="4" t="inlineStr">
        <is>
          <t>Unremitted foreign earnings</t>
        </is>
      </c>
      <c r="B6" s="6" t="n">
        <v>1060</v>
      </c>
      <c r="C6" s="6" t="n">
        <v>1017</v>
      </c>
    </row>
    <row r="7">
      <c r="A7" s="4" t="inlineStr">
        <is>
          <t>Unrecognized tax benefits that would impact effective tax rate</t>
        </is>
      </c>
      <c r="B7" s="8" t="n">
        <v>50.5</v>
      </c>
    </row>
    <row r="8">
      <c r="A8" s="4" t="inlineStr">
        <is>
          <t>Accrued interest and penalties</t>
        </is>
      </c>
      <c r="B8" s="8" t="n">
        <v>13.2</v>
      </c>
      <c r="C8" s="8" t="n">
        <v>11.7</v>
      </c>
      <c r="D8" s="5" t="n">
        <v>3.2</v>
      </c>
    </row>
    <row r="9">
      <c r="A9" s="4" t="inlineStr">
        <is>
          <t>Tax Year 2020</t>
        </is>
      </c>
    </row>
    <row r="10">
      <c r="A10" s="3" t="inlineStr">
        <is>
          <t>Tax Credit Carryforward [Line Items]</t>
        </is>
      </c>
    </row>
    <row r="11">
      <c r="A11" s="4" t="inlineStr">
        <is>
          <t>Accrued interest and penalties</t>
        </is>
      </c>
      <c r="B11" s="8" t="n">
        <v>1.7</v>
      </c>
    </row>
    <row r="12">
      <c r="A12" s="4" t="inlineStr">
        <is>
          <t>Tax Year 2019</t>
        </is>
      </c>
    </row>
    <row r="13">
      <c r="A13" s="3" t="inlineStr">
        <is>
          <t>Tax Credit Carryforward [Line Items]</t>
        </is>
      </c>
    </row>
    <row r="14">
      <c r="A14" s="4" t="inlineStr">
        <is>
          <t>Accrued interest and penalties</t>
        </is>
      </c>
      <c r="C14" s="8" t="n">
        <v>8.5</v>
      </c>
    </row>
    <row r="15">
      <c r="A15" s="4" t="inlineStr">
        <is>
          <t>Tax Year 2018</t>
        </is>
      </c>
    </row>
    <row r="16">
      <c r="A16" s="3" t="inlineStr">
        <is>
          <t>Tax Credit Carryforward [Line Items]</t>
        </is>
      </c>
    </row>
    <row r="17">
      <c r="A17" s="4" t="inlineStr">
        <is>
          <t>Accrued interest and penalties</t>
        </is>
      </c>
      <c r="D17" s="5" t="n">
        <v>0.3</v>
      </c>
    </row>
    <row r="18">
      <c r="A18" s="4" t="inlineStr">
        <is>
          <t>State</t>
        </is>
      </c>
    </row>
    <row r="19">
      <c r="A19" s="3" t="inlineStr">
        <is>
          <t>Tax Credit Carryforward [Line Items]</t>
        </is>
      </c>
    </row>
    <row r="20">
      <c r="A20" s="4" t="inlineStr">
        <is>
          <t>Tax loss carryforward subject to expiration</t>
        </is>
      </c>
      <c r="B20" s="8" t="n">
        <v>37.2</v>
      </c>
      <c r="C20" s="6" t="n">
        <v>38</v>
      </c>
    </row>
    <row r="21">
      <c r="A21" s="4" t="inlineStr">
        <is>
          <t>Deferred loss carrying not subject to expiration</t>
        </is>
      </c>
      <c r="B21" s="5" t="n">
        <v>2.7</v>
      </c>
    </row>
    <row r="22">
      <c r="A22" s="4" t="inlineStr">
        <is>
          <t>Canada</t>
        </is>
      </c>
    </row>
    <row r="23">
      <c r="A23" s="3" t="inlineStr">
        <is>
          <t>Tax Credit Carryforward [Line Items]</t>
        </is>
      </c>
    </row>
    <row r="24">
      <c r="A24" s="4" t="inlineStr">
        <is>
          <t>Dividends withholding tax rate (percent)</t>
        </is>
      </c>
      <c r="B24" s="4" t="inlineStr">
        <is>
          <t>5.00%</t>
        </is>
      </c>
    </row>
    <row r="25">
      <c r="A25" s="4" t="inlineStr">
        <is>
          <t>Federal and Foreign Tax Authority</t>
        </is>
      </c>
    </row>
    <row r="26">
      <c r="A26" s="3" t="inlineStr">
        <is>
          <t>Tax Credit Carryforward [Line Items]</t>
        </is>
      </c>
    </row>
    <row r="27">
      <c r="A27" s="4" t="inlineStr">
        <is>
          <t>Tax loss carryforward subject to expiration</t>
        </is>
      </c>
      <c r="B27" s="5" t="n">
        <v>8.6</v>
      </c>
    </row>
    <row r="28">
      <c r="A28" s="4" t="inlineStr">
        <is>
          <t>Deferred loss carrying not subject to expiration</t>
        </is>
      </c>
      <c r="B28" s="6" t="n">
        <v>54</v>
      </c>
    </row>
    <row r="29">
      <c r="A29" s="4" t="inlineStr">
        <is>
          <t>Tax loss carryforwards</t>
        </is>
      </c>
      <c r="B29" s="8" t="n">
        <v>62.6</v>
      </c>
      <c r="C29" s="5" t="n">
        <v>86.90000000000001</v>
      </c>
    </row>
    <row r="30">
      <c r="A30" s="4" t="inlineStr">
        <is>
          <t>Maximum</t>
        </is>
      </c>
    </row>
    <row r="31">
      <c r="A31" s="3" t="inlineStr">
        <is>
          <t>Tax Credit Carryforward [Line Items]</t>
        </is>
      </c>
    </row>
    <row r="32">
      <c r="A32" s="4" t="inlineStr">
        <is>
          <t>Change in unrecognized tax benefits is reasonably possible, amount</t>
        </is>
      </c>
      <c r="B32" s="6" t="n">
        <v>16</v>
      </c>
    </row>
    <row r="33">
      <c r="A33" s="4" t="inlineStr">
        <is>
          <t>Other assets</t>
        </is>
      </c>
    </row>
    <row r="34">
      <c r="A34" s="3" t="inlineStr">
        <is>
          <t>Tax Credit Carryforward [Line Items]</t>
        </is>
      </c>
    </row>
    <row r="35">
      <c r="A35" s="4" t="inlineStr">
        <is>
          <t>Deferred tax assets, net</t>
        </is>
      </c>
      <c r="B35" s="5" t="n">
        <v>5.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Schedule of Deferred Tax Recognized on Balance Sheet) (Details) - USD ($) $ in Millions</t>
        </is>
      </c>
      <c r="B1" s="2" t="inlineStr">
        <is>
          <t>Dec. 31, 2020</t>
        </is>
      </c>
      <c r="C1" s="2" t="inlineStr">
        <is>
          <t>Dec. 31, 2019</t>
        </is>
      </c>
    </row>
    <row r="2">
      <c r="A2" s="3" t="inlineStr">
        <is>
          <t>Deferred tax assets:</t>
        </is>
      </c>
    </row>
    <row r="3">
      <c r="A3" s="4" t="inlineStr">
        <is>
          <t>Compensation and benefits</t>
        </is>
      </c>
      <c r="B3" s="5" t="n">
        <v>125.9</v>
      </c>
      <c r="C3" s="5" t="n">
        <v>179.6</v>
      </c>
    </row>
    <row r="4">
      <c r="A4" s="4" t="inlineStr">
        <is>
          <t>Lease obligations</t>
        </is>
      </c>
      <c r="B4" s="8" t="n">
        <v>44.5</v>
      </c>
      <c r="C4" s="8" t="n">
        <v>65.90000000000001</v>
      </c>
    </row>
    <row r="5">
      <c r="A5" s="4" t="inlineStr">
        <is>
          <t>Tax loss carryforwards</t>
        </is>
      </c>
      <c r="B5" s="8" t="n">
        <v>99.8</v>
      </c>
      <c r="C5" s="8" t="n">
        <v>124.9</v>
      </c>
    </row>
    <row r="6">
      <c r="A6" s="4" t="inlineStr">
        <is>
          <t>Investments</t>
        </is>
      </c>
      <c r="B6" s="6" t="n">
        <v>39</v>
      </c>
      <c r="C6" s="8" t="n">
        <v>32.7</v>
      </c>
    </row>
    <row r="7">
      <c r="A7" s="4" t="inlineStr">
        <is>
          <t>Accrued liabilities</t>
        </is>
      </c>
      <c r="B7" s="8" t="n">
        <v>97.7</v>
      </c>
      <c r="C7" s="8" t="n">
        <v>4.1</v>
      </c>
    </row>
    <row r="8">
      <c r="A8" s="4" t="inlineStr">
        <is>
          <t>Other</t>
        </is>
      </c>
      <c r="B8" s="8" t="n">
        <v>16.4</v>
      </c>
      <c r="C8" s="8" t="n">
        <v>25.5</v>
      </c>
    </row>
    <row r="9">
      <c r="A9" s="4" t="inlineStr">
        <is>
          <t>Total deferred tax assets</t>
        </is>
      </c>
      <c r="B9" s="8" t="n">
        <v>423.3</v>
      </c>
      <c r="C9" s="8" t="n">
        <v>432.7</v>
      </c>
    </row>
    <row r="10">
      <c r="A10" s="4" t="inlineStr">
        <is>
          <t>Valuation allowance</t>
        </is>
      </c>
      <c r="B10" s="8" t="n">
        <v>-104.5</v>
      </c>
      <c r="C10" s="8" t="n">
        <v>-126.4</v>
      </c>
    </row>
    <row r="11">
      <c r="A11" s="4" t="inlineStr">
        <is>
          <t>Deferred tax assets, net of valuation allowance</t>
        </is>
      </c>
      <c r="B11" s="8" t="n">
        <v>318.8</v>
      </c>
      <c r="C11" s="8" t="n">
        <v>306.3</v>
      </c>
    </row>
    <row r="12">
      <c r="A12" s="3" t="inlineStr">
        <is>
          <t>Deferred tax liabilities:</t>
        </is>
      </c>
    </row>
    <row r="13">
      <c r="A13" s="4" t="inlineStr">
        <is>
          <t>Goodwill and intangibles</t>
        </is>
      </c>
      <c r="B13" s="8" t="n">
        <v>-1745.4</v>
      </c>
      <c r="C13" s="8" t="n">
        <v>-1710.4</v>
      </c>
    </row>
    <row r="14">
      <c r="A14" s="4" t="inlineStr">
        <is>
          <t>Leased assets</t>
        </is>
      </c>
      <c r="B14" s="8" t="n">
        <v>-40.3</v>
      </c>
      <c r="C14" s="8" t="n">
        <v>-62.5</v>
      </c>
    </row>
    <row r="15">
      <c r="A15" s="4" t="inlineStr">
        <is>
          <t>Fixed assets</t>
        </is>
      </c>
      <c r="B15" s="8" t="n">
        <v>-27.8</v>
      </c>
      <c r="C15" s="6" t="n">
        <v>-40</v>
      </c>
    </row>
    <row r="16">
      <c r="A16" s="4" t="inlineStr">
        <is>
          <t>Other</t>
        </is>
      </c>
      <c r="B16" s="8" t="n">
        <v>-22.9</v>
      </c>
      <c r="C16" s="8" t="n">
        <v>-20.6</v>
      </c>
    </row>
    <row r="17">
      <c r="A17" s="4" t="inlineStr">
        <is>
          <t>Total deferred tax liabilities</t>
        </is>
      </c>
      <c r="B17" s="8" t="n">
        <v>-1836.4</v>
      </c>
      <c r="C17" s="8" t="n">
        <v>-1833.5</v>
      </c>
    </row>
    <row r="18">
      <c r="A18" s="4" t="inlineStr">
        <is>
          <t>Net deferred tax liability</t>
        </is>
      </c>
      <c r="B18" s="5" t="n">
        <v>-1517.6</v>
      </c>
      <c r="C18" s="5" t="n">
        <v>-152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t>
        </is>
      </c>
      <c r="B4" s="5" t="n">
        <v>69.90000000000001</v>
      </c>
      <c r="C4" s="7" t="n">
        <v>20</v>
      </c>
      <c r="D4" s="5" t="n">
        <v>19.6</v>
      </c>
    </row>
    <row r="5">
      <c r="A5" s="4" t="inlineStr">
        <is>
          <t>Additions for tax positions related to the current year</t>
        </is>
      </c>
      <c r="B5" s="8" t="n">
        <v>6.6</v>
      </c>
      <c r="C5" s="8" t="n">
        <v>1.4</v>
      </c>
      <c r="D5" s="6" t="n">
        <v>1</v>
      </c>
    </row>
    <row r="6">
      <c r="A6" s="4" t="inlineStr">
        <is>
          <t>Additions for tax positions related to prior years</t>
        </is>
      </c>
      <c r="B6" s="8" t="n">
        <v>2.2</v>
      </c>
      <c r="C6" s="8" t="n">
        <v>1.2</v>
      </c>
      <c r="D6" s="8" t="n">
        <v>0.1</v>
      </c>
    </row>
    <row r="7">
      <c r="A7" s="4" t="inlineStr">
        <is>
          <t>Additions for tax positions related to prior years of acquired entities</t>
        </is>
      </c>
      <c r="C7" s="8" t="n">
        <v>54.1</v>
      </c>
    </row>
    <row r="8">
      <c r="A8" s="4" t="inlineStr">
        <is>
          <t>Reductions for tax positions related to prior years</t>
        </is>
      </c>
      <c r="C8" s="6" t="n">
        <v>-4</v>
      </c>
      <c r="D8" s="8" t="n">
        <v>-0.2</v>
      </c>
    </row>
    <row r="9">
      <c r="A9" s="4" t="inlineStr">
        <is>
          <t>Reductions related to settlements</t>
        </is>
      </c>
      <c r="B9" s="8" t="n">
        <v>-9.9</v>
      </c>
    </row>
    <row r="10">
      <c r="A10" s="4" t="inlineStr">
        <is>
          <t>Reductions related to lapse of statute of limitations</t>
        </is>
      </c>
      <c r="B10" s="8" t="n">
        <v>-6.9</v>
      </c>
      <c r="C10" s="8" t="n">
        <v>-2.8</v>
      </c>
      <c r="D10" s="8" t="n">
        <v>-0.5</v>
      </c>
    </row>
    <row r="11">
      <c r="A11" s="4" t="inlineStr">
        <is>
          <t>Balance</t>
        </is>
      </c>
      <c r="B11" s="5" t="n">
        <v>61.9</v>
      </c>
      <c r="C11" s="5" t="n">
        <v>69.90000000000001</v>
      </c>
      <c r="D11" s="7" t="n">
        <v>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alculation Of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Invesco Ltd.</t>
        </is>
      </c>
      <c r="B4" s="5" t="n">
        <v>524.8</v>
      </c>
      <c r="C4" s="5" t="n">
        <v>564.7</v>
      </c>
      <c r="D4" s="5" t="n">
        <v>882.8</v>
      </c>
    </row>
    <row r="5">
      <c r="A5" s="4" t="inlineStr">
        <is>
          <t>Weighted average shares outstanding - basic (in shares)</t>
        </is>
      </c>
      <c r="B5" s="8" t="n">
        <v>459.5</v>
      </c>
      <c r="C5" s="8" t="n">
        <v>437.8</v>
      </c>
      <c r="D5" s="8" t="n">
        <v>412.4</v>
      </c>
    </row>
    <row r="6">
      <c r="A6" s="4" t="inlineStr">
        <is>
          <t>Dilutive effect on share-based awards (in shares)</t>
        </is>
      </c>
      <c r="B6" s="6" t="n">
        <v>3</v>
      </c>
      <c r="C6" s="8" t="n">
        <v>2.7</v>
      </c>
      <c r="D6" s="8" t="n">
        <v>0.1</v>
      </c>
    </row>
    <row r="7">
      <c r="A7" s="4" t="inlineStr">
        <is>
          <t>Weighted average shares outstanding - diluted (in shares)</t>
        </is>
      </c>
      <c r="B7" s="8" t="n">
        <v>462.5</v>
      </c>
      <c r="C7" s="8" t="n">
        <v>440.5</v>
      </c>
      <c r="D7" s="8" t="n">
        <v>412.5</v>
      </c>
    </row>
    <row r="8">
      <c r="A8" s="3" t="inlineStr">
        <is>
          <t>Earnings per common share:</t>
        </is>
      </c>
    </row>
    <row r="9">
      <c r="A9" s="4" t="inlineStr">
        <is>
          <t>Basic (usd per share)</t>
        </is>
      </c>
      <c r="B9" s="9" t="n">
        <v>1.14</v>
      </c>
      <c r="C9" s="9" t="n">
        <v>1.29</v>
      </c>
      <c r="D9" s="9" t="n">
        <v>2.14</v>
      </c>
    </row>
    <row r="10">
      <c r="A10" s="4" t="inlineStr">
        <is>
          <t>Diluted (usd per share)</t>
        </is>
      </c>
      <c r="B10" s="9" t="n">
        <v>1.13</v>
      </c>
      <c r="C10" s="9" t="n">
        <v>1.28</v>
      </c>
      <c r="D10" s="9" t="n">
        <v>2.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awards excluded from computation of diluted earnings per share (shares)</t>
        </is>
      </c>
      <c r="D4" s="6" t="n">
        <v>500000</v>
      </c>
    </row>
    <row r="5">
      <c r="A5" s="4" t="inlineStr">
        <is>
          <t>Contingently issuable share excluded (shares)</t>
        </is>
      </c>
      <c r="B5" s="6" t="n">
        <v>0</v>
      </c>
      <c r="C5" s="6" t="n">
        <v>0</v>
      </c>
      <c r="D5" s="6" t="n">
        <v>0</v>
      </c>
    </row>
    <row r="6">
      <c r="A6" s="4" t="inlineStr">
        <is>
          <t>Performance-vested awards</t>
        </is>
      </c>
    </row>
    <row r="7">
      <c r="A7" s="3" t="inlineStr">
        <is>
          <t>Antidilutive Securities Excluded from Computation of Earnings Per Share [Line Items]</t>
        </is>
      </c>
    </row>
    <row r="8">
      <c r="A8" s="4" t="inlineStr">
        <is>
          <t>Antidilutive awards excluded from computation of diluted earnings per share (shares)</t>
        </is>
      </c>
      <c r="B8" s="6" t="n">
        <v>300000</v>
      </c>
      <c r="C8" s="6" t="n">
        <v>700000</v>
      </c>
    </row>
    <row r="9">
      <c r="A9" s="4" t="inlineStr">
        <is>
          <t>Time vested awards</t>
        </is>
      </c>
    </row>
    <row r="10">
      <c r="A10" s="3" t="inlineStr">
        <is>
          <t>Antidilutive Securities Excluded from Computation of Earnings Per Share [Line Items]</t>
        </is>
      </c>
    </row>
    <row r="11">
      <c r="A11" s="4" t="inlineStr">
        <is>
          <t>Antidilutive awards excluded from computation of diluted earnings per share (shares)</t>
        </is>
      </c>
      <c r="B11" s="6" t="n">
        <v>0</v>
      </c>
      <c r="C11" s="6" t="n">
        <v>0</v>
      </c>
      <c r="D11"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Geographic Information (Details) $ in Millions</t>
        </is>
      </c>
      <c r="B1" s="2" t="inlineStr">
        <is>
          <t>12 Months Ended</t>
        </is>
      </c>
    </row>
    <row r="2">
      <c r="B2" s="2" t="inlineStr">
        <is>
          <t>Dec. 31, 2020USD ($)segment</t>
        </is>
      </c>
      <c r="C2" s="2" t="inlineStr">
        <is>
          <t>Dec. 31, 2019USD ($)</t>
        </is>
      </c>
      <c r="D2" s="2" t="inlineStr">
        <is>
          <t>Dec. 31, 2018USD ($)</t>
        </is>
      </c>
    </row>
    <row r="3">
      <c r="A3" s="3" t="inlineStr">
        <is>
          <t>Revenues from External Customers and Long-Lived Assets [Line Items]</t>
        </is>
      </c>
    </row>
    <row r="4">
      <c r="A4" s="4" t="inlineStr">
        <is>
          <t>Number of operating segments | segment</t>
        </is>
      </c>
      <c r="B4" s="6" t="n">
        <v>1</v>
      </c>
    </row>
    <row r="5">
      <c r="A5" s="4" t="inlineStr">
        <is>
          <t>Total operating revenues</t>
        </is>
      </c>
      <c r="B5" s="5" t="n">
        <v>6145.6</v>
      </c>
      <c r="C5" s="5" t="n">
        <v>6117.4</v>
      </c>
      <c r="D5" s="5" t="n">
        <v>5314.1</v>
      </c>
    </row>
    <row r="6">
      <c r="A6" s="4" t="inlineStr">
        <is>
          <t>Long-lived assets</t>
        </is>
      </c>
      <c r="B6" s="8" t="n">
        <v>563.8</v>
      </c>
      <c r="C6" s="8" t="n">
        <v>583.5</v>
      </c>
      <c r="D6" s="8" t="n">
        <v>468.7</v>
      </c>
    </row>
    <row r="7">
      <c r="A7" s="4" t="inlineStr">
        <is>
          <t>Americas</t>
        </is>
      </c>
    </row>
    <row r="8">
      <c r="A8" s="3" t="inlineStr">
        <is>
          <t>Revenues from External Customers and Long-Lived Assets [Line Items]</t>
        </is>
      </c>
    </row>
    <row r="9">
      <c r="A9" s="4" t="inlineStr">
        <is>
          <t>Total operating revenues</t>
        </is>
      </c>
      <c r="B9" s="8" t="n">
        <v>4541.6</v>
      </c>
      <c r="C9" s="8" t="n">
        <v>4290.2</v>
      </c>
      <c r="D9" s="6" t="n">
        <v>3245</v>
      </c>
    </row>
    <row r="10">
      <c r="A10" s="4" t="inlineStr">
        <is>
          <t>Long-lived assets</t>
        </is>
      </c>
      <c r="B10" s="6" t="n">
        <v>384</v>
      </c>
      <c r="C10" s="6" t="n">
        <v>416</v>
      </c>
      <c r="D10" s="8" t="n">
        <v>319.4</v>
      </c>
    </row>
    <row r="11">
      <c r="A11" s="4" t="inlineStr">
        <is>
          <t>UK</t>
        </is>
      </c>
    </row>
    <row r="12">
      <c r="A12" s="3" t="inlineStr">
        <is>
          <t>Revenues from External Customers and Long-Lived Assets [Line Items]</t>
        </is>
      </c>
    </row>
    <row r="13">
      <c r="A13" s="4" t="inlineStr">
        <is>
          <t>Total operating revenues</t>
        </is>
      </c>
      <c r="B13" s="8" t="n">
        <v>632.8</v>
      </c>
      <c r="C13" s="8" t="n">
        <v>819.7</v>
      </c>
      <c r="D13" s="8" t="n">
        <v>977.2</v>
      </c>
    </row>
    <row r="14">
      <c r="A14" s="4" t="inlineStr">
        <is>
          <t>Long-lived assets</t>
        </is>
      </c>
      <c r="B14" s="8" t="n">
        <v>147.6</v>
      </c>
      <c r="C14" s="8" t="n">
        <v>138.5</v>
      </c>
      <c r="D14" s="8" t="n">
        <v>122.8</v>
      </c>
    </row>
    <row r="15">
      <c r="A15" s="4" t="inlineStr">
        <is>
          <t>EMEA Ex UK</t>
        </is>
      </c>
    </row>
    <row r="16">
      <c r="A16" s="3" t="inlineStr">
        <is>
          <t>Revenues from External Customers and Long-Lived Assets [Line Items]</t>
        </is>
      </c>
    </row>
    <row r="17">
      <c r="A17" s="4" t="inlineStr">
        <is>
          <t>Total operating revenues</t>
        </is>
      </c>
      <c r="B17" s="8" t="n">
        <v>645.1</v>
      </c>
      <c r="C17" s="8" t="n">
        <v>698.3</v>
      </c>
      <c r="D17" s="8" t="n">
        <v>815.9</v>
      </c>
    </row>
    <row r="18">
      <c r="A18" s="4" t="inlineStr">
        <is>
          <t>Long-lived assets</t>
        </is>
      </c>
      <c r="B18" s="8" t="n">
        <v>9.1</v>
      </c>
      <c r="C18" s="8" t="n">
        <v>8.199999999999999</v>
      </c>
      <c r="D18" s="8" t="n">
        <v>8.1</v>
      </c>
    </row>
    <row r="19">
      <c r="A19" s="4" t="inlineStr">
        <is>
          <t>Asia</t>
        </is>
      </c>
    </row>
    <row r="20">
      <c r="A20" s="3" t="inlineStr">
        <is>
          <t>Revenues from External Customers and Long-Lived Assets [Line Items]</t>
        </is>
      </c>
    </row>
    <row r="21">
      <c r="A21" s="4" t="inlineStr">
        <is>
          <t>Total operating revenues</t>
        </is>
      </c>
      <c r="B21" s="8" t="n">
        <v>326.1</v>
      </c>
      <c r="C21" s="8" t="n">
        <v>309.2</v>
      </c>
      <c r="D21" s="6" t="n">
        <v>276</v>
      </c>
    </row>
    <row r="22">
      <c r="A22" s="4" t="inlineStr">
        <is>
          <t>Long-lived assets</t>
        </is>
      </c>
      <c r="B22" s="5" t="n">
        <v>23.1</v>
      </c>
      <c r="C22" s="5" t="n">
        <v>20.8</v>
      </c>
      <c r="D22" s="5" t="n">
        <v>1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1" customWidth="1" min="2" max="2"/>
    <col width="18" customWidth="1" min="3" max="3"/>
    <col width="21" customWidth="1" min="4" max="4"/>
    <col width="21" customWidth="1" min="5" max="5"/>
  </cols>
  <sheetData>
    <row r="1">
      <c r="A1" s="1" t="inlineStr">
        <is>
          <t>Commitments And Contingencies (Details) $ in Millions</t>
        </is>
      </c>
      <c r="B1" s="2" t="inlineStr">
        <is>
          <t>Oct. 18, 2018USD ($)</t>
        </is>
      </c>
      <c r="C1" s="2" t="inlineStr">
        <is>
          <t>Jun. 30, 2020fund</t>
        </is>
      </c>
      <c r="D1" s="2" t="inlineStr">
        <is>
          <t>Dec. 31, 2020USD ($)</t>
        </is>
      </c>
      <c r="E1" s="2" t="inlineStr">
        <is>
          <t>Dec. 31, 2019USD ($)</t>
        </is>
      </c>
    </row>
    <row r="2">
      <c r="A2" s="3" t="inlineStr">
        <is>
          <t>Loss Contingencies [Line Items]</t>
        </is>
      </c>
    </row>
    <row r="3">
      <c r="A3" s="4" t="inlineStr">
        <is>
          <t>Undrawn capital and purchase commitments</t>
        </is>
      </c>
      <c r="D3" s="5" t="n">
        <v>453.5</v>
      </c>
      <c r="E3" s="7" t="n">
        <v>357</v>
      </c>
    </row>
    <row r="4">
      <c r="A4" s="4" t="inlineStr">
        <is>
          <t>Authorized amount under common stock buyback program</t>
        </is>
      </c>
      <c r="B4" s="7" t="n">
        <v>1200</v>
      </c>
    </row>
    <row r="5">
      <c r="A5" s="4" t="inlineStr">
        <is>
          <t>Stock repurchase program period in force</t>
        </is>
      </c>
      <c r="B5" s="4" t="inlineStr">
        <is>
          <t>2 years</t>
        </is>
      </c>
    </row>
    <row r="6">
      <c r="A6" s="4" t="inlineStr">
        <is>
          <t>Seed Capital Subject to Massmutual Redemption Agreement</t>
        </is>
      </c>
    </row>
    <row r="7">
      <c r="A7" s="3" t="inlineStr">
        <is>
          <t>Loss Contingencies [Line Items]</t>
        </is>
      </c>
    </row>
    <row r="8">
      <c r="A8" s="4" t="inlineStr">
        <is>
          <t>Total amount of seed capital subject to the agreement</t>
        </is>
      </c>
      <c r="D8" s="8" t="n">
        <v>357.8</v>
      </c>
    </row>
    <row r="9">
      <c r="A9" s="4" t="inlineStr">
        <is>
          <t>OppenheimerFunds Acquisition-related Matter</t>
        </is>
      </c>
    </row>
    <row r="10">
      <c r="A10" s="3" t="inlineStr">
        <is>
          <t>Loss Contingencies [Line Items]</t>
        </is>
      </c>
    </row>
    <row r="11">
      <c r="A11" s="4" t="inlineStr">
        <is>
          <t>Estimated liability</t>
        </is>
      </c>
      <c r="D11" s="8" t="n">
        <v>387.8</v>
      </c>
    </row>
    <row r="12">
      <c r="A12" s="4" t="inlineStr">
        <is>
          <t>Adjustment to the initial acquisition liability</t>
        </is>
      </c>
      <c r="D12" s="8" t="n">
        <v>380.5</v>
      </c>
    </row>
    <row r="13">
      <c r="A13" s="4" t="inlineStr">
        <is>
          <t>Liability recognized for activity after acquisition</t>
        </is>
      </c>
      <c r="D13" s="8" t="n">
        <v>7.3</v>
      </c>
    </row>
    <row r="14">
      <c r="A14" s="4" t="inlineStr">
        <is>
          <t>Remediation costs</t>
        </is>
      </c>
      <c r="D14" s="8" t="n">
        <v>11.6</v>
      </c>
    </row>
    <row r="15">
      <c r="A15" s="4" t="inlineStr">
        <is>
          <t>Rebalancing Correction Matter</t>
        </is>
      </c>
    </row>
    <row r="16">
      <c r="A16" s="3" t="inlineStr">
        <is>
          <t>Loss Contingencies [Line Items]</t>
        </is>
      </c>
    </row>
    <row r="17">
      <c r="A17" s="4" t="inlineStr">
        <is>
          <t>Number of funds with errors discovered and corrected | fund</t>
        </is>
      </c>
      <c r="C17" s="6" t="n">
        <v>2</v>
      </c>
    </row>
    <row r="18">
      <c r="A18" s="4" t="inlineStr">
        <is>
          <t>Compensation payment made for the performance difference</t>
        </is>
      </c>
      <c r="D18" s="5" t="n">
        <v>10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Investment Products (Narrative) (Details)</t>
        </is>
      </c>
      <c r="B1" s="2" t="inlineStr">
        <is>
          <t>12 Months Ended</t>
        </is>
      </c>
    </row>
    <row r="2">
      <c r="B2" s="2" t="inlineStr">
        <is>
          <t>Dec. 31, 2020USD ($)entity</t>
        </is>
      </c>
      <c r="C2" s="2" t="inlineStr">
        <is>
          <t>Dec. 31, 2019USD ($)entity</t>
        </is>
      </c>
    </row>
    <row r="3">
      <c r="A3" s="3" t="inlineStr">
        <is>
          <t>Variable Interest Entity [Line Items]</t>
        </is>
      </c>
    </row>
    <row r="4">
      <c r="A4" s="4" t="inlineStr">
        <is>
          <t>Number of deconsolidated VIEs | entity</t>
        </is>
      </c>
      <c r="B4" s="6" t="n">
        <v>15</v>
      </c>
      <c r="C4" s="6" t="n">
        <v>6</v>
      </c>
    </row>
    <row r="5">
      <c r="A5" s="4" t="inlineStr">
        <is>
          <t>Number of deconsolidated VOEs | entity</t>
        </is>
      </c>
      <c r="B5" s="6" t="n">
        <v>11</v>
      </c>
      <c r="C5" s="6" t="n">
        <v>11</v>
      </c>
    </row>
    <row r="6">
      <c r="A6" s="4" t="inlineStr">
        <is>
          <t>Net impact on Consolidated Statements of Income</t>
        </is>
      </c>
      <c r="B6" s="7" t="n">
        <v>0</v>
      </c>
      <c r="C6" s="7" t="n">
        <v>0</v>
      </c>
    </row>
    <row r="7">
      <c r="A7" s="4" t="inlineStr">
        <is>
          <t>LIBOR spread on bank loan investments (percent)</t>
        </is>
      </c>
      <c r="B7" s="4" t="inlineStr">
        <is>
          <t>11.00%</t>
        </is>
      </c>
    </row>
    <row r="8">
      <c r="A8" s="4" t="inlineStr">
        <is>
          <t>Percentage of collateral in default (percent)</t>
        </is>
      </c>
      <c r="B8" s="4" t="inlineStr">
        <is>
          <t>1.17%</t>
        </is>
      </c>
      <c r="C8" s="4" t="inlineStr">
        <is>
          <t>0.08%</t>
        </is>
      </c>
    </row>
    <row r="9">
      <c r="A9" s="4" t="inlineStr">
        <is>
          <t>Issued notes weighted average maturity period</t>
        </is>
      </c>
      <c r="B9" s="4" t="inlineStr">
        <is>
          <t>10 years</t>
        </is>
      </c>
    </row>
    <row r="10">
      <c r="A10" s="4" t="inlineStr">
        <is>
          <t>Pre-defined spreads on variable rate notes - minimum (percent)</t>
        </is>
      </c>
      <c r="B10" s="4" t="inlineStr">
        <is>
          <t>0.40%</t>
        </is>
      </c>
    </row>
    <row r="11">
      <c r="A11" s="4" t="inlineStr">
        <is>
          <t>Pre-defined spreads on variable rate notes - maximum (percent)</t>
        </is>
      </c>
      <c r="B11" s="4" t="inlineStr">
        <is>
          <t>8.07%</t>
        </is>
      </c>
    </row>
    <row r="12">
      <c r="A12" s="4" t="inlineStr">
        <is>
          <t>Investments of CIP</t>
        </is>
      </c>
      <c r="B12" s="7" t="n">
        <v>7910000000</v>
      </c>
      <c r="C12" s="7" t="n">
        <v>7808000000</v>
      </c>
    </row>
    <row r="13">
      <c r="A13" s="4" t="inlineStr">
        <is>
          <t>Consolidated VIEs</t>
        </is>
      </c>
    </row>
    <row r="14">
      <c r="A14" s="3" t="inlineStr">
        <is>
          <t>Variable Interest Entity [Line Items]</t>
        </is>
      </c>
    </row>
    <row r="15">
      <c r="A15" s="4" t="inlineStr">
        <is>
          <t>Number of consolidated VIEs | entity</t>
        </is>
      </c>
      <c r="B15" s="6" t="n">
        <v>4</v>
      </c>
      <c r="C15" s="6" t="n">
        <v>4</v>
      </c>
    </row>
    <row r="16">
      <c r="A16" s="4" t="inlineStr">
        <is>
          <t>Number of consolidated VOEs | entity</t>
        </is>
      </c>
      <c r="B16" s="6" t="n">
        <v>2</v>
      </c>
      <c r="C16" s="6" t="n">
        <v>5</v>
      </c>
    </row>
    <row r="17">
      <c r="A17" s="4" t="inlineStr">
        <is>
          <t>Investments of CIP</t>
        </is>
      </c>
      <c r="B17" s="7" t="n">
        <v>114200000</v>
      </c>
      <c r="C17" s="7" t="n">
        <v>508700000</v>
      </c>
    </row>
    <row r="18">
      <c r="A18" s="4" t="inlineStr">
        <is>
          <t>Deconsolidated VIEs</t>
        </is>
      </c>
    </row>
    <row r="19">
      <c r="A19" s="3" t="inlineStr">
        <is>
          <t>Variable Interest Entity [Line Items]</t>
        </is>
      </c>
    </row>
    <row r="20">
      <c r="A20" s="4" t="inlineStr">
        <is>
          <t>Carrying value and maximum risk of loss with respect to VIEs</t>
        </is>
      </c>
      <c r="B20" s="6" t="n">
        <v>152000000</v>
      </c>
      <c r="C20" s="6" t="n">
        <v>188000000</v>
      </c>
    </row>
    <row r="21">
      <c r="A21" s="4" t="inlineStr">
        <is>
          <t>Investments of CIP</t>
        </is>
      </c>
      <c r="B21" s="6" t="n">
        <v>373700000</v>
      </c>
      <c r="C21" s="6" t="n">
        <v>626100000</v>
      </c>
    </row>
    <row r="22">
      <c r="A22" s="4" t="inlineStr">
        <is>
          <t>Senior secured bank loans and bonds</t>
        </is>
      </c>
    </row>
    <row r="23">
      <c r="A23" s="3" t="inlineStr">
        <is>
          <t>Variable Interest Entity [Line Items]</t>
        </is>
      </c>
    </row>
    <row r="24">
      <c r="A24" s="4" t="inlineStr">
        <is>
          <t>Bank loan investments</t>
        </is>
      </c>
      <c r="B24" s="6" t="n">
        <v>6844300000</v>
      </c>
      <c r="C24" s="6" t="n">
        <v>6464300000</v>
      </c>
    </row>
    <row r="25">
      <c r="A25" s="4" t="inlineStr">
        <is>
          <t>Excess of unpaid principal balances over fair value of senior secured bank loans and bonds</t>
        </is>
      </c>
      <c r="B25" s="7" t="n">
        <v>208600000</v>
      </c>
      <c r="C25" s="6" t="n">
        <v>181200000</v>
      </c>
    </row>
    <row r="26">
      <c r="A26" s="4" t="inlineStr">
        <is>
          <t>Minimum</t>
        </is>
      </c>
    </row>
    <row r="27">
      <c r="A27" s="3" t="inlineStr">
        <is>
          <t>Variable Interest Entity [Line Items]</t>
        </is>
      </c>
    </row>
    <row r="28">
      <c r="A28" s="4" t="inlineStr">
        <is>
          <t>General term of partnerships</t>
        </is>
      </c>
      <c r="B28" s="4" t="inlineStr">
        <is>
          <t>7 years</t>
        </is>
      </c>
    </row>
    <row r="29">
      <c r="A29" s="4" t="inlineStr">
        <is>
          <t>Maximum</t>
        </is>
      </c>
    </row>
    <row r="30">
      <c r="A30" s="3" t="inlineStr">
        <is>
          <t>Variable Interest Entity [Line Items]</t>
        </is>
      </c>
    </row>
    <row r="31">
      <c r="A31" s="4" t="inlineStr">
        <is>
          <t>General term of partnerships</t>
        </is>
      </c>
      <c r="B31" s="4" t="inlineStr">
        <is>
          <t>12 years</t>
        </is>
      </c>
    </row>
    <row r="32">
      <c r="A32" s="4" t="inlineStr">
        <is>
          <t>Significant Unobservable Inputs (Level 3)</t>
        </is>
      </c>
    </row>
    <row r="33">
      <c r="A33" s="3" t="inlineStr">
        <is>
          <t>Variable Interest Entity [Line Items]</t>
        </is>
      </c>
    </row>
    <row r="34">
      <c r="A34" s="4" t="inlineStr">
        <is>
          <t>Investments of CIP</t>
        </is>
      </c>
      <c r="B34" s="7" t="n">
        <v>0</v>
      </c>
      <c r="C34" s="7" t="n">
        <v>786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May 24, 2019, the company acquired OppenheimerFunds, an investment management subsidiary of Massachusetts Mutual Life Insurance Company's (MassMutual). The following table summarizes the finalized amounts of identified assets acquired and liabilities assumed at the acquisition date, as well as the consideration transferred to acquire OppenheimerFunds. $ in millions Fair Value ASSETS Cash and cash equivalents 360.0 Accounts receivable 133.1 Investments 178.4 Prepaid assets 24.8 Other assets 181.2 Property, equipment and software, net 104.1 Intangible assets (1) 5,189.0 Goodwill (2) 1,505.3 Total assets 7,675.9 LIABILITIES Accrued compensation and benefits 263.9 Accounts payable and accrued expenses 728.1 Deferred tax liabilities, net 1,088.0 Total liabilities 2,080.0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acquired trade name asset of $27.0 million has an estimated useful life of six years.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See Note 7, "Goodwill," for an analysis of the change in goodwill balances between periods. As a result of an accounting matter related to four Master Limited Partnership funds, the company adjusted the initial accounting for the acquisition by recording a liability of an estimated amount of $380.5 million, an adjustment to goodwill of $287.0 million and a deferred tax asset of $93.5 million (for expected future tax benefits) during the first quarter of 2020 . See Note 20, "Commitments and Contingencies," for additional details regarding the accounting matter. (3) The common shares were fair valued using the company’s market price on closing date and reflects a discount for the common shares issued to MassMutual (75,563,041 shares) with a two-year lock-up period, resulting in a value of approximately $19.195 per share. Common shares issued to OppenheimerFunds employee shareholders (153,574 shares) were valued at the market price on closing date, which was $20.42. (4) The preferred shares (4,010,448 shares) were fair valued using a discounted cash flow model, resulting in a value of $1,000 per share. (5) Other consideration primarily consists of the fair value of the vested portion of replacement employee common share-based awards. Transaction and integration costs related to the OppenheimerFunds acquisition included within the Transaction, integration and restructuring line item on the Consolidated Statements of Income were $221.3 million, for the year ended December 31, 2020 (December 31, 2019: $625.0 million). Supplemental Pro Forma Information The following unaudited pro forma summary presents consolidated information of the company as if the business combination had occurred on January 1, 2019, the earliest period presented herein. For the year ended December 31, $ in millions 2019 Operating revenues 6,935.1 Net income 683.4 The pro forma adjustments include dividends on preferred shares, transaction costs and adjustments to depreciation and intangible asset amortization expense. Cost savings or operating synergies expected to result from the acquisition are not included in the pro forma results. These pro forma results are not indicative of the actual results of operations that would have been achieved nor are they indicative of future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Investment Products (Balances Related To CIP) (Details) - USD ($) $ in Millions</t>
        </is>
      </c>
      <c r="B1" s="2" t="inlineStr">
        <is>
          <t>Dec. 31, 2020</t>
        </is>
      </c>
      <c r="C1" s="2" t="inlineStr">
        <is>
          <t>Dec. 31, 2019</t>
        </is>
      </c>
      <c r="D1" s="2" t="inlineStr">
        <is>
          <t>Dec. 31, 2018</t>
        </is>
      </c>
    </row>
    <row r="2">
      <c r="A2" s="3" t="inlineStr">
        <is>
          <t>Consolidated Investment Products [Abstract]</t>
        </is>
      </c>
    </row>
    <row r="3">
      <c r="A3" s="4" t="inlineStr">
        <is>
          <t>Cash and cash equivalents of CIP</t>
        </is>
      </c>
      <c r="B3" s="5" t="n">
        <v>301.7</v>
      </c>
      <c r="C3" s="5" t="n">
        <v>652.2</v>
      </c>
      <c r="D3" s="5" t="n">
        <v>657.7</v>
      </c>
    </row>
    <row r="4">
      <c r="A4" s="4" t="inlineStr">
        <is>
          <t>Accounts receivable and other assets of CIP</t>
        </is>
      </c>
      <c r="B4" s="8" t="n">
        <v>175.5</v>
      </c>
      <c r="C4" s="8" t="n">
        <v>172.9</v>
      </c>
    </row>
    <row r="5">
      <c r="A5" s="4" t="inlineStr">
        <is>
          <t>Investments of CIP</t>
        </is>
      </c>
      <c r="B5" s="6" t="n">
        <v>7910</v>
      </c>
      <c r="C5" s="6" t="n">
        <v>7808</v>
      </c>
    </row>
    <row r="6">
      <c r="A6" s="4" t="inlineStr">
        <is>
          <t>Less: Debt of CIP</t>
        </is>
      </c>
      <c r="B6" s="8" t="n">
        <v>-6714.1</v>
      </c>
      <c r="C6" s="8" t="n">
        <v>-6234.6</v>
      </c>
    </row>
    <row r="7">
      <c r="A7" s="4" t="inlineStr">
        <is>
          <t>Less: Other liabilities of CIP</t>
        </is>
      </c>
      <c r="B7" s="8" t="n">
        <v>-588.6</v>
      </c>
      <c r="C7" s="8" t="n">
        <v>-949.6</v>
      </c>
    </row>
    <row r="8">
      <c r="A8" s="4" t="inlineStr">
        <is>
          <t>Less: Retained earnings</t>
        </is>
      </c>
      <c r="B8" s="8" t="n">
        <v>0.1</v>
      </c>
      <c r="C8" s="8" t="n">
        <v>9.5</v>
      </c>
    </row>
    <row r="9">
      <c r="A9" s="4" t="inlineStr">
        <is>
          <t>Less: Accumulated other comprehensive income, net of tax</t>
        </is>
      </c>
      <c r="B9" s="6" t="n">
        <v>0</v>
      </c>
      <c r="C9" s="8" t="n">
        <v>-9.4</v>
      </c>
    </row>
    <row r="10">
      <c r="A10" s="4" t="inlineStr">
        <is>
          <t>Less: Equity attributable to redeemable noncontrolling interests</t>
        </is>
      </c>
      <c r="B10" s="8" t="n">
        <v>-211.8</v>
      </c>
      <c r="C10" s="8" t="n">
        <v>-383.5</v>
      </c>
    </row>
    <row r="11">
      <c r="A11" s="4" t="inlineStr">
        <is>
          <t>Less: Equity attributable to nonredeemable noncontrolling interests</t>
        </is>
      </c>
      <c r="B11" s="8" t="n">
        <v>-446.3</v>
      </c>
      <c r="C11" s="8" t="n">
        <v>-454.9</v>
      </c>
    </row>
    <row r="12">
      <c r="A12" s="4" t="inlineStr">
        <is>
          <t>Invesco's net interests in CIP</t>
        </is>
      </c>
      <c r="B12" s="5" t="n">
        <v>426.5</v>
      </c>
      <c r="C12" s="5" t="n">
        <v>61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vestment Products (Income Line Items Reflecting Impact Of Investment Products Into The Statements Of Income)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Total operating expenses</t>
        </is>
      </c>
      <c r="B4" s="5" t="n">
        <v>5225.2</v>
      </c>
      <c r="C4" s="5" t="n">
        <v>5309.2</v>
      </c>
      <c r="D4" s="5" t="n">
        <v>4109.2</v>
      </c>
    </row>
    <row r="5">
      <c r="A5" s="4" t="inlineStr">
        <is>
          <t>Operating income</t>
        </is>
      </c>
      <c r="B5" s="8" t="n">
        <v>-920.4</v>
      </c>
      <c r="C5" s="8" t="n">
        <v>-808.2</v>
      </c>
      <c r="D5" s="8" t="n">
        <v>-1204.9</v>
      </c>
    </row>
    <row r="6">
      <c r="A6" s="4" t="inlineStr">
        <is>
          <t>Equity in earnings of unconsolidated affiliates</t>
        </is>
      </c>
      <c r="B6" s="8" t="n">
        <v>-72.7</v>
      </c>
      <c r="C6" s="8" t="n">
        <v>-56.4</v>
      </c>
      <c r="D6" s="8" t="n">
        <v>-33.8</v>
      </c>
    </row>
    <row r="7">
      <c r="A7" s="4" t="inlineStr">
        <is>
          <t>Interest expense</t>
        </is>
      </c>
      <c r="B7" s="8" t="n">
        <v>-129.3</v>
      </c>
      <c r="C7" s="8" t="n">
        <v>-135.7</v>
      </c>
      <c r="D7" s="8" t="n">
        <v>-111.5</v>
      </c>
    </row>
    <row r="8">
      <c r="A8" s="4" t="inlineStr">
        <is>
          <t>Other gains and losses, net</t>
        </is>
      </c>
      <c r="B8" s="8" t="n">
        <v>-44.9</v>
      </c>
      <c r="C8" s="8" t="n">
        <v>-65.7</v>
      </c>
      <c r="D8" s="6" t="n">
        <v>40</v>
      </c>
    </row>
    <row r="9">
      <c r="A9" s="4" t="inlineStr">
        <is>
          <t>Other gains/(losses) of CIP, net</t>
        </is>
      </c>
      <c r="B9" s="8" t="n">
        <v>139.9</v>
      </c>
      <c r="C9" s="8" t="n">
        <v>149.8</v>
      </c>
      <c r="D9" s="8" t="n">
        <v>29.6</v>
      </c>
    </row>
    <row r="10">
      <c r="A10" s="4" t="inlineStr">
        <is>
          <t>Income before income taxes</t>
        </is>
      </c>
      <c r="B10" s="8" t="n">
        <v>1069.1</v>
      </c>
      <c r="C10" s="8" t="n">
        <v>972.9</v>
      </c>
      <c r="D10" s="8" t="n">
        <v>1138.1</v>
      </c>
    </row>
    <row r="11">
      <c r="A11" s="4" t="inlineStr">
        <is>
          <t>Income tax provision</t>
        </is>
      </c>
      <c r="B11" s="8" t="n">
        <v>-261.6</v>
      </c>
      <c r="C11" s="8" t="n">
        <v>-235.1</v>
      </c>
      <c r="D11" s="6" t="n">
        <v>-255</v>
      </c>
    </row>
    <row r="12">
      <c r="A12" s="4" t="inlineStr">
        <is>
          <t>Net income</t>
        </is>
      </c>
      <c r="B12" s="8" t="n">
        <v>807.5</v>
      </c>
      <c r="C12" s="8" t="n">
        <v>737.8</v>
      </c>
      <c r="D12" s="8" t="n">
        <v>883.1</v>
      </c>
    </row>
    <row r="13">
      <c r="A13" s="4" t="inlineStr">
        <is>
          <t>Net (income)/loss attributable to noncontrolling interests in consolidated entities</t>
        </is>
      </c>
      <c r="B13" s="8" t="n">
        <v>-45.9</v>
      </c>
      <c r="C13" s="8" t="n">
        <v>-49.5</v>
      </c>
      <c r="D13" s="8" t="n">
        <v>-0.3</v>
      </c>
    </row>
    <row r="14">
      <c r="A14" s="4" t="inlineStr">
        <is>
          <t>Net income attributable to Invesco Ltd.</t>
        </is>
      </c>
      <c r="B14" s="8" t="n">
        <v>524.8</v>
      </c>
      <c r="C14" s="8" t="n">
        <v>564.7</v>
      </c>
      <c r="D14" s="8" t="n">
        <v>882.8</v>
      </c>
    </row>
    <row r="15">
      <c r="A15" s="4" t="inlineStr">
        <is>
          <t>Consolidated VIEs</t>
        </is>
      </c>
    </row>
    <row r="16">
      <c r="A16" s="3" t="inlineStr">
        <is>
          <t>Variable Interest Entity [Line Items]</t>
        </is>
      </c>
    </row>
    <row r="17">
      <c r="A17" s="4" t="inlineStr">
        <is>
          <t>Total operating revenues</t>
        </is>
      </c>
      <c r="B17" s="8" t="n">
        <v>-39.8</v>
      </c>
      <c r="C17" s="8" t="n">
        <v>-33.5</v>
      </c>
      <c r="D17" s="8" t="n">
        <v>-28.6</v>
      </c>
    </row>
    <row r="18">
      <c r="A18" s="4" t="inlineStr">
        <is>
          <t>Total operating expenses</t>
        </is>
      </c>
      <c r="B18" s="8" t="n">
        <v>22.2</v>
      </c>
      <c r="C18" s="8" t="n">
        <v>28.1</v>
      </c>
      <c r="D18" s="8" t="n">
        <v>16.2</v>
      </c>
    </row>
    <row r="19">
      <c r="A19" s="4" t="inlineStr">
        <is>
          <t>Operating income</t>
        </is>
      </c>
      <c r="B19" s="6" t="n">
        <v>-62</v>
      </c>
      <c r="C19" s="8" t="n">
        <v>-61.6</v>
      </c>
      <c r="D19" s="8" t="n">
        <v>-44.8</v>
      </c>
    </row>
    <row r="20">
      <c r="A20" s="4" t="inlineStr">
        <is>
          <t>Equity in earnings of unconsolidated affiliates</t>
        </is>
      </c>
      <c r="B20" s="6" t="n">
        <v>-12</v>
      </c>
      <c r="C20" s="8" t="n">
        <v>5.1</v>
      </c>
      <c r="D20" s="8" t="n">
        <v>-10.2</v>
      </c>
    </row>
    <row r="21">
      <c r="A21" s="4" t="inlineStr">
        <is>
          <t>Interest expense</t>
        </is>
      </c>
      <c r="B21" s="8" t="n">
        <v>-0.3</v>
      </c>
      <c r="C21" s="8" t="n">
        <v>-4.6</v>
      </c>
      <c r="D21" s="6" t="n">
        <v>0</v>
      </c>
    </row>
    <row r="22">
      <c r="A22" s="4" t="inlineStr">
        <is>
          <t>Other gains and losses, net</t>
        </is>
      </c>
      <c r="B22" s="8" t="n">
        <v>10.3</v>
      </c>
      <c r="C22" s="8" t="n">
        <v>40.8</v>
      </c>
      <c r="D22" s="8" t="n">
        <v>-34.5</v>
      </c>
    </row>
    <row r="23">
      <c r="A23" s="4" t="inlineStr">
        <is>
          <t>Interest and dividend income of CIP</t>
        </is>
      </c>
      <c r="B23" s="8" t="n">
        <v>302.3</v>
      </c>
      <c r="C23" s="8" t="n">
        <v>345.4</v>
      </c>
      <c r="D23" s="8" t="n">
        <v>275.4</v>
      </c>
    </row>
    <row r="24">
      <c r="A24" s="4" t="inlineStr">
        <is>
          <t>Interest expense of CIP</t>
        </is>
      </c>
      <c r="B24" s="8" t="n">
        <v>-194.5</v>
      </c>
      <c r="C24" s="8" t="n">
        <v>-228.5</v>
      </c>
      <c r="D24" s="8" t="n">
        <v>-190.7</v>
      </c>
    </row>
    <row r="25">
      <c r="A25" s="4" t="inlineStr">
        <is>
          <t>Other gains/(losses) of CIP, net</t>
        </is>
      </c>
      <c r="B25" s="8" t="n">
        <v>32.1</v>
      </c>
      <c r="C25" s="8" t="n">
        <v>32.9</v>
      </c>
      <c r="D25" s="8" t="n">
        <v>-55.1</v>
      </c>
    </row>
    <row r="26">
      <c r="A26" s="4" t="inlineStr">
        <is>
          <t>Income before income taxes</t>
        </is>
      </c>
      <c r="B26" s="8" t="n">
        <v>55.3</v>
      </c>
      <c r="C26" s="8" t="n">
        <v>47.9</v>
      </c>
      <c r="D26" s="8" t="n">
        <v>9.1</v>
      </c>
    </row>
    <row r="27">
      <c r="A27" s="4" t="inlineStr">
        <is>
          <t>Income tax provision</t>
        </is>
      </c>
      <c r="B27" s="6" t="n">
        <v>0</v>
      </c>
      <c r="C27" s="6" t="n">
        <v>0</v>
      </c>
      <c r="D27" s="6" t="n">
        <v>0</v>
      </c>
    </row>
    <row r="28">
      <c r="A28" s="4" t="inlineStr">
        <is>
          <t>Net income</t>
        </is>
      </c>
      <c r="B28" s="8" t="n">
        <v>55.3</v>
      </c>
      <c r="C28" s="8" t="n">
        <v>47.9</v>
      </c>
      <c r="D28" s="8" t="n">
        <v>9.1</v>
      </c>
    </row>
    <row r="29">
      <c r="A29" s="4" t="inlineStr">
        <is>
          <t>Net (income)/loss attributable to noncontrolling interests in consolidated entities</t>
        </is>
      </c>
      <c r="B29" s="8" t="n">
        <v>-45.9</v>
      </c>
      <c r="C29" s="8" t="n">
        <v>-49.5</v>
      </c>
      <c r="D29" s="8" t="n">
        <v>-0.3</v>
      </c>
    </row>
    <row r="30">
      <c r="A30" s="4" t="inlineStr">
        <is>
          <t>Net income attributable to Invesco Ltd.</t>
        </is>
      </c>
      <c r="B30" s="5" t="n">
        <v>9.4</v>
      </c>
      <c r="C30" s="5" t="n">
        <v>-1.6</v>
      </c>
      <c r="D30" s="5" t="n">
        <v>8.800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Investment Products (VIE Balance Sheets Consolidated In Period) (Details) - USD ($) $ in Millions</t>
        </is>
      </c>
      <c r="B1" s="2" t="inlineStr">
        <is>
          <t>Dec. 31, 2020</t>
        </is>
      </c>
      <c r="C1" s="2" t="inlineStr">
        <is>
          <t>Dec. 31, 2019</t>
        </is>
      </c>
      <c r="D1" s="2" t="inlineStr">
        <is>
          <t>Dec. 31, 2018</t>
        </is>
      </c>
      <c r="E1" s="2" t="inlineStr">
        <is>
          <t>Dec. 31, 2017</t>
        </is>
      </c>
    </row>
    <row r="2">
      <c r="A2" s="3" t="inlineStr">
        <is>
          <t>Variable Interest Entity [Line Items]</t>
        </is>
      </c>
    </row>
    <row r="3">
      <c r="A3" s="4" t="inlineStr">
        <is>
          <t>Cash and cash equivalents of CIP</t>
        </is>
      </c>
      <c r="B3" s="5" t="n">
        <v>301.7</v>
      </c>
      <c r="C3" s="5" t="n">
        <v>652.2</v>
      </c>
      <c r="D3" s="5" t="n">
        <v>657.7</v>
      </c>
    </row>
    <row r="4">
      <c r="A4" s="4" t="inlineStr">
        <is>
          <t>Accounts receivable and other assets of CIP</t>
        </is>
      </c>
      <c r="B4" s="8" t="n">
        <v>175.5</v>
      </c>
      <c r="C4" s="8" t="n">
        <v>172.9</v>
      </c>
    </row>
    <row r="5">
      <c r="A5" s="4" t="inlineStr">
        <is>
          <t>Investments of CIP</t>
        </is>
      </c>
      <c r="B5" s="6" t="n">
        <v>7910</v>
      </c>
      <c r="C5" s="6" t="n">
        <v>7808</v>
      </c>
    </row>
    <row r="6">
      <c r="A6" s="4" t="inlineStr">
        <is>
          <t>Total assets</t>
        </is>
      </c>
      <c r="B6" s="8" t="n">
        <v>36504.1</v>
      </c>
      <c r="C6" s="8" t="n">
        <v>39420.3</v>
      </c>
    </row>
    <row r="7">
      <c r="A7" s="4" t="inlineStr">
        <is>
          <t>Debt of CIP</t>
        </is>
      </c>
      <c r="B7" s="8" t="n">
        <v>6714.1</v>
      </c>
      <c r="C7" s="8" t="n">
        <v>6234.6</v>
      </c>
    </row>
    <row r="8">
      <c r="A8" s="4" t="inlineStr">
        <is>
          <t>Other liabilities of CIP</t>
        </is>
      </c>
      <c r="B8" s="8" t="n">
        <v>588.6</v>
      </c>
      <c r="C8" s="8" t="n">
        <v>949.6</v>
      </c>
    </row>
    <row r="9">
      <c r="A9" s="4" t="inlineStr">
        <is>
          <t>Total liabilities</t>
        </is>
      </c>
      <c r="B9" s="8" t="n">
        <v>21483.4</v>
      </c>
      <c r="C9" s="8" t="n">
        <v>24718.5</v>
      </c>
    </row>
    <row r="10">
      <c r="A10" s="4" t="inlineStr">
        <is>
          <t>Total equity</t>
        </is>
      </c>
      <c r="B10" s="8" t="n">
        <v>14808.9</v>
      </c>
      <c r="C10" s="8" t="n">
        <v>14318.3</v>
      </c>
      <c r="D10" s="5" t="n">
        <v>8936.200000000001</v>
      </c>
      <c r="E10" s="5" t="n">
        <v>8955.6</v>
      </c>
    </row>
    <row r="11">
      <c r="A11" s="4" t="inlineStr">
        <is>
          <t>Total liabilities, temporary and permanent equity</t>
        </is>
      </c>
      <c r="B11" s="8" t="n">
        <v>36504.1</v>
      </c>
      <c r="C11" s="8" t="n">
        <v>39420.3</v>
      </c>
    </row>
    <row r="12">
      <c r="A12" s="4" t="inlineStr">
        <is>
          <t>Consolidated VIEs</t>
        </is>
      </c>
    </row>
    <row r="13">
      <c r="A13" s="3" t="inlineStr">
        <is>
          <t>Variable Interest Entity [Line Items]</t>
        </is>
      </c>
    </row>
    <row r="14">
      <c r="A14" s="4" t="inlineStr">
        <is>
          <t>Cash and cash equivalents of CIP</t>
        </is>
      </c>
      <c r="B14" s="8" t="n">
        <v>9.1</v>
      </c>
      <c r="C14" s="8" t="n">
        <v>9.800000000000001</v>
      </c>
    </row>
    <row r="15">
      <c r="A15" s="4" t="inlineStr">
        <is>
          <t>Accounts receivable and other assets of CIP</t>
        </is>
      </c>
      <c r="B15" s="8" t="n">
        <v>1.2</v>
      </c>
      <c r="C15" s="8" t="n">
        <v>3.1</v>
      </c>
    </row>
    <row r="16">
      <c r="A16" s="4" t="inlineStr">
        <is>
          <t>Investments of CIP</t>
        </is>
      </c>
      <c r="B16" s="8" t="n">
        <v>114.2</v>
      </c>
      <c r="C16" s="8" t="n">
        <v>508.7</v>
      </c>
    </row>
    <row r="17">
      <c r="A17" s="4" t="inlineStr">
        <is>
          <t>Total assets</t>
        </is>
      </c>
      <c r="B17" s="8" t="n">
        <v>124.5</v>
      </c>
      <c r="C17" s="8" t="n">
        <v>521.6</v>
      </c>
    </row>
    <row r="18">
      <c r="A18" s="4" t="inlineStr">
        <is>
          <t>Debt of CIP</t>
        </is>
      </c>
      <c r="B18" s="8" t="n">
        <v>75.8</v>
      </c>
      <c r="C18" s="8" t="n">
        <v>188.8</v>
      </c>
    </row>
    <row r="19">
      <c r="A19" s="4" t="inlineStr">
        <is>
          <t>Other liabilities of CIP</t>
        </is>
      </c>
      <c r="B19" s="8" t="n">
        <v>37.8</v>
      </c>
      <c r="C19" s="8" t="n">
        <v>332.8</v>
      </c>
    </row>
    <row r="20">
      <c r="A20" s="4" t="inlineStr">
        <is>
          <t>Total liabilities</t>
        </is>
      </c>
      <c r="B20" s="8" t="n">
        <v>113.6</v>
      </c>
      <c r="C20" s="8" t="n">
        <v>521.6</v>
      </c>
    </row>
    <row r="21">
      <c r="A21" s="4" t="inlineStr">
        <is>
          <t>Total equity</t>
        </is>
      </c>
      <c r="B21" s="8" t="n">
        <v>10.9</v>
      </c>
      <c r="C21" s="6" t="n">
        <v>0</v>
      </c>
    </row>
    <row r="22">
      <c r="A22" s="4" t="inlineStr">
        <is>
          <t>Total liabilities, temporary and permanent equity</t>
        </is>
      </c>
      <c r="B22" s="8" t="n">
        <v>124.5</v>
      </c>
      <c r="C22" s="8" t="n">
        <v>521.6</v>
      </c>
    </row>
    <row r="23">
      <c r="A23" s="4" t="inlineStr">
        <is>
          <t>Consolidated VOEs</t>
        </is>
      </c>
    </row>
    <row r="24">
      <c r="A24" s="3" t="inlineStr">
        <is>
          <t>Variable Interest Entity [Line Items]</t>
        </is>
      </c>
    </row>
    <row r="25">
      <c r="A25" s="4" t="inlineStr">
        <is>
          <t>Cash and cash equivalents of CIP</t>
        </is>
      </c>
      <c r="B25" s="8" t="n">
        <v>0.1</v>
      </c>
      <c r="C25" s="8" t="n">
        <v>0.2</v>
      </c>
    </row>
    <row r="26">
      <c r="A26" s="4" t="inlineStr">
        <is>
          <t>Accounts receivable and other assets of CIP</t>
        </is>
      </c>
      <c r="B26" s="8" t="n">
        <v>0.1</v>
      </c>
      <c r="C26" s="8" t="n">
        <v>0.3</v>
      </c>
    </row>
    <row r="27">
      <c r="A27" s="4" t="inlineStr">
        <is>
          <t>Investments of CIP</t>
        </is>
      </c>
      <c r="B27" s="8" t="n">
        <v>17.1</v>
      </c>
      <c r="C27" s="8" t="n">
        <v>25.5</v>
      </c>
    </row>
    <row r="28">
      <c r="A28" s="4" t="inlineStr">
        <is>
          <t>Total assets</t>
        </is>
      </c>
      <c r="B28" s="8" t="n">
        <v>17.3</v>
      </c>
      <c r="C28" s="6" t="n">
        <v>26</v>
      </c>
    </row>
    <row r="29">
      <c r="A29" s="4" t="inlineStr">
        <is>
          <t>Debt of CIP</t>
        </is>
      </c>
      <c r="B29" s="6" t="n">
        <v>0</v>
      </c>
      <c r="C29" s="6" t="n">
        <v>0</v>
      </c>
    </row>
    <row r="30">
      <c r="A30" s="4" t="inlineStr">
        <is>
          <t>Other liabilities of CIP</t>
        </is>
      </c>
      <c r="B30" s="6" t="n">
        <v>0</v>
      </c>
      <c r="C30" s="6" t="n">
        <v>0</v>
      </c>
    </row>
    <row r="31">
      <c r="A31" s="4" t="inlineStr">
        <is>
          <t>Total liabilities</t>
        </is>
      </c>
      <c r="B31" s="6" t="n">
        <v>0</v>
      </c>
      <c r="C31" s="6" t="n">
        <v>0</v>
      </c>
    </row>
    <row r="32">
      <c r="A32" s="4" t="inlineStr">
        <is>
          <t>Total equity</t>
        </is>
      </c>
      <c r="B32" s="8" t="n">
        <v>17.3</v>
      </c>
      <c r="C32" s="6" t="n">
        <v>26</v>
      </c>
    </row>
    <row r="33">
      <c r="A33" s="4" t="inlineStr">
        <is>
          <t>Total liabilities, temporary and permanent equity</t>
        </is>
      </c>
      <c r="B33" s="8" t="n">
        <v>17.3</v>
      </c>
      <c r="C33" s="6" t="n">
        <v>26</v>
      </c>
    </row>
    <row r="34">
      <c r="A34" s="4" t="inlineStr">
        <is>
          <t>Deconsolidated VOEs</t>
        </is>
      </c>
    </row>
    <row r="35">
      <c r="A35" s="3" t="inlineStr">
        <is>
          <t>Variable Interest Entity [Line Items]</t>
        </is>
      </c>
    </row>
    <row r="36">
      <c r="A36" s="4" t="inlineStr">
        <is>
          <t>Cash and cash equivalents of CIP</t>
        </is>
      </c>
      <c r="B36" s="8" t="n">
        <v>0.2</v>
      </c>
      <c r="C36" s="6" t="n">
        <v>0</v>
      </c>
    </row>
    <row r="37">
      <c r="A37" s="4" t="inlineStr">
        <is>
          <t>Accounts receivable and other assets of CIP</t>
        </is>
      </c>
      <c r="B37" s="8" t="n">
        <v>1.1</v>
      </c>
      <c r="C37" s="8" t="n">
        <v>0.6</v>
      </c>
    </row>
    <row r="38">
      <c r="A38" s="4" t="inlineStr">
        <is>
          <t>Investments of CIP</t>
        </is>
      </c>
      <c r="B38" s="8" t="n">
        <v>134.1</v>
      </c>
      <c r="C38" s="8" t="n">
        <v>94.3</v>
      </c>
    </row>
    <row r="39">
      <c r="A39" s="4" t="inlineStr">
        <is>
          <t>Total assets</t>
        </is>
      </c>
      <c r="B39" s="8" t="n">
        <v>135.4</v>
      </c>
      <c r="C39" s="8" t="n">
        <v>94.90000000000001</v>
      </c>
    </row>
    <row r="40">
      <c r="A40" s="4" t="inlineStr">
        <is>
          <t>Debt of CIP</t>
        </is>
      </c>
      <c r="B40" s="6" t="n">
        <v>0</v>
      </c>
      <c r="C40" s="6" t="n">
        <v>0</v>
      </c>
    </row>
    <row r="41">
      <c r="A41" s="4" t="inlineStr">
        <is>
          <t>Other liabilities of CIP</t>
        </is>
      </c>
      <c r="B41" s="6" t="n">
        <v>0</v>
      </c>
      <c r="C41" s="6" t="n">
        <v>0</v>
      </c>
    </row>
    <row r="42">
      <c r="A42" s="4" t="inlineStr">
        <is>
          <t>Total liabilities</t>
        </is>
      </c>
      <c r="B42" s="6" t="n">
        <v>0</v>
      </c>
      <c r="C42" s="6" t="n">
        <v>0</v>
      </c>
    </row>
    <row r="43">
      <c r="A43" s="4" t="inlineStr">
        <is>
          <t>Total equity</t>
        </is>
      </c>
      <c r="B43" s="8" t="n">
        <v>135.4</v>
      </c>
      <c r="C43" s="8" t="n">
        <v>94.90000000000001</v>
      </c>
    </row>
    <row r="44">
      <c r="A44" s="4" t="inlineStr">
        <is>
          <t>Total liabilities, temporary and permanent equity</t>
        </is>
      </c>
      <c r="B44" s="8" t="n">
        <v>135.4</v>
      </c>
      <c r="C44" s="8" t="n">
        <v>94.90000000000001</v>
      </c>
    </row>
    <row r="45">
      <c r="A45" s="4" t="inlineStr">
        <is>
          <t>Deconsolidated VIEs</t>
        </is>
      </c>
    </row>
    <row r="46">
      <c r="A46" s="3" t="inlineStr">
        <is>
          <t>Variable Interest Entity [Line Items]</t>
        </is>
      </c>
    </row>
    <row r="47">
      <c r="A47" s="4" t="inlineStr">
        <is>
          <t>Cash and cash equivalents of CIP</t>
        </is>
      </c>
      <c r="B47" s="6" t="n">
        <v>4</v>
      </c>
      <c r="C47" s="8" t="n">
        <v>7.6</v>
      </c>
    </row>
    <row r="48">
      <c r="A48" s="4" t="inlineStr">
        <is>
          <t>Accounts receivable and other assets of CIP</t>
        </is>
      </c>
      <c r="B48" s="6" t="n">
        <v>5</v>
      </c>
      <c r="C48" s="8" t="n">
        <v>22.3</v>
      </c>
    </row>
    <row r="49">
      <c r="A49" s="4" t="inlineStr">
        <is>
          <t>Investments of CIP</t>
        </is>
      </c>
      <c r="B49" s="8" t="n">
        <v>373.7</v>
      </c>
      <c r="C49" s="8" t="n">
        <v>626.1</v>
      </c>
    </row>
    <row r="50">
      <c r="A50" s="4" t="inlineStr">
        <is>
          <t>Total assets</t>
        </is>
      </c>
      <c r="B50" s="8" t="n">
        <v>382.7</v>
      </c>
      <c r="C50" s="6" t="n">
        <v>656</v>
      </c>
    </row>
    <row r="51">
      <c r="A51" s="4" t="inlineStr">
        <is>
          <t>Debt of CIP</t>
        </is>
      </c>
      <c r="B51" s="6" t="n">
        <v>0</v>
      </c>
      <c r="C51" s="8" t="n">
        <v>526.2</v>
      </c>
    </row>
    <row r="52">
      <c r="A52" s="4" t="inlineStr">
        <is>
          <t>Other liabilities of CIP</t>
        </is>
      </c>
      <c r="B52" s="8" t="n">
        <v>2.8</v>
      </c>
      <c r="C52" s="8" t="n">
        <v>22.2</v>
      </c>
    </row>
    <row r="53">
      <c r="A53" s="4" t="inlineStr">
        <is>
          <t>Total liabilities</t>
        </is>
      </c>
      <c r="B53" s="8" t="n">
        <v>2.8</v>
      </c>
      <c r="C53" s="8" t="n">
        <v>548.4</v>
      </c>
    </row>
    <row r="54">
      <c r="A54" s="4" t="inlineStr">
        <is>
          <t>Total equity</t>
        </is>
      </c>
      <c r="B54" s="8" t="n">
        <v>379.9</v>
      </c>
      <c r="C54" s="8" t="n">
        <v>107.6</v>
      </c>
    </row>
    <row r="55">
      <c r="A55" s="4" t="inlineStr">
        <is>
          <t>Total liabilities, temporary and permanent equity</t>
        </is>
      </c>
      <c r="B55" s="5" t="n">
        <v>382.7</v>
      </c>
      <c r="C55" s="7" t="n">
        <v>6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Products (Fair Value Hierarchy Levels Of Investments Held And Notes Issued By Consolidated Investment Products) (Details) - USD ($) $ in Millions</t>
        </is>
      </c>
      <c r="B1" s="2" t="inlineStr">
        <is>
          <t>Dec. 31, 2020</t>
        </is>
      </c>
      <c r="C1" s="2" t="inlineStr">
        <is>
          <t>Dec. 31, 2019</t>
        </is>
      </c>
    </row>
    <row r="2">
      <c r="A2" s="3" t="inlineStr">
        <is>
          <t>Variable Interest Entity [Line Items]</t>
        </is>
      </c>
    </row>
    <row r="3">
      <c r="A3" s="4" t="inlineStr">
        <is>
          <t>Real estate investments</t>
        </is>
      </c>
      <c r="C3" s="5" t="n">
        <v>78.59999999999999</v>
      </c>
    </row>
    <row r="4">
      <c r="A4" s="4" t="inlineStr">
        <is>
          <t>Investments of CIP</t>
        </is>
      </c>
      <c r="B4" s="7" t="n">
        <v>7910</v>
      </c>
      <c r="C4" s="6" t="n">
        <v>7808</v>
      </c>
    </row>
    <row r="5">
      <c r="A5" s="4" t="inlineStr">
        <is>
          <t>Quoted Prices in Active Markets for Identical Assets (Level 1)</t>
        </is>
      </c>
    </row>
    <row r="6">
      <c r="A6" s="3" t="inlineStr">
        <is>
          <t>Variable Interest Entity [Line Items]</t>
        </is>
      </c>
    </row>
    <row r="7">
      <c r="A7" s="4" t="inlineStr">
        <is>
          <t>Real estate investments</t>
        </is>
      </c>
      <c r="C7" s="6" t="n">
        <v>0</v>
      </c>
    </row>
    <row r="8">
      <c r="A8" s="4" t="inlineStr">
        <is>
          <t>Investments of CIP</t>
        </is>
      </c>
      <c r="B8" s="8" t="n">
        <v>153.1</v>
      </c>
      <c r="C8" s="8" t="n">
        <v>225.2</v>
      </c>
    </row>
    <row r="9">
      <c r="A9" s="4" t="inlineStr">
        <is>
          <t>Significant Other Observable Inputs (Level 2)</t>
        </is>
      </c>
    </row>
    <row r="10">
      <c r="A10" s="3" t="inlineStr">
        <is>
          <t>Variable Interest Entity [Line Items]</t>
        </is>
      </c>
    </row>
    <row r="11">
      <c r="A11" s="4" t="inlineStr">
        <is>
          <t>Real estate investments</t>
        </is>
      </c>
      <c r="C11" s="6" t="n">
        <v>0</v>
      </c>
    </row>
    <row r="12">
      <c r="A12" s="4" t="inlineStr">
        <is>
          <t>Investments of CIP</t>
        </is>
      </c>
      <c r="B12" s="8" t="n">
        <v>7498.7</v>
      </c>
      <c r="C12" s="8" t="n">
        <v>7290.8</v>
      </c>
    </row>
    <row r="13">
      <c r="A13" s="4" t="inlineStr">
        <is>
          <t>Significant Unobservable Inputs (Level 3)</t>
        </is>
      </c>
    </row>
    <row r="14">
      <c r="A14" s="3" t="inlineStr">
        <is>
          <t>Variable Interest Entity [Line Items]</t>
        </is>
      </c>
    </row>
    <row r="15">
      <c r="A15" s="4" t="inlineStr">
        <is>
          <t>Real estate investments</t>
        </is>
      </c>
      <c r="C15" s="8" t="n">
        <v>78.59999999999999</v>
      </c>
    </row>
    <row r="16">
      <c r="A16" s="4" t="inlineStr">
        <is>
          <t>Investments of CIP</t>
        </is>
      </c>
      <c r="B16" s="6" t="n">
        <v>0</v>
      </c>
      <c r="C16" s="8" t="n">
        <v>78.59999999999999</v>
      </c>
    </row>
    <row r="17">
      <c r="A17" s="4" t="inlineStr">
        <is>
          <t>Bank loans</t>
        </is>
      </c>
    </row>
    <row r="18">
      <c r="A18" s="3" t="inlineStr">
        <is>
          <t>Variable Interest Entity [Line Items]</t>
        </is>
      </c>
    </row>
    <row r="19">
      <c r="A19" s="4" t="inlineStr">
        <is>
          <t>Bank loans, bonds and equity securities</t>
        </is>
      </c>
      <c r="B19" s="8" t="n">
        <v>6864.5</v>
      </c>
      <c r="C19" s="8" t="n">
        <v>6504.4</v>
      </c>
    </row>
    <row r="20">
      <c r="A20" s="4" t="inlineStr">
        <is>
          <t>Bank loans | Quoted Prices in Active Markets for Identical Assets (Level 1)</t>
        </is>
      </c>
    </row>
    <row r="21">
      <c r="A21" s="3" t="inlineStr">
        <is>
          <t>Variable Interest Entity [Line Items]</t>
        </is>
      </c>
    </row>
    <row r="22">
      <c r="A22" s="4" t="inlineStr">
        <is>
          <t>Bank loans, bonds and equity securities</t>
        </is>
      </c>
      <c r="B22" s="6" t="n">
        <v>0</v>
      </c>
      <c r="C22" s="6" t="n">
        <v>0</v>
      </c>
    </row>
    <row r="23">
      <c r="A23" s="4" t="inlineStr">
        <is>
          <t>Bank loans | Significant Other Observable Inputs (Level 2)</t>
        </is>
      </c>
    </row>
    <row r="24">
      <c r="A24" s="3" t="inlineStr">
        <is>
          <t>Variable Interest Entity [Line Items]</t>
        </is>
      </c>
    </row>
    <row r="25">
      <c r="A25" s="4" t="inlineStr">
        <is>
          <t>Bank loans, bonds and equity securities</t>
        </is>
      </c>
      <c r="B25" s="8" t="n">
        <v>6864.5</v>
      </c>
      <c r="C25" s="8" t="n">
        <v>6504.4</v>
      </c>
    </row>
    <row r="26">
      <c r="A26" s="4" t="inlineStr">
        <is>
          <t>Bank loans | Significant Unobservable Inputs (Level 3)</t>
        </is>
      </c>
    </row>
    <row r="27">
      <c r="A27" s="3" t="inlineStr">
        <is>
          <t>Variable Interest Entity [Line Items]</t>
        </is>
      </c>
    </row>
    <row r="28">
      <c r="A28" s="4" t="inlineStr">
        <is>
          <t>Bank loans, bonds and equity securities</t>
        </is>
      </c>
      <c r="B28" s="6" t="n">
        <v>0</v>
      </c>
      <c r="C28" s="6" t="n">
        <v>0</v>
      </c>
    </row>
    <row r="29">
      <c r="A29" s="4" t="inlineStr">
        <is>
          <t>Bonds</t>
        </is>
      </c>
    </row>
    <row r="30">
      <c r="A30" s="3" t="inlineStr">
        <is>
          <t>Variable Interest Entity [Line Items]</t>
        </is>
      </c>
    </row>
    <row r="31">
      <c r="A31" s="4" t="inlineStr">
        <is>
          <t>Bank loans, bonds and equity securities</t>
        </is>
      </c>
      <c r="B31" s="6" t="n">
        <v>539</v>
      </c>
      <c r="C31" s="8" t="n">
        <v>705.9</v>
      </c>
    </row>
    <row r="32">
      <c r="A32" s="4" t="inlineStr">
        <is>
          <t>Bonds | Quoted Prices in Active Markets for Identical Assets (Level 1)</t>
        </is>
      </c>
    </row>
    <row r="33">
      <c r="A33" s="3" t="inlineStr">
        <is>
          <t>Variable Interest Entity [Line Items]</t>
        </is>
      </c>
    </row>
    <row r="34">
      <c r="A34" s="4" t="inlineStr">
        <is>
          <t>Bank loans, bonds and equity securities</t>
        </is>
      </c>
      <c r="B34" s="8" t="n">
        <v>0.6</v>
      </c>
      <c r="C34" s="8" t="n">
        <v>0.5</v>
      </c>
    </row>
    <row r="35">
      <c r="A35" s="4" t="inlineStr">
        <is>
          <t>Bonds | Significant Other Observable Inputs (Level 2)</t>
        </is>
      </c>
    </row>
    <row r="36">
      <c r="A36" s="3" t="inlineStr">
        <is>
          <t>Variable Interest Entity [Line Items]</t>
        </is>
      </c>
    </row>
    <row r="37">
      <c r="A37" s="4" t="inlineStr">
        <is>
          <t>Bank loans, bonds and equity securities</t>
        </is>
      </c>
      <c r="B37" s="8" t="n">
        <v>538.4</v>
      </c>
      <c r="C37" s="8" t="n">
        <v>705.4</v>
      </c>
    </row>
    <row r="38">
      <c r="A38" s="4" t="inlineStr">
        <is>
          <t>Bonds | Significant Unobservable Inputs (Level 3)</t>
        </is>
      </c>
    </row>
    <row r="39">
      <c r="A39" s="3" t="inlineStr">
        <is>
          <t>Variable Interest Entity [Line Items]</t>
        </is>
      </c>
    </row>
    <row r="40">
      <c r="A40" s="4" t="inlineStr">
        <is>
          <t>Bank loans, bonds and equity securities</t>
        </is>
      </c>
      <c r="B40" s="6" t="n">
        <v>0</v>
      </c>
      <c r="C40" s="6" t="n">
        <v>0</v>
      </c>
    </row>
    <row r="41">
      <c r="A41" s="4" t="inlineStr">
        <is>
          <t>Equity securities</t>
        </is>
      </c>
    </row>
    <row r="42">
      <c r="A42" s="3" t="inlineStr">
        <is>
          <t>Variable Interest Entity [Line Items]</t>
        </is>
      </c>
    </row>
    <row r="43">
      <c r="A43" s="4" t="inlineStr">
        <is>
          <t>Bank loans, bonds and equity securities</t>
        </is>
      </c>
      <c r="B43" s="8" t="n">
        <v>137.2</v>
      </c>
      <c r="C43" s="8" t="n">
        <v>275.9</v>
      </c>
    </row>
    <row r="44">
      <c r="A44" s="4" t="inlineStr">
        <is>
          <t>Equity securities | Quoted Prices in Active Markets for Identical Assets (Level 1)</t>
        </is>
      </c>
    </row>
    <row r="45">
      <c r="A45" s="3" t="inlineStr">
        <is>
          <t>Variable Interest Entity [Line Items]</t>
        </is>
      </c>
    </row>
    <row r="46">
      <c r="A46" s="4" t="inlineStr">
        <is>
          <t>Bank loans, bonds and equity securities</t>
        </is>
      </c>
      <c r="B46" s="8" t="n">
        <v>61.3</v>
      </c>
      <c r="C46" s="8" t="n">
        <v>204.4</v>
      </c>
    </row>
    <row r="47">
      <c r="A47" s="4" t="inlineStr">
        <is>
          <t>Equity securities | Significant Other Observable Inputs (Level 2)</t>
        </is>
      </c>
    </row>
    <row r="48">
      <c r="A48" s="3" t="inlineStr">
        <is>
          <t>Variable Interest Entity [Line Items]</t>
        </is>
      </c>
    </row>
    <row r="49">
      <c r="A49" s="4" t="inlineStr">
        <is>
          <t>Bank loans, bonds and equity securities</t>
        </is>
      </c>
      <c r="B49" s="8" t="n">
        <v>75.90000000000001</v>
      </c>
      <c r="C49" s="8" t="n">
        <v>71.5</v>
      </c>
    </row>
    <row r="50">
      <c r="A50" s="4" t="inlineStr">
        <is>
          <t>Equity securities | Significant Unobservable Inputs (Level 3)</t>
        </is>
      </c>
    </row>
    <row r="51">
      <c r="A51" s="3" t="inlineStr">
        <is>
          <t>Variable Interest Entity [Line Items]</t>
        </is>
      </c>
    </row>
    <row r="52">
      <c r="A52" s="4" t="inlineStr">
        <is>
          <t>Bank loans, bonds and equity securities</t>
        </is>
      </c>
      <c r="B52" s="6" t="n">
        <v>0</v>
      </c>
      <c r="C52" s="6" t="n">
        <v>0</v>
      </c>
    </row>
    <row r="53">
      <c r="A53" s="4" t="inlineStr">
        <is>
          <t>Equity and fixed income mutual funds</t>
        </is>
      </c>
    </row>
    <row r="54">
      <c r="A54" s="3" t="inlineStr">
        <is>
          <t>Variable Interest Entity [Line Items]</t>
        </is>
      </c>
    </row>
    <row r="55">
      <c r="A55" s="4" t="inlineStr">
        <is>
          <t>Equity and fixed income mutual funds and other private equity funds</t>
        </is>
      </c>
      <c r="B55" s="6" t="n">
        <v>103</v>
      </c>
      <c r="C55" s="8" t="n">
        <v>29.8</v>
      </c>
    </row>
    <row r="56">
      <c r="A56" s="4" t="inlineStr">
        <is>
          <t>Equity and fixed income mutual funds | Quoted Prices in Active Markets for Identical Assets (Level 1)</t>
        </is>
      </c>
    </row>
    <row r="57">
      <c r="A57" s="3" t="inlineStr">
        <is>
          <t>Variable Interest Entity [Line Items]</t>
        </is>
      </c>
    </row>
    <row r="58">
      <c r="A58" s="4" t="inlineStr">
        <is>
          <t>Equity and fixed income mutual funds and other private equity funds</t>
        </is>
      </c>
      <c r="B58" s="8" t="n">
        <v>91.2</v>
      </c>
      <c r="C58" s="8" t="n">
        <v>20.3</v>
      </c>
    </row>
    <row r="59">
      <c r="A59" s="4" t="inlineStr">
        <is>
          <t>Equity and fixed income mutual funds | Significant Other Observable Inputs (Level 2)</t>
        </is>
      </c>
    </row>
    <row r="60">
      <c r="A60" s="3" t="inlineStr">
        <is>
          <t>Variable Interest Entity [Line Items]</t>
        </is>
      </c>
    </row>
    <row r="61">
      <c r="A61" s="4" t="inlineStr">
        <is>
          <t>Equity and fixed income mutual funds and other private equity funds</t>
        </is>
      </c>
      <c r="B61" s="8" t="n">
        <v>11.8</v>
      </c>
      <c r="C61" s="8" t="n">
        <v>9.5</v>
      </c>
    </row>
    <row r="62">
      <c r="A62" s="4" t="inlineStr">
        <is>
          <t>Equity and fixed income mutual funds | Significant Unobservable Inputs (Level 3)</t>
        </is>
      </c>
    </row>
    <row r="63">
      <c r="A63" s="3" t="inlineStr">
        <is>
          <t>Variable Interest Entity [Line Items]</t>
        </is>
      </c>
    </row>
    <row r="64">
      <c r="A64" s="4" t="inlineStr">
        <is>
          <t>Equity and fixed income mutual funds and other private equity funds</t>
        </is>
      </c>
      <c r="B64" s="6" t="n">
        <v>0</v>
      </c>
      <c r="C64" s="6" t="n">
        <v>0</v>
      </c>
    </row>
    <row r="65">
      <c r="A65" s="4" t="inlineStr">
        <is>
          <t>Investments in other private equity funds</t>
        </is>
      </c>
    </row>
    <row r="66">
      <c r="A66" s="3" t="inlineStr">
        <is>
          <t>Variable Interest Entity [Line Items]</t>
        </is>
      </c>
    </row>
    <row r="67">
      <c r="A67" s="4" t="inlineStr">
        <is>
          <t>Equity and fixed income mutual funds and other private equity funds</t>
        </is>
      </c>
      <c r="B67" s="8" t="n">
        <v>266.3</v>
      </c>
      <c r="C67" s="8" t="n">
        <v>213.4</v>
      </c>
    </row>
    <row r="68">
      <c r="A68" s="4" t="inlineStr">
        <is>
          <t>Investments in other private equity funds | Quoted Prices in Active Markets for Identical Assets (Level 1)</t>
        </is>
      </c>
    </row>
    <row r="69">
      <c r="A69" s="3" t="inlineStr">
        <is>
          <t>Variable Interest Entity [Line Items]</t>
        </is>
      </c>
    </row>
    <row r="70">
      <c r="A70" s="4" t="inlineStr">
        <is>
          <t>Equity and fixed income mutual funds and other private equity funds</t>
        </is>
      </c>
      <c r="B70" s="6" t="n">
        <v>0</v>
      </c>
      <c r="C70" s="6" t="n">
        <v>0</v>
      </c>
    </row>
    <row r="71">
      <c r="A71" s="4" t="inlineStr">
        <is>
          <t>Investments in other private equity funds | Significant Other Observable Inputs (Level 2)</t>
        </is>
      </c>
    </row>
    <row r="72">
      <c r="A72" s="3" t="inlineStr">
        <is>
          <t>Variable Interest Entity [Line Items]</t>
        </is>
      </c>
    </row>
    <row r="73">
      <c r="A73" s="4" t="inlineStr">
        <is>
          <t>Equity and fixed income mutual funds and other private equity funds</t>
        </is>
      </c>
      <c r="B73" s="8" t="n">
        <v>8.1</v>
      </c>
      <c r="C73" s="6" t="n">
        <v>0</v>
      </c>
    </row>
    <row r="74">
      <c r="A74" s="4" t="inlineStr">
        <is>
          <t>Investments in other private equity funds | Significant Unobservable Inputs (Level 3)</t>
        </is>
      </c>
    </row>
    <row r="75">
      <c r="A75" s="3" t="inlineStr">
        <is>
          <t>Variable Interest Entity [Line Items]</t>
        </is>
      </c>
    </row>
    <row r="76">
      <c r="A76" s="4" t="inlineStr">
        <is>
          <t>Equity and fixed income mutual funds and other private equity funds</t>
        </is>
      </c>
      <c r="B76" s="6" t="n">
        <v>0</v>
      </c>
      <c r="C76" s="6" t="n">
        <v>0</v>
      </c>
    </row>
    <row r="77">
      <c r="A77" s="4" t="inlineStr">
        <is>
          <t>Investments Measured at NAV as a practical expedient</t>
        </is>
      </c>
    </row>
    <row r="78">
      <c r="A78" s="3" t="inlineStr">
        <is>
          <t>Variable Interest Entity [Line Items]</t>
        </is>
      </c>
    </row>
    <row r="79">
      <c r="A79" s="4" t="inlineStr">
        <is>
          <t>Real estate investments</t>
        </is>
      </c>
      <c r="C79" s="6" t="n">
        <v>0</v>
      </c>
    </row>
    <row r="80">
      <c r="A80" s="4" t="inlineStr">
        <is>
          <t>Investments of CIP</t>
        </is>
      </c>
      <c r="B80" s="8" t="n">
        <v>258.2</v>
      </c>
      <c r="C80" s="8" t="n">
        <v>213.4</v>
      </c>
    </row>
    <row r="81">
      <c r="A81" s="4" t="inlineStr">
        <is>
          <t>Investments Measured at NAV as a practical expedient | Bank loans</t>
        </is>
      </c>
    </row>
    <row r="82">
      <c r="A82" s="3" t="inlineStr">
        <is>
          <t>Variable Interest Entity [Line Items]</t>
        </is>
      </c>
    </row>
    <row r="83">
      <c r="A83" s="4" t="inlineStr">
        <is>
          <t>Bank loans, bonds and equity securities</t>
        </is>
      </c>
      <c r="B83" s="6" t="n">
        <v>0</v>
      </c>
      <c r="C83" s="6" t="n">
        <v>0</v>
      </c>
    </row>
    <row r="84">
      <c r="A84" s="4" t="inlineStr">
        <is>
          <t>Investments Measured at NAV as a practical expedient | Bonds</t>
        </is>
      </c>
    </row>
    <row r="85">
      <c r="A85" s="3" t="inlineStr">
        <is>
          <t>Variable Interest Entity [Line Items]</t>
        </is>
      </c>
    </row>
    <row r="86">
      <c r="A86" s="4" t="inlineStr">
        <is>
          <t>Bank loans, bonds and equity securities</t>
        </is>
      </c>
      <c r="B86" s="6" t="n">
        <v>0</v>
      </c>
      <c r="C86" s="6" t="n">
        <v>0</v>
      </c>
    </row>
    <row r="87">
      <c r="A87" s="4" t="inlineStr">
        <is>
          <t>Investments Measured at NAV as a practical expedient | Equity securities</t>
        </is>
      </c>
    </row>
    <row r="88">
      <c r="A88" s="3" t="inlineStr">
        <is>
          <t>Variable Interest Entity [Line Items]</t>
        </is>
      </c>
    </row>
    <row r="89">
      <c r="A89" s="4" t="inlineStr">
        <is>
          <t>Bank loans, bonds and equity securities</t>
        </is>
      </c>
      <c r="B89" s="6" t="n">
        <v>0</v>
      </c>
      <c r="C89" s="6" t="n">
        <v>0</v>
      </c>
    </row>
    <row r="90">
      <c r="A90" s="4" t="inlineStr">
        <is>
          <t>Investments Measured at NAV as a practical expedient | Equity and fixed income mutual funds</t>
        </is>
      </c>
    </row>
    <row r="91">
      <c r="A91" s="3" t="inlineStr">
        <is>
          <t>Variable Interest Entity [Line Items]</t>
        </is>
      </c>
    </row>
    <row r="92">
      <c r="A92" s="4" t="inlineStr">
        <is>
          <t>Equity and fixed income mutual funds and other private equity funds</t>
        </is>
      </c>
      <c r="B92" s="6" t="n">
        <v>0</v>
      </c>
      <c r="C92" s="6" t="n">
        <v>0</v>
      </c>
    </row>
    <row r="93">
      <c r="A93" s="4" t="inlineStr">
        <is>
          <t>Investments Measured at NAV as a practical expedient | Investments in other private equity funds</t>
        </is>
      </c>
    </row>
    <row r="94">
      <c r="A94" s="3" t="inlineStr">
        <is>
          <t>Variable Interest Entity [Line Items]</t>
        </is>
      </c>
    </row>
    <row r="95">
      <c r="A95" s="4" t="inlineStr">
        <is>
          <t>Equity and fixed income mutual funds and other private equity funds</t>
        </is>
      </c>
      <c r="B95" s="5" t="n">
        <v>258.2</v>
      </c>
      <c r="C95" s="5" t="n">
        <v>21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Beginning And Ending Fair Value Measurements For Level 3 Assets And Liabilitie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5" t="n">
        <v>78.59999999999999</v>
      </c>
      <c r="C4" s="5" t="n">
        <v>11.8</v>
      </c>
    </row>
    <row r="5">
      <c r="A5" s="4" t="inlineStr">
        <is>
          <t>Purchases</t>
        </is>
      </c>
      <c r="B5" s="6" t="n">
        <v>0</v>
      </c>
      <c r="C5" s="8" t="n">
        <v>58.9</v>
      </c>
    </row>
    <row r="6">
      <c r="A6" s="4" t="inlineStr">
        <is>
          <t>Deconsolidation of CIP</t>
        </is>
      </c>
      <c r="B6" s="8" t="n">
        <v>-89.40000000000001</v>
      </c>
      <c r="C6" s="6" t="n">
        <v>0</v>
      </c>
    </row>
    <row r="7">
      <c r="A7" s="4" t="inlineStr">
        <is>
          <t>Gains and losses included in the Consolidated Statements of Income</t>
        </is>
      </c>
      <c r="B7" s="8" t="n">
        <v>10.8</v>
      </c>
      <c r="C7" s="8" t="n">
        <v>7.9</v>
      </c>
    </row>
    <row r="8">
      <c r="A8" s="4" t="inlineStr">
        <is>
          <t>Ending balance</t>
        </is>
      </c>
      <c r="B8" s="6" t="n">
        <v>0</v>
      </c>
      <c r="C8" s="8" t="n">
        <v>78.59999999999999</v>
      </c>
    </row>
    <row r="9">
      <c r="A9" s="4" t="inlineStr">
        <is>
          <t>Deconsolidated VIEs | Significant Unobservable Inputs (Level 3)</t>
        </is>
      </c>
    </row>
    <row r="10">
      <c r="A10" s="3" t="inlineStr">
        <is>
          <t>Fair Value, Assets Measured on Recurring Basis, Unobservable Input Reconciliation, Calculation [Roll Forward]</t>
        </is>
      </c>
    </row>
    <row r="11">
      <c r="A11" s="4" t="inlineStr">
        <is>
          <t>Gains and losses included in the Consolidated Statements of Income</t>
        </is>
      </c>
      <c r="B11" s="5" t="n">
        <v>10.8</v>
      </c>
      <c r="C11" s="5" t="n">
        <v>7.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Investment Products (Private Equity) (Details) - Investments in other private equity funds - USD ($) $ in Millions</t>
        </is>
      </c>
      <c r="B1" s="2" t="inlineStr">
        <is>
          <t>12 Months Ended</t>
        </is>
      </c>
    </row>
    <row r="2">
      <c r="B2" s="2" t="inlineStr">
        <is>
          <t>Dec. 31, 2020</t>
        </is>
      </c>
      <c r="C2" s="2" t="inlineStr">
        <is>
          <t>Dec. 31, 2019</t>
        </is>
      </c>
    </row>
    <row r="3">
      <c r="A3" s="3" t="inlineStr">
        <is>
          <t>Schedule of Investments [Line Items]</t>
        </is>
      </c>
    </row>
    <row r="4">
      <c r="A4" s="4" t="inlineStr">
        <is>
          <t>Fair Value</t>
        </is>
      </c>
      <c r="B4" s="5" t="n">
        <v>258.2</v>
      </c>
      <c r="C4" s="5" t="n">
        <v>213.4</v>
      </c>
    </row>
    <row r="5">
      <c r="A5" s="4" t="inlineStr">
        <is>
          <t>Unfunded Commitments</t>
        </is>
      </c>
      <c r="B5" s="5" t="n">
        <v>110.1</v>
      </c>
      <c r="C5" s="5" t="n">
        <v>78.3</v>
      </c>
    </row>
    <row r="6">
      <c r="A6" s="4" t="inlineStr">
        <is>
          <t>Weighted average remaining term</t>
        </is>
      </c>
      <c r="B6" s="4" t="inlineStr">
        <is>
          <t>6 years 8 months 12 days</t>
        </is>
      </c>
      <c r="C6" s="4" t="inlineStr">
        <is>
          <t>6 years 8 months 12 day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s>
  <sheetData>
    <row r="1">
      <c r="A1" s="1" t="inlineStr">
        <is>
          <t>Related Parties (Details) - USD ($) $ in Millions</t>
        </is>
      </c>
      <c r="B1" s="2" t="inlineStr">
        <is>
          <t>12 Months Ended</t>
        </is>
      </c>
      <c r="E1" s="2" t="inlineStr">
        <is>
          <t>19 Months Ended</t>
        </is>
      </c>
    </row>
    <row r="2">
      <c r="B2" s="2" t="inlineStr">
        <is>
          <t>Dec. 31, 2020</t>
        </is>
      </c>
      <c r="C2" s="2" t="inlineStr">
        <is>
          <t>Dec. 31, 2019</t>
        </is>
      </c>
      <c r="D2" s="2" t="inlineStr">
        <is>
          <t>Dec. 31, 2018</t>
        </is>
      </c>
      <c r="E2" s="2" t="inlineStr">
        <is>
          <t>Dec. 31, 2020</t>
        </is>
      </c>
    </row>
    <row r="3">
      <c r="A3" s="3" t="inlineStr">
        <is>
          <t>Variable Interest Entity [Line Items]</t>
        </is>
      </c>
    </row>
    <row r="4">
      <c r="A4" s="4" t="inlineStr">
        <is>
          <t>Cash and cash equivalents</t>
        </is>
      </c>
      <c r="B4" s="5" t="n">
        <v>1408.4</v>
      </c>
      <c r="C4" s="7" t="n">
        <v>1049</v>
      </c>
      <c r="D4" s="5" t="n">
        <v>1147.7</v>
      </c>
      <c r="E4" s="5" t="n">
        <v>1408.4</v>
      </c>
    </row>
    <row r="5">
      <c r="A5" s="4" t="inlineStr">
        <is>
          <t>Unsettled fund receivables</t>
        </is>
      </c>
      <c r="B5" s="8" t="n">
        <v>109.4</v>
      </c>
      <c r="C5" s="8" t="n">
        <v>162.7</v>
      </c>
      <c r="E5" s="8" t="n">
        <v>109.4</v>
      </c>
    </row>
    <row r="6">
      <c r="A6" s="4" t="inlineStr">
        <is>
          <t>Accounts receivable</t>
        </is>
      </c>
      <c r="B6" s="8" t="n">
        <v>741.1</v>
      </c>
      <c r="C6" s="8" t="n">
        <v>855.6</v>
      </c>
      <c r="E6" s="8" t="n">
        <v>741.1</v>
      </c>
    </row>
    <row r="7">
      <c r="A7" s="4" t="inlineStr">
        <is>
          <t>Investments</t>
        </is>
      </c>
      <c r="B7" s="8" t="n">
        <v>826.8</v>
      </c>
      <c r="C7" s="8" t="n">
        <v>829.5</v>
      </c>
      <c r="E7" s="8" t="n">
        <v>826.8</v>
      </c>
    </row>
    <row r="8">
      <c r="A8" s="4" t="inlineStr">
        <is>
          <t>Assets held for policyholders</t>
        </is>
      </c>
      <c r="B8" s="8" t="n">
        <v>7582.1</v>
      </c>
      <c r="C8" s="8" t="n">
        <v>10835.6</v>
      </c>
      <c r="E8" s="8" t="n">
        <v>7582.1</v>
      </c>
    </row>
    <row r="9">
      <c r="A9" s="4" t="inlineStr">
        <is>
          <t>Other assets</t>
        </is>
      </c>
      <c r="B9" s="8" t="n">
        <v>514.2</v>
      </c>
      <c r="C9" s="8" t="n">
        <v>459.6</v>
      </c>
      <c r="E9" s="8" t="n">
        <v>514.2</v>
      </c>
    </row>
    <row r="10">
      <c r="A10" s="4" t="inlineStr">
        <is>
          <t>Total assets</t>
        </is>
      </c>
      <c r="B10" s="8" t="n">
        <v>36504.1</v>
      </c>
      <c r="C10" s="8" t="n">
        <v>39420.3</v>
      </c>
      <c r="E10" s="8" t="n">
        <v>36504.1</v>
      </c>
    </row>
    <row r="11">
      <c r="A11" s="4" t="inlineStr">
        <is>
          <t>Accrued compensation and benefits</t>
        </is>
      </c>
      <c r="B11" s="8" t="n">
        <v>973.7</v>
      </c>
      <c r="C11" s="8" t="n">
        <v>1030.7</v>
      </c>
      <c r="E11" s="8" t="n">
        <v>973.7</v>
      </c>
    </row>
    <row r="12">
      <c r="A12" s="4" t="inlineStr">
        <is>
          <t>Accounts payable and accrued expenses</t>
        </is>
      </c>
      <c r="B12" s="8" t="n">
        <v>1920.4</v>
      </c>
      <c r="C12" s="6" t="n">
        <v>1904</v>
      </c>
      <c r="E12" s="8" t="n">
        <v>1920.4</v>
      </c>
    </row>
    <row r="13">
      <c r="A13" s="4" t="inlineStr">
        <is>
          <t>Unsettled fund payables</t>
        </is>
      </c>
      <c r="B13" s="8" t="n">
        <v>98.40000000000001</v>
      </c>
      <c r="C13" s="8" t="n">
        <v>154.2</v>
      </c>
      <c r="E13" s="8" t="n">
        <v>98.40000000000001</v>
      </c>
    </row>
    <row r="14">
      <c r="A14" s="4" t="inlineStr">
        <is>
          <t>Total liabilities</t>
        </is>
      </c>
      <c r="B14" s="8" t="n">
        <v>21483.4</v>
      </c>
      <c r="C14" s="8" t="n">
        <v>24718.5</v>
      </c>
      <c r="E14" s="8" t="n">
        <v>21483.4</v>
      </c>
    </row>
    <row r="15">
      <c r="A15" s="4" t="inlineStr">
        <is>
          <t>Affiliated entity</t>
        </is>
      </c>
    </row>
    <row r="16">
      <c r="A16" s="3" t="inlineStr">
        <is>
          <t>Variable Interest Entity [Line Items]</t>
        </is>
      </c>
    </row>
    <row r="17">
      <c r="A17" s="4" t="inlineStr">
        <is>
          <t>Total operating revenues</t>
        </is>
      </c>
      <c r="B17" s="8" t="n">
        <v>5606.2</v>
      </c>
      <c r="C17" s="8" t="n">
        <v>5536.3</v>
      </c>
      <c r="D17" s="8" t="n">
        <v>4747.4</v>
      </c>
    </row>
    <row r="18">
      <c r="A18" s="4" t="inlineStr">
        <is>
          <t>Cash and cash equivalents</t>
        </is>
      </c>
      <c r="B18" s="8" t="n">
        <v>947.3</v>
      </c>
      <c r="C18" s="8" t="n">
        <v>620.9</v>
      </c>
      <c r="E18" s="8" t="n">
        <v>947.3</v>
      </c>
    </row>
    <row r="19">
      <c r="A19" s="4" t="inlineStr">
        <is>
          <t>Unsettled fund receivables</t>
        </is>
      </c>
      <c r="B19" s="8" t="n">
        <v>62.9</v>
      </c>
      <c r="C19" s="8" t="n">
        <v>113.6</v>
      </c>
      <c r="E19" s="8" t="n">
        <v>62.9</v>
      </c>
    </row>
    <row r="20">
      <c r="A20" s="4" t="inlineStr">
        <is>
          <t>Accounts receivable</t>
        </is>
      </c>
      <c r="B20" s="8" t="n">
        <v>498.3</v>
      </c>
      <c r="C20" s="8" t="n">
        <v>599.8</v>
      </c>
      <c r="E20" s="8" t="n">
        <v>498.3</v>
      </c>
    </row>
    <row r="21">
      <c r="A21" s="4" t="inlineStr">
        <is>
          <t>Investments</t>
        </is>
      </c>
      <c r="B21" s="8" t="n">
        <v>654.8</v>
      </c>
      <c r="C21" s="8" t="n">
        <v>633.5</v>
      </c>
      <c r="E21" s="8" t="n">
        <v>654.8</v>
      </c>
    </row>
    <row r="22">
      <c r="A22" s="4" t="inlineStr">
        <is>
          <t>Assets held for policyholders</t>
        </is>
      </c>
      <c r="B22" s="8" t="n">
        <v>7581.8</v>
      </c>
      <c r="C22" s="8" t="n">
        <v>10835.3</v>
      </c>
      <c r="E22" s="8" t="n">
        <v>7581.8</v>
      </c>
    </row>
    <row r="23">
      <c r="A23" s="4" t="inlineStr">
        <is>
          <t>Other assets</t>
        </is>
      </c>
      <c r="B23" s="8" t="n">
        <v>50.8</v>
      </c>
      <c r="C23" s="8" t="n">
        <v>24.5</v>
      </c>
      <c r="E23" s="8" t="n">
        <v>50.8</v>
      </c>
    </row>
    <row r="24">
      <c r="A24" s="4" t="inlineStr">
        <is>
          <t>Total assets</t>
        </is>
      </c>
      <c r="B24" s="8" t="n">
        <v>9795.9</v>
      </c>
      <c r="C24" s="8" t="n">
        <v>12827.6</v>
      </c>
      <c r="E24" s="8" t="n">
        <v>9795.9</v>
      </c>
    </row>
    <row r="25">
      <c r="A25" s="4" t="inlineStr">
        <is>
          <t>Accrued compensation and benefits</t>
        </is>
      </c>
      <c r="B25" s="8" t="n">
        <v>47.4</v>
      </c>
      <c r="C25" s="8" t="n">
        <v>65.7</v>
      </c>
      <c r="E25" s="8" t="n">
        <v>47.4</v>
      </c>
    </row>
    <row r="26">
      <c r="A26" s="4" t="inlineStr">
        <is>
          <t>Accounts payable and accrued expenses</t>
        </is>
      </c>
      <c r="B26" s="8" t="n">
        <v>60.1</v>
      </c>
      <c r="C26" s="8" t="n">
        <v>53.8</v>
      </c>
      <c r="E26" s="8" t="n">
        <v>60.1</v>
      </c>
    </row>
    <row r="27">
      <c r="A27" s="4" t="inlineStr">
        <is>
          <t>Unsettled fund payables</t>
        </is>
      </c>
      <c r="B27" s="8" t="n">
        <v>64.09999999999999</v>
      </c>
      <c r="C27" s="8" t="n">
        <v>116.6</v>
      </c>
      <c r="E27" s="8" t="n">
        <v>64.09999999999999</v>
      </c>
    </row>
    <row r="28">
      <c r="A28" s="4" t="inlineStr">
        <is>
          <t>Total liabilities</t>
        </is>
      </c>
      <c r="B28" s="8" t="n">
        <v>171.6</v>
      </c>
      <c r="C28" s="8" t="n">
        <v>236.1</v>
      </c>
      <c r="E28" s="8" t="n">
        <v>171.6</v>
      </c>
    </row>
    <row r="29">
      <c r="A29" s="4" t="inlineStr">
        <is>
          <t>Investment management fees | Affiliated entity</t>
        </is>
      </c>
    </row>
    <row r="30">
      <c r="A30" s="3" t="inlineStr">
        <is>
          <t>Variable Interest Entity [Line Items]</t>
        </is>
      </c>
    </row>
    <row r="31">
      <c r="A31" s="4" t="inlineStr">
        <is>
          <t>Total operating revenues</t>
        </is>
      </c>
      <c r="B31" s="8" t="n">
        <v>4007.8</v>
      </c>
      <c r="C31" s="8" t="n">
        <v>4039.7</v>
      </c>
      <c r="D31" s="8" t="n">
        <v>3591.7</v>
      </c>
    </row>
    <row r="32">
      <c r="A32" s="4" t="inlineStr">
        <is>
          <t>Service and distribution fees | Affiliated entity</t>
        </is>
      </c>
    </row>
    <row r="33">
      <c r="A33" s="3" t="inlineStr">
        <is>
          <t>Variable Interest Entity [Line Items]</t>
        </is>
      </c>
    </row>
    <row r="34">
      <c r="A34" s="4" t="inlineStr">
        <is>
          <t>Total operating revenues</t>
        </is>
      </c>
      <c r="B34" s="8" t="n">
        <v>1358.8</v>
      </c>
      <c r="C34" s="8" t="n">
        <v>1219.1</v>
      </c>
      <c r="D34" s="8" t="n">
        <v>945.8</v>
      </c>
    </row>
    <row r="35">
      <c r="A35" s="4" t="inlineStr">
        <is>
          <t>Performance fees | Affiliated entity</t>
        </is>
      </c>
    </row>
    <row r="36">
      <c r="A36" s="3" t="inlineStr">
        <is>
          <t>Variable Interest Entity [Line Items]</t>
        </is>
      </c>
    </row>
    <row r="37">
      <c r="A37" s="4" t="inlineStr">
        <is>
          <t>Total operating revenues</t>
        </is>
      </c>
      <c r="B37" s="8" t="n">
        <v>39.4</v>
      </c>
      <c r="C37" s="6" t="n">
        <v>58</v>
      </c>
      <c r="D37" s="8" t="n">
        <v>17.5</v>
      </c>
    </row>
    <row r="38">
      <c r="A38" s="4" t="inlineStr">
        <is>
          <t>Other | Affiliated entity</t>
        </is>
      </c>
    </row>
    <row r="39">
      <c r="A39" s="3" t="inlineStr">
        <is>
          <t>Variable Interest Entity [Line Items]</t>
        </is>
      </c>
    </row>
    <row r="40">
      <c r="A40" s="4" t="inlineStr">
        <is>
          <t>Total operating revenues</t>
        </is>
      </c>
      <c r="B40" s="8" t="n">
        <v>200.2</v>
      </c>
      <c r="C40" s="5" t="n">
        <v>219.5</v>
      </c>
      <c r="D40" s="5" t="n">
        <v>192.4</v>
      </c>
    </row>
    <row r="41">
      <c r="A41" s="4" t="inlineStr">
        <is>
          <t>OppenheimerFunds Acquisition | Preferred Shares</t>
        </is>
      </c>
    </row>
    <row r="42">
      <c r="A42" s="3" t="inlineStr">
        <is>
          <t>Variable Interest Entity [Line Items]</t>
        </is>
      </c>
    </row>
    <row r="43">
      <c r="A43" s="4" t="inlineStr">
        <is>
          <t>Stock and other consideration outstanding</t>
        </is>
      </c>
      <c r="B43" s="7" t="n">
        <v>4000</v>
      </c>
      <c r="E43" s="5" t="n">
        <v>4010.5</v>
      </c>
    </row>
    <row r="44">
      <c r="A44" s="4" t="inlineStr">
        <is>
          <t>MassMutual | OppenheimerFunds Acquisition | Preferred Shares</t>
        </is>
      </c>
    </row>
    <row r="45">
      <c r="A45" s="3" t="inlineStr">
        <is>
          <t>Variable Interest Entity [Line Items]</t>
        </is>
      </c>
    </row>
    <row r="46">
      <c r="A46" s="4" t="inlineStr">
        <is>
          <t>Stake in common stock of combined frim (percent)</t>
        </is>
      </c>
      <c r="B46" s="4" t="inlineStr">
        <is>
          <t>16.50%</t>
        </is>
      </c>
      <c r="E46" s="4" t="inlineStr">
        <is>
          <t>16.5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Jan. 26, 2021</t>
        </is>
      </c>
      <c r="C1" s="2" t="inlineStr">
        <is>
          <t>Jan. 04, 2021</t>
        </is>
      </c>
      <c r="D1" s="2" t="inlineStr">
        <is>
          <t>Dec. 31, 2020</t>
        </is>
      </c>
      <c r="E1" s="2" t="inlineStr">
        <is>
          <t>Dec. 31, 2019</t>
        </is>
      </c>
      <c r="F1" s="2" t="inlineStr">
        <is>
          <t>Dec. 31, 2018</t>
        </is>
      </c>
    </row>
    <row r="2">
      <c r="A2" s="3" t="inlineStr">
        <is>
          <t>Subsequent Event [Line Items]</t>
        </is>
      </c>
    </row>
    <row r="3">
      <c r="A3" s="4" t="inlineStr">
        <is>
          <t>Payment to settle portion of forward share repurchase liability</t>
        </is>
      </c>
      <c r="D3" s="5" t="n">
        <v>190.6</v>
      </c>
      <c r="E3" s="7" t="n">
        <v>0</v>
      </c>
      <c r="F3" s="7" t="n">
        <v>0</v>
      </c>
    </row>
    <row r="4">
      <c r="A4" s="4" t="inlineStr">
        <is>
          <t>Dividends declared per share (usd per share)</t>
        </is>
      </c>
      <c r="D4" s="9" t="n">
        <v>0.78</v>
      </c>
      <c r="E4" s="9" t="n">
        <v>1.23</v>
      </c>
      <c r="F4" s="9" t="n">
        <v>1.19</v>
      </c>
    </row>
    <row r="5">
      <c r="A5" s="4" t="inlineStr">
        <is>
          <t>Preferred stock dividends declared per share (usd per share)</t>
        </is>
      </c>
      <c r="D5" s="7" t="n">
        <v>59</v>
      </c>
      <c r="E5" s="9" t="n">
        <v>30.81</v>
      </c>
    </row>
    <row r="6">
      <c r="A6" s="4" t="inlineStr">
        <is>
          <t>Subsequent event</t>
        </is>
      </c>
    </row>
    <row r="7">
      <c r="A7" s="3" t="inlineStr">
        <is>
          <t>Subsequent Event [Line Items]</t>
        </is>
      </c>
    </row>
    <row r="8">
      <c r="A8" s="4" t="inlineStr">
        <is>
          <t>Dividends declared per share (usd per share)</t>
        </is>
      </c>
      <c r="B8" s="10" t="n">
        <v>0.155</v>
      </c>
    </row>
    <row r="9">
      <c r="A9" s="4" t="inlineStr">
        <is>
          <t>Preferred stock dividends declared per share (usd per share)</t>
        </is>
      </c>
      <c r="B9" s="9" t="n">
        <v>14.75</v>
      </c>
    </row>
    <row r="10">
      <c r="A10" s="4" t="inlineStr">
        <is>
          <t>Subsequent event | Forward Contracts | $200 million - entered on May 13, 2019</t>
        </is>
      </c>
    </row>
    <row r="11">
      <c r="A11" s="3" t="inlineStr">
        <is>
          <t>Subsequent Event [Line Items]</t>
        </is>
      </c>
    </row>
    <row r="12">
      <c r="A12" s="4" t="inlineStr">
        <is>
          <t>Payment to settle portion of forward share repurchase liability</t>
        </is>
      </c>
      <c r="C12" s="7" t="n">
        <v>1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The fair value of fin ancial instruments are presented in the below summary table. The fair value of financial instruments held by CIP are presented in Note 21, "Consolidated Investment Products." December 31, 2020 December 31, 2019 $ in millions Fair Value Fair Value Cash and cash equivalents 1,408.4 1,049.0 Restricted cash (2) 129.2 — Equity investments 360.3 432.5 Foreign time deposits (1) 29.9 32.0 Assets held for policyholders 7,582.1 10,835.6 Policyholder payables (1) (7,582.1) (10,835.6) Contingent consideration liability (18.6) (60.2)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2) Restricted cash is recorded in Other assets on the Consolidated Balance Sheet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 following table presents, for each of the hierarchy levels described above, the carrying value of the company's assets and liabilities, including major security type for equity and debt securities, which are measured at fair value on the company's Consolidated Balance Sheets as of December 31, 2020 and December 31, 2019, respectively: As of December 31, 2020 $ in millions Fair Value Measurements Quoted Prices in Active Markets for Identical Assets Significant Other Observable Inputs Significant Unobservable Inputs Assets: Cash equivalents: Money market funds 947.3 947.3 — — Investments: (1) Equity investments: Seed money 153.5 153.5 — — Investments related to deferred compensation plans 202.7 202.7 — — Other equity securities 4.1 4.1 — — Assets held for policyholders 7,582.1 7,582.1 — — Total 8,889.7 8,889.7 — — Liabilities: Contingent consideration liability (18.6) — — (18.6) Total (18.6) — — (18.6) As of December 31, 2019 $ in millions Fair Value Measurements Quoted Prices in Active Markets for Identical Assets Significant Other Observable Inputs Significant Unobservable Inputs Assets: Cash equivalents: Money market funds 620.9 620.9 — — Investments: (1) Equity investments: Seed money 235.5 235.5 — — Investments related to deferred compensation plans 192.4 192.4 — — Other equity securities 4.6 4.6 — — Assets held for policyholders 10,835.6 10,835.6 — — Total 11,889.0 11,889.0 — — Liabilities: Contingent consideration liability (60.2) — — (60.2) Total (60.2) — — (60.2) (1) Foreign time deposits of $29.9 million (December 31, 2019: $32.0 million) are excluded from this table. Equity method and other investments of $426.1 million and $10.5 million, res pectively, (December 31, 2019: $350.8 million and $14.2 million, respectively) are also excluded from this table. These investments are not measured at fair value, in accordance with applicable accounting standards. Put option contracts The company's put option contract to hedge economically foreign currency risk on the translation of a portion of its Pound Sterling-denominated earnings into U.S. Dollars expired on June 30, 2020. There were no purchases during the year ended December 31, 2020 ( 2019: $3.9 million). The company recognized a gain of $0.1 million r elated to the put option contracts i n the year ended December 31, 2020 (2019: $4.8 million loss). Total return swap In addition to holding equity investments, the company has a total return swap (TRS) to hedge economically certain deferred compensation liabilities. The notional value of the total return swap at December 31, 2020 was $279.3 million, and the fair value of the TRS was an asset of $5.1 million. During the year ended December 31, 2020, market valuation gains of $39.8 million were recognized in other gains and losses, net (December 31, 2019: net gains of $16.8 million ). In 2020, the company also had total return swaps with respect to certain ETFs, which were settled as of February 29, 2020 (December 31, 2019: aggregate notional value of the total return swaps was $145.9 million). Under the terms of each total return swap, the company received the related market gains or losses on the underlying investments and paid a floating rate to the respective counterparty. For the year ended December 31, 2020, market valuation gains of $0.8 million were recognized in other gains and losses (December 31, 2019: gains of $9.9 million). The fair value of the total return swaps was determined under the market approach using quoted prices of the underlying investments and, as such, is classified as level 2 of the valuation hierarchy. The total return swaps are not designated for hedge accounting. Contingent Consideration Liability Contingent consideration liabilities represent expected future obligations of the company, are recorded at fair value as of the date of acquisition using a discounted cash flow model and are categorized within level 3 of the valuation hierarchy. Changes in fair value of the company’s contingent consideration liabilities are recorded in other gains and losses, net in the period incurred. An increase in forecasted AUM levels or projected revenue and a decrease in the discount rate would increase the fair value of the company’s contingent consideration liabilities, while a decrease in forecasted AUM or projected revenue and an increase in the discount rate would decrease the liabilities. The contingent consideration liability related to the investment management contracts acquired from Deutsche Bank was valued at $5.9 million as of December 31, 2020. Inputs used in the model to determine the liability related to the pre-existing contingent consideration arrangement, which currently assumes no growth rates in forecasted AUM. In connection with the OppenheimerFunds acquisition (see Note 2 , " Business Combinations "), Invesco acquired a contingent consideration liability related to a historical OppenheimerFunds transaction valued at $8.4 million as of December 31, 2020. As of December 31, 2020, inputs used to determine the liability related to these arrangements assumed no growth rate in management fees and a discount rate of 10.7%. The following table shows a reconciliation of the beginning and ending fair value measurements for level 3 assets and liabilities during the year ended December 31, 2020 and December 31, 2019, which are valued using significant unobservable inputs: For the year ended December 31, 2020 For the year ended December 31, 2019 $ in millions Contingent Consideration Liability Contingent Consideration Liability Beginning balance (60.2) (40.9) Revision to purchase price allocation 5.5 (31.5) Net unrealized gains and losses included in other gains and losses 13.8 (7.8) Disposition/settlements 22.3 20.0 Ending balance (18.6) (6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disclosures below include details of the company's investments. Investments held by CIP are detailed in Note 21, "Consolidated Investment Products." $ in millions December 31, 2020 December 31, 2019 Equity investments: Seed money 153.5 235.5 Investments related to deferred compensation plans 202.7 192.4 Other equity securities 4.1 4.6 Equity method investments 426.1 350.8 Foreign time deposits 29.9 32.0 Other 10.5 14.2 Total investments 826.8 829.5 Equity investments Net gains recorded in Other gains/(losses) in the Consolidated Statements of Income resulting from equity investments and total return swaps, which have equity investments as their underlying asset, for the year ended December 31, 2020, wer e $41.7 million (December 31, 2019: $82.5 million net gain). T he unrealized gains and losses for the year ended December 31, 2020, that relate to equity investments still held at December 31, 2020, was a $19.4 million net gain (December 31, 2019: $53.2 million net gain related to equity investments still held at December 31, 2019). Equity method investments 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 Undistributed earnings from equity method investees have not been a material restriction on the company's ability to pay dividends to shareholders. Equity method investments also include the company's investments in certain of its managed private equity, real estate and other investment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Accounting Policies,” for additional information. Noncontrolling interests in consolidated entities Most of the noncontrolling interest balances included in the Consolidated Balance Sheets relate to CIP (see Note 21, "Consolidated Investment Products"). The company owns 100% of the voting control of its corporate subsidiary entities, directly or indirectly, with the exception of the following entities, which are consolidated with resulting noncontrolling interests: Name of Company Country of Incorporation % Voting Interest Owned VV Immobilien Verwaltungs und Beteiligungs GmbH Germany 70.0% HVH Immobilien und Beteiligungs GmbH Germany 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PROPERTY, EQUIPMENT AND SOFTWARE The following is a summary of property, equipment and software: $ in millions December 31, 2020 December 31, 2019 Technology and Other Equipment 302.4 310.5 Software 810.7 733.4 Land and Buildings 119.0 110.3 Leasehold Improvements 254.7 274.1 Work in Process 83.1 74.4 Property, Equipment and Software, Gross 1,569.9 1,502.7 Less: Accumulated Depreciation (1,001.7) (919.2) Less: Impairment Expense (1) (4.4) — Property, Equipment and Software, Net 563.8 583.5 __________ (1) During the year ended December 31, 2020, the company recorded an impairment expense of $17.8 million to transaction, integration and restructuring expense related to a property we intend to sublease, of which $4.4 million related to leasehold improvements and $13.4 million related to the right-of-use assets (s ee Note 15 , “ Operating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INTANGIBLE ASSETS The following table presents the major classes of the company's intangible assets at December 31, 2020 and 2019: $ in millions Gross Book Value Accumulated Amortization Net Book Value December 31, 2020 Management contracts - indefinite-lived 6,982.7 N/A 6,982.7 Management contracts - finite-lived 319.9 (118.7) 201.2 Developed technology 99.2 (50.9) 48.3 Other 110.8 (37.4) 73.4 Total 7,512.6 (207.0) 7,305.6 December 31, 2019 Management contracts - indefinite-lived 6,969.1 N/A 6,969.1 Management contracts - finite-lived 319.3 (84.5) 234.8 Developed technology 98.6 (31.7) 66.9 Other 112.2 (24.7) 87.5 Total 7,499.2 (140.9) 7,358.3 There were no acquisitions during 2020 (2019: Invesco acquired $4,907.0 million in indefinite lived management contracts, $255.0 million of finite-lived intangible asset related management contracts and $27.0 million of trade name assets related to the Oppenheimer acquisition. Other 2019 additions to intangible assets related to the preliminary valuations of acquisitions of digital wealth technology companies. Amortizable intangible assets of $315.4 million related to 2019 acquisitions have a weighted-average amortization period of 7.15 years). The 2020 and 2019 annual impairment reviews of indefinite-lived intangible assets determined that no impairment existed. Due to the decline in our assets under management in the three months ended March 31, 2020, management determined that an interim impairment test was necessary for certain of our indefinite-lived management contract assets during 2020. The analysis resulted in no impairment because the fair value of indefinite-lived intangible assets exceeded their carrying value. No interim impairment test was deemed necessary during 2019. Amortization expense was $62.5 million during the year ended December 31, 2020 (December 31, 2019: $52.7 million; December 31, 2018: $29.7 million). Estimated amortization expense for each of the five succeeding fiscal years based upon the company's intangible assets at December 31, 2020 is as follows: $ in millions Estimated Amortization Expense 2021 (62.8) 2022 (60.3) 2023 (52.0) 2024 (46.4) 2025 (3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GOODWILL The table below details changes in the goodwill balance: $ in millions Net Book Value January 1, 2020 8,509.4 Business combinations (See Note 2) 285.8 Foreign exchange 121.1 December 31, 2020 8,916.3 January 1, 2019 7,157.1 Business combinations (See Note 2) 1,229.1 Foreign exchange 123.2 December 31, 2019 8,509.4 The 2020 additions to goodwill of $285.8 million related to adjustments to the purchase price allocation of the Oppenheimer acquisition. See Note 2, “Business Combinations,” for additional details. The 2019 addition to goodwill consists of $1,219.5 million related to additions from the Oppenheimer acquisition and the acquisitions of digital wealth technology companies. The 2020 and 2019 annual impairment reviews determined that no impairment existed at the respective review dates. Due to the decline in our assets under management in the three months ended March 31, 2020, management determined that an interim impairment test was necessary during 2020. The analysis resulted in no impairment because the fair value of the company exceeded its carrying value. No interim impairment test was deemed necessary during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The table below details the components of other liabilities: As of $ in millions December 31, 2020 December 31, 2019 Compensation and benefits 148.2 195.6 Accrued bonus and deferred compensation 825.5 835.1 Accrued compensation and benefits 973.7 1,030.7 Accruals and other liabilities 307.6 403.9 OppenheimerFunds acquisition-related matter (See Note 20) 387.8 — Forward contract collateral (See Note 10) 104.1 — Forward contract payable (See Note 10) 309.0 496.5 Lease liability (See Note 15) 319.2 364.8 Deferred carried interest (1) 58.0 45.8 Contingent consideration liability (See Note 3) 18.6 60.2 Accounts payable 348.9 414.6 Income taxes payable 67.2 118.2 Accounts payable and accrued expenses 1,920.4 1,904.0 __________ (1) The opening and closing balance of deferred carried interest liabilities for the year ended December 31, 2020 was $45.8 million and $58.0 million, respectively. During the year ended December 31, 2020, no performance fee revenue was recognized that had been included in the deferred carried interest liability balance at the beginning of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issuer of the senior notes, Invesco Finance PLC, is an indirect 100% owned finance subsidiary of Invesco Ltd. (the Parent), and the Parent fully and unconditionally guarantees the securities. As discussed in Note 1, "Accounting Policies - Cash and Cash Equivalents," certain of our subsidiaries are required to maintain minimum levels of capital. These and other similar provisions of applicable law may have the effect of limiting withdrawals of capital, repayment of intercompany loans and payment of dividends by such entities. The disclosures below include details of the company's debt. Debt of CIP is detailed in Note 21, “Consolidated Investment Products.” December 31, 2020 December 31, 2019 $ in millions Carrying Value (2) Fair Value Carrying Value (2) Fair Value $1.5 billion floating rate credit facility expiring August 11, 2022 — — — — Unsecured Senior Notes: (1) $600 million 3.125% - due November 30, 2022 598.7 632.9 598.1 617.5 $600 million 4.000% - due January 30, 2024 596.8 660.2 595.8 639.2 $500 million 3.750% - due January 15, 2026 496.7 564.8 496.1 533.0 $400 million 5.375% - due November 30, 2043 390.4 517.8 390.3 491.8 Long-term debt 2,082.6 2,375.7 2,080.3 2,281.5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 The fair market value of the company's senior notes was determined by market quotes provided by a third party pricing service, which utilizes Level 2 valuation inputs. In the absence of an active market, the company relies upon the average price quoted by brokers for determining the fair market value of the debt. Analysis of Borrowings by Maturity: $ in millions December 31, 2020 2022 598.7 2024 596.8 2026 496.7 2043 390.4 Long-term debt 2,082.6 At December 31, 2020, the outstanding balance on the credit facility was zero. Borrowings under the credit facility will bear interest at (i) LIBOR for specified interest periods or (ii) a floating base rate (based upon the highest of (a) the Bank of America prime rate, (b) the Federal Funds rate plus 0.50% and (c) LIBOR for an interest period of one month plus 1.00%), plus, in either case, an applicable margin determined with reference to the higher of the available credit ratings of the company or its indirect subsidiary Invesco Finance PLC. Based on credit ratings as of December 31, 2020 of the company, the applicable margin for LIBOR-based loans was 1.13% and for base rate loans was 0.13%. In addition, the company is required to pay the lenders a facility fee on the aggregate commitments of the lenders (whether or not used) at a rate per annum which is based on the higher of the available credit ratings of the company or its indirect subsidiary Invesco Finance PLC. Based on credit ratings as of December 31, 2020, the annual facility fee was equal to 0.15%. The credit agreement governing the credit facility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 uarterly maintenance of a debt/EBITDA leverage ratio, as defined in the credit agreement, of not greater than 3.25:1.00, (ii) a coverage ratio (EBITDA, as defined in the credit agreement/interest payable for the four consecutive fiscal quarters ended before the date of determination) of not less than 4.00:1.00. The credit agreement governing the credit facility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 The company is in compliance with all regulatory minimum net capital requirements. At December 31, 2020, the company maintains approximately $1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 xml:space="preserve">SHARE CAPITAL The preferred shares issued in connection with the acquisition of OppenheimerFund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December 31, 2020 December 31, 2019 Preferred shares issued (1) 4.0 4.0 Preferred shares outstanding (1) 4.0 4.0 __________ (1) Shares held by MassMutual and are subject to a lock-up period of five years, which disallows the sale of shares by MassMutual during the five-year period beginning on the original issue date of May 24, 2019. The number of common shares and common share equivalents issued are represented in the table below: In millions December 31, 2020 December 31, 2019 December 31, 2018 Common shares issued 566.1 566.1 490.4 Less: Treasury shares for which dividend and voting rights do not apply (107.0) (112.8) (93.3) Common shares outstanding 459.1 453.3 397.1 During the year ended December 31, 2019, the company entered into three forward contracts to purchase its common shares. The details of the forward contracts for the years ended December 31, 2020 and December 31, 2019, respectively, are as follows: Year ended December 31, 2020 In millions, except strike price Common Shares Purchased Initial Strike Price Forward price Hedge Completion Date Total Treasury Shares Recorded Settlement Date Total Liability Recorded $200 million - entered on May 13, 2019 9.8 $ 20.51 $ 12.00 05/30/2019 $ 198.7 01/04/2021 $ 117.0 $200 million - entered on July 2, 2019 10.0 $ 20.00 $ 12.00 07/30/2019 $ 193.7 04/01/2021 $ 119.4 $100 million - entered on August 27, 2019 6.0 $ 16.59 $ 12.00 09/27/2019 $ 102.6 04/01/2021 $ 72.6 25.8 $ 495.0 $ 309.0 Year ended December 31, 2019 In millions, except strike price Common Shares Purchased Initial Strike Price Forward Price Hedge Completion Date Total Treasury Shares Recorded Settlement Date Total Liability Recorded $200 million - entered on May 13, 2019 9.8 $ 20.51 $ 20.51 05/30/2019 $ 198.7 01/04/2021 $ 199.1 $200 million - entered on July 2, 2019 10.0 $ 20.00 $ 20.00 07/30/2019 $ 193.7 04/01/2021 $ 195.3 $100 million - entered on August 27, 2019 6.0 $ 16.59 $ 16.59 09/27/2019 $ 102.6 04/01/2021 $ 102.1 25.8 $ 495.0 $ 496.5 Treasury shares were calculated by multiplying the number of common shares being purchased by the fair market value of Invesco’s common share price as of the hedge completion date. The company has recorded a corresponding payable to the counterparty, which represents the present value of the amount to be paid at settlement, discounted by using the implicit interest rate at inception of the forward contract. The implicit interest rate was calculated using the effective interest method. The payable includes a discount or premium on the forward purchase price represented by the difference between the fair market value of the common share price and the strike price on hedge completion date. During the first quarter of 2020, the company amended its forward contracts resulting in a reduced forward price of $12.00. The company applied $190.6 million of collateral already paid against the forward payable, which reduced the amount the company will be required to pay at the time of settlement. The collateral is determined based on Invesco's common share price in relation to the forward price per the amended forward contract. If the forward price is greater than Invesco's common share price, the collateral is in a net paid position. If the forward price is less than Invesco's common share price, the collateral is in a net received position. As of December 31, 2020, the company's net collateral received related to the forward contracts was $104.1 million (December 31, 2019: $37.8 million net collateral paid). The company's total liability and collateral received are recorded in accounts payable and accrued expense on the Consolidated Balance Sheets (December 31, 2019: collateral paid recorded in other assets on the Consolidated Balance Sheets). The forward contract entered into on May 13, 2019 settled on January 4, 2021. The forward contract entered into on October 24, 2018 settled on July 1, 2019. The company did not purchase shares in the open market during the year ended December 31, 2020, (December 31, 2019: 5.6 million common shares at a cost of $110.8 million). Separately, an aggregate of 3.4 million shares were withheld on vesting events during the year ended December 31, 2020 to meet employees' withholding tax obligations (December 31, 2019: 3.3 million). The fair value of these common shares withheld at the respective withholding dates w as $47.1 million (December 31, 2019: $59.0 million). At December 31, 2020, approximately $732.2 million remained authorized under the company's common share repurchase authorization approved by the Board on July 22, 2016 (December 31, 2019: $732.2 million). Total treasury shares at December 31, 2020 were 121.6 million (December 31, 2019: 128.2 million), includin g 14.6 million unvested restricted common stock awards (December 31, 2019: 15.4 million) for which dividend and voting rights apply. The market price of common shares at the end of 2020 was $17.43 . The total market value of the company's 121.6 million treasury shares was $2.1 billion at December 31, 2020. Movements in Treasury Shares comprise: Year ended In millions December 31, 2020 December 31, 2019 December 31, 2018 Beginning balance 128.2 103.0 92.4 Acquisition of common shares 3.4 34.7 16.0 Distribution of common shares (9.3) (9.2) (5.2) Common shares distributed to meet ESPP obligation (0.7) (0.3) (0.2) Ending balance 121.6 128.2 1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1408.4</v>
      </c>
      <c r="C3" s="7" t="n">
        <v>1049</v>
      </c>
    </row>
    <row r="4">
      <c r="A4" s="4" t="inlineStr">
        <is>
          <t>Unsettled fund receivables</t>
        </is>
      </c>
      <c r="B4" s="8" t="n">
        <v>109.4</v>
      </c>
      <c r="C4" s="8" t="n">
        <v>162.7</v>
      </c>
    </row>
    <row r="5">
      <c r="A5" s="4" t="inlineStr">
        <is>
          <t>Accounts receivable</t>
        </is>
      </c>
      <c r="B5" s="8" t="n">
        <v>741.1</v>
      </c>
      <c r="C5" s="8" t="n">
        <v>855.6</v>
      </c>
    </row>
    <row r="6">
      <c r="A6" s="4" t="inlineStr">
        <is>
          <t>Investments</t>
        </is>
      </c>
      <c r="B6" s="8" t="n">
        <v>826.8</v>
      </c>
      <c r="C6" s="8" t="n">
        <v>829.5</v>
      </c>
    </row>
    <row r="7">
      <c r="A7" s="4" t="inlineStr">
        <is>
          <t>Cash and cash equivalents of CIP</t>
        </is>
      </c>
      <c r="B7" s="8" t="n">
        <v>301.7</v>
      </c>
      <c r="C7" s="8" t="n">
        <v>652.2</v>
      </c>
    </row>
    <row r="8">
      <c r="A8" s="4" t="inlineStr">
        <is>
          <t>Accounts receivable and other assets of CIP</t>
        </is>
      </c>
      <c r="B8" s="8" t="n">
        <v>175.5</v>
      </c>
      <c r="C8" s="8" t="n">
        <v>172.9</v>
      </c>
    </row>
    <row r="9">
      <c r="A9" s="4" t="inlineStr">
        <is>
          <t>Investments of CIP</t>
        </is>
      </c>
      <c r="B9" s="6" t="n">
        <v>7910</v>
      </c>
      <c r="C9" s="6" t="n">
        <v>7808</v>
      </c>
    </row>
    <row r="10">
      <c r="A10" s="4" t="inlineStr">
        <is>
          <t>Assets held for policyholders</t>
        </is>
      </c>
      <c r="B10" s="8" t="n">
        <v>7582.1</v>
      </c>
      <c r="C10" s="8" t="n">
        <v>10835.6</v>
      </c>
    </row>
    <row r="11">
      <c r="A11" s="4" t="inlineStr">
        <is>
          <t>Prepaid assets</t>
        </is>
      </c>
      <c r="B11" s="8" t="n">
        <v>149.2</v>
      </c>
      <c r="C11" s="6" t="n">
        <v>144</v>
      </c>
    </row>
    <row r="12">
      <c r="A12" s="4" t="inlineStr">
        <is>
          <t>Other assets</t>
        </is>
      </c>
      <c r="B12" s="8" t="n">
        <v>514.2</v>
      </c>
      <c r="C12" s="8" t="n">
        <v>459.6</v>
      </c>
    </row>
    <row r="13">
      <c r="A13" s="4" t="inlineStr">
        <is>
          <t>Property, equipment and software, net</t>
        </is>
      </c>
      <c r="B13" s="8" t="n">
        <v>563.8</v>
      </c>
      <c r="C13" s="8" t="n">
        <v>583.5</v>
      </c>
    </row>
    <row r="14">
      <c r="A14" s="4" t="inlineStr">
        <is>
          <t>Intangible assets, net</t>
        </is>
      </c>
      <c r="B14" s="8" t="n">
        <v>7305.6</v>
      </c>
      <c r="C14" s="8" t="n">
        <v>7358.3</v>
      </c>
    </row>
    <row r="15">
      <c r="A15" s="4" t="inlineStr">
        <is>
          <t>Goodwill</t>
        </is>
      </c>
      <c r="B15" s="8" t="n">
        <v>8916.299999999999</v>
      </c>
      <c r="C15" s="8" t="n">
        <v>8509.4</v>
      </c>
    </row>
    <row r="16">
      <c r="A16" s="4" t="inlineStr">
        <is>
          <t>Total assets</t>
        </is>
      </c>
      <c r="B16" s="8" t="n">
        <v>36504.1</v>
      </c>
      <c r="C16" s="8" t="n">
        <v>39420.3</v>
      </c>
    </row>
    <row r="17">
      <c r="A17" s="3" t="inlineStr">
        <is>
          <t>LIABILITIES</t>
        </is>
      </c>
    </row>
    <row r="18">
      <c r="A18" s="4" t="inlineStr">
        <is>
          <t>Accrued compensation and benefits</t>
        </is>
      </c>
      <c r="B18" s="8" t="n">
        <v>973.7</v>
      </c>
      <c r="C18" s="8" t="n">
        <v>1030.7</v>
      </c>
    </row>
    <row r="19">
      <c r="A19" s="4" t="inlineStr">
        <is>
          <t>Accounts payable and accrued expenses</t>
        </is>
      </c>
      <c r="B19" s="8" t="n">
        <v>1920.4</v>
      </c>
      <c r="C19" s="6" t="n">
        <v>1904</v>
      </c>
    </row>
    <row r="20">
      <c r="A20" s="4" t="inlineStr">
        <is>
          <t>Debt of CIP</t>
        </is>
      </c>
      <c r="B20" s="8" t="n">
        <v>6714.1</v>
      </c>
      <c r="C20" s="8" t="n">
        <v>6234.6</v>
      </c>
    </row>
    <row r="21">
      <c r="A21" s="4" t="inlineStr">
        <is>
          <t>Other liabilities of CIP</t>
        </is>
      </c>
      <c r="B21" s="8" t="n">
        <v>588.6</v>
      </c>
      <c r="C21" s="8" t="n">
        <v>949.6</v>
      </c>
    </row>
    <row r="22">
      <c r="A22" s="4" t="inlineStr">
        <is>
          <t>Policyholder payables</t>
        </is>
      </c>
      <c r="B22" s="8" t="n">
        <v>7582.1</v>
      </c>
      <c r="C22" s="8" t="n">
        <v>10835.6</v>
      </c>
    </row>
    <row r="23">
      <c r="A23" s="4" t="inlineStr">
        <is>
          <t>Unsettled fund payables</t>
        </is>
      </c>
      <c r="B23" s="8" t="n">
        <v>98.40000000000001</v>
      </c>
      <c r="C23" s="8" t="n">
        <v>154.2</v>
      </c>
    </row>
    <row r="24">
      <c r="A24" s="4" t="inlineStr">
        <is>
          <t>Long-term debt</t>
        </is>
      </c>
      <c r="B24" s="8" t="n">
        <v>2082.6</v>
      </c>
      <c r="C24" s="8" t="n">
        <v>2080.3</v>
      </c>
    </row>
    <row r="25">
      <c r="A25" s="4" t="inlineStr">
        <is>
          <t>Deferred tax liabilities, net</t>
        </is>
      </c>
      <c r="B25" s="8" t="n">
        <v>1523.5</v>
      </c>
      <c r="C25" s="8" t="n">
        <v>1529.5</v>
      </c>
    </row>
    <row r="26">
      <c r="A26" s="4" t="inlineStr">
        <is>
          <t>Total liabilities</t>
        </is>
      </c>
      <c r="B26" s="8" t="n">
        <v>21483.4</v>
      </c>
      <c r="C26" s="8" t="n">
        <v>24718.5</v>
      </c>
    </row>
    <row r="27">
      <c r="A27" s="4" t="inlineStr">
        <is>
          <t>Commitments and contingencies (See Note 20)</t>
        </is>
      </c>
      <c r="B27" s="4" t="inlineStr">
        <is>
          <t xml:space="preserve"> </t>
        </is>
      </c>
      <c r="C27" s="4" t="inlineStr">
        <is>
          <t xml:space="preserve"> </t>
        </is>
      </c>
    </row>
    <row r="28">
      <c r="A28" s="3" t="inlineStr">
        <is>
          <t>TEMPORARY EQUITY</t>
        </is>
      </c>
    </row>
    <row r="29">
      <c r="A29" s="4" t="inlineStr">
        <is>
          <t>Redeemable noncontrolling interests in consolidated entities</t>
        </is>
      </c>
      <c r="B29" s="8" t="n">
        <v>211.8</v>
      </c>
      <c r="C29" s="8" t="n">
        <v>383.5</v>
      </c>
    </row>
    <row r="30">
      <c r="A30" s="3" t="inlineStr">
        <is>
          <t>Equity attributable to common shareholders:</t>
        </is>
      </c>
    </row>
    <row r="31">
      <c r="A31" s="4" t="inlineStr">
        <is>
          <t>Preferred shares ($0.20 par value; $1,000 liquidation preference; 4.0 million authorized, issued and outstanding as of December 31, 2020 and 2019, respectively)</t>
        </is>
      </c>
      <c r="B31" s="8" t="n">
        <v>4010.5</v>
      </c>
      <c r="C31" s="8" t="n">
        <v>4010.5</v>
      </c>
    </row>
    <row r="32">
      <c r="A32" s="4" t="inlineStr">
        <is>
          <t>Common shares ($0.20 par value; 1,050.0 million authorized; 566.1 million and 566.1 million shares issued as of December 31, 2020 and 2019, respectively)</t>
        </is>
      </c>
      <c r="B32" s="8" t="n">
        <v>113.2</v>
      </c>
      <c r="C32" s="8" t="n">
        <v>113.2</v>
      </c>
    </row>
    <row r="33">
      <c r="A33" s="4" t="inlineStr">
        <is>
          <t>Additional paid-in-capital</t>
        </is>
      </c>
      <c r="B33" s="8" t="n">
        <v>7811.4</v>
      </c>
      <c r="C33" s="8" t="n">
        <v>7860.8</v>
      </c>
    </row>
    <row r="34">
      <c r="A34" s="4" t="inlineStr">
        <is>
          <t>Treasury shares</t>
        </is>
      </c>
      <c r="B34" s="8" t="n">
        <v>-3253.8</v>
      </c>
      <c r="C34" s="8" t="n">
        <v>-3452.5</v>
      </c>
    </row>
    <row r="35">
      <c r="A35" s="4" t="inlineStr">
        <is>
          <t>Retained earnings</t>
        </is>
      </c>
      <c r="B35" s="6" t="n">
        <v>6085</v>
      </c>
      <c r="C35" s="8" t="n">
        <v>5917.8</v>
      </c>
    </row>
    <row r="36">
      <c r="A36" s="4" t="inlineStr">
        <is>
          <t>Accumulated other comprehensive income/(loss), net of tax</t>
        </is>
      </c>
      <c r="B36" s="8" t="n">
        <v>-404.5</v>
      </c>
      <c r="C36" s="8" t="n">
        <v>-587.3</v>
      </c>
    </row>
    <row r="37">
      <c r="A37" s="4" t="inlineStr">
        <is>
          <t>Total equity attributable to Invesco Ltd.</t>
        </is>
      </c>
      <c r="B37" s="8" t="n">
        <v>14361.8</v>
      </c>
      <c r="C37" s="8" t="n">
        <v>13862.5</v>
      </c>
    </row>
    <row r="38">
      <c r="A38" s="4" t="inlineStr">
        <is>
          <t>Equity attributable to nonredeemable noncontrolling interests in consolidated entities</t>
        </is>
      </c>
      <c r="B38" s="8" t="n">
        <v>447.1</v>
      </c>
      <c r="C38" s="8" t="n">
        <v>455.8</v>
      </c>
    </row>
    <row r="39">
      <c r="A39" s="4" t="inlineStr">
        <is>
          <t>Total permanent equity</t>
        </is>
      </c>
      <c r="B39" s="8" t="n">
        <v>14808.9</v>
      </c>
      <c r="C39" s="8" t="n">
        <v>14318.3</v>
      </c>
    </row>
    <row r="40">
      <c r="A40" s="4" t="inlineStr">
        <is>
          <t>Total liabilities, temporary and permanent equity</t>
        </is>
      </c>
      <c r="B40" s="5" t="n">
        <v>36504.1</v>
      </c>
      <c r="C40" s="5" t="n">
        <v>394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12 Months Ended</t>
        </is>
      </c>
    </row>
    <row r="2">
      <c r="B2" s="2" t="inlineStr">
        <is>
          <t>Dec. 31, 2020</t>
        </is>
      </c>
    </row>
    <row r="3">
      <c r="A3" s="3" t="inlineStr">
        <is>
          <t>Equity [Abstract]</t>
        </is>
      </c>
    </row>
    <row r="4">
      <c r="A4" s="4" t="inlineStr">
        <is>
          <t>OTHER COMPREHENSIVE INCOME/(LOSS)</t>
        </is>
      </c>
      <c r="B4" s="4" t="inlineStr">
        <is>
          <t>OTHER COMPREHENSIVE INCOME/(LOSS) The components of accumulated other comprehensive income/(loss) were as follows: 2020 $ in millions Foreign currency translation Employee benefit plans Equity method investments Available-for-sale investments Total Other comprehensive income/(loss), net of tax: Currency translation differences on investments in foreign subsidiaries 182.7 — — — 182.7 Actuarial gain/(loss) related to employee benefit plans — (6.3) — — (6.3) Other comprehensive income/(loss), net — 6.4 — — 6.4 Other comprehensive income/(loss), net of tax 182.7 0.1 — — 182.8 Beginning balance (462.0) (126.1) 0.1 0.7 (587.3) Other comprehensive income/(loss), net of tax 182.7 0.1 — — 182.8 Ending balance (279.3) (126.0) 0.1 0.7 (404.5) 2019 $ in millions Foreign currency translation Employee benefit plans Equity method investments Available-for-sale investments Total Other comprehensive income/(loss) net of tax: Currency translation differences on investments in foreign subsidiaries 155.6 — — — 155.6 Actuarial gain/(loss) related to employee benefit plans — (10.8) — — (10.8) Other comprehensive income/(loss), net — 2.4 0.1 0.4 2.9 Other comprehensive income/(loss), net of tax 155.6 (8.4) 0.1 0.4 147.7 Beginning balance (617.6) (117.7) — 0.3 (735.0) Other comprehensive income/(loss), net of tax 155.6 (8.4) 0.1 0.4 147.7 Ending balance (462.0) (126.1) 0.1 0.7 (587.3) 2018 $ in millions Foreign currency translation Employee benefit plans Equity method investments Available-for-sale investments Total Other comprehensive income/(loss) net of tax: Currency translation differences on investments in foreign subsidiaries (327.1) — — — (327.1) Actuarial gain/(loss) related to employee benefit plans — (13.0) — — (13.0) Other comprehensive income/(loss), net — 5.0 (4.3) (1.2) (0.5) Other comprehensive income/(loss), net of tax (327.1) (8.0) (4.3) (1.2) (340.6) Beginning balance (290.5) (109.7) 4.3 4.7 (391.2) Adjustment for adoption of ASU 2016-01 — — — (3.2) (3.2) January 1, 2018, as adjusted (290.5) (109.7) 4.3 1.5 (394.4) Other comprehensive income/(loss), net of tax (327.1) (8.0) (4.3) (1.2) (340.6) Ending balance (617.6) (117.7) — 0.3 (7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12 Months Ended</t>
        </is>
      </c>
    </row>
    <row r="2">
      <c r="B2" s="2" t="inlineStr">
        <is>
          <t>Dec. 31, 2020</t>
        </is>
      </c>
    </row>
    <row r="3">
      <c r="A3" s="3" t="inlineStr">
        <is>
          <t>Share-based Payment Arrangement [Abstract]</t>
        </is>
      </c>
    </row>
    <row r="4">
      <c r="A4" s="4" t="inlineStr">
        <is>
          <t>COMMON SHARE-BASED COMPENSATION</t>
        </is>
      </c>
      <c r="B4" s="4" t="inlineStr">
        <is>
          <t>COMMON SHARE-BASED COMPENSATION The company recognized total expenses of $188.5 million, $207.5 million and $172.4 million related to equity-settled common share-based payment transactions in 2020, 2019 and 2018, respectively. The income tax benefit recognized in the Consolidated Statements of Income for common share-based compensation arrangements wa s $27.8 million for 2020 (2019: $38.1 million; 2018: $40.8 million). Common share awards are broadly classified into two categories: time-vested and performance-vested. Common share awards are measured at fair value at the date of grant and are expensed, based on the company's estimate of common shares that will eventually vest, on a straight-line or accelerated basis over the vesting period. The company's RSU grant-date fair value is measured by Invesco’s common stock price. Time-vested awards vest ratably over a defined period of continued employee service. Performance-vested awards vest upon (i) the company's attainment of certain pre-established performance criteria, and (ii) a defined period of continued employee service. Time-vested and performance-vested equity awards are granted in the form of restricted stock awards (RSAs) or restricted stock units (RSUs). With respect to the performance-vested awards granted in February 2018, vesting is tied to the achievement of specific levels of adjusted operating margin with vesting ranging from 0% to 150%. With respect to the performance-vested awards granted in February 2019 and 2020, vesting is tied to the achievement of specific levels of adjusted operating margin and relative total shareholder return with vesting ranging from 0% to 150%. With respect to time-vested awards, dividends accrue directly to the employee holder of RSAs, and cash payments in lieu of dividends are made to employee holders of certain RSUs. With respect to performance-vested awards, dividends and cash payments in lieu of dividends are deferred and are paid at the same rate as on the underlying shares if and to the extent the award vests. The 2016 Global Equity Incentive Plan (2016 GEIP) authorizes the issuance of up to 31.4 million shares under this plan. The company's common shareholders initially approved the 2016 GEIP in May 2016 and subsequently approved the 2016 GEIP, as amended, in May 2019. In May 2010, the board approved the 2010 Global Equity Incentive Plan ST (GEIP ST). The GEIP ST authorizes the issuance of up to 8.5 million shares . With respect to the GEIP ST, awards are only granted as employment inducement awards in connection with a strategic transaction and, as a result, do not require shareholder approval under the rules of the New York Stock Exchange or otherwise. Movements on employee common share awards priced in U.S. Dollars during the years ended December 31, are detailed below: 2020 2019 2018 Millions of common shares, except fair values Time-Vested Performance-Vested Weighted Average Grant Date Fair Value ($) Time-Vested Performance-Vested Time- Performance-Vested Unvested at the beginning of year 18.7 1.1 21.94 12.5 0.9 12.0 0.9 Granted during the year (1) 8.8 0.9 14.09 15.5 0.6 5.7 0.4 Forfeited during the year (0.5) — 20.91 (0.5) — (0.3) — Vested and distributed during the year (8.9) (0.4) 24.17 (8.8) (0.4) (4.9) (0.4) Unvested at the end of the year 18.1 1.6 19.11 18.7 1.1 12.5 0.9 ___________ (1) With respect to the time-vested awards granted in 2019, includes 6.2 million restricted shares as employment inducement awards in connection with completed acquisitions. The total fair value of common shares that vested during 2020 wa s $124.6 million (2019: $177.1 million; 2018: $160.8 million). The weighted average grant date fair value of the U.S. dollar share awards that were granted during 2020 was $14.09 (2019: $19.66; 2018: $31.78). At December 31, 2020, there was $221.8 million of total unrecognized compensation cost related to non-vested common share awards; that cost is expected to be recognized over a weighted average period of 2.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Description [Abstract]</t>
        </is>
      </c>
    </row>
    <row r="4">
      <c r="A4" s="4" t="inlineStr">
        <is>
          <t>RETIREMENT BENEFIT PLANS</t>
        </is>
      </c>
      <c r="B4" s="4" t="inlineStr">
        <is>
          <t xml:space="preserve">RETIREMENT BENEFIT PLANS Defined Contribution Plans 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are reduced by the amount of forfeited contributions. The total amounts charged to the Consolidated Statements of Income for the year ended December 31, 2020, of $86.4 million (December 31, 2019: $73.5 million, December 31, 2018: $69.3 million) represent contributions paid or payable to these plans by the company at rates specified in the rules of the plans. As of December 31, 2020, accrued contributions of $30.7 million (December 31, 2019: $31.3 million) for the current year will be paid to the plans. Defined Benefit Plans The company maintains legacy defined benefit pension plans for qualifying employees of its subsidiaries in the UK, Ireland, Germany and Taiwan. All defined benefit plans are closed to new participants. The most recent actuarial valuations of plan assets and the present value of the defined benefit obligation were valued as of December 31, 2020. The benefit obligation, related current service cost and prior service cost were measured using the projected unit credit method. Benefit Obligations and Funded Status The amounts included in the Consolidated Balance Sheets arising from the company's obligations and plan assets in respect of its defined benefit retirement plans are as follows: Retirement Plans $ in millions 2020 2019 Benefit obligation (587.1) (551.7) Fair value of plan assets 585.0 524.5 Funded status (2.1) (27.2) Amounts recognized in the Consolidated Balance Sheets: Other assets 30.4 2.5 Accrued compensation and benefits (32.5) (29.7) Funded status (2.1) (27.2) Changes in the benefit obligations were as follows: Retirement Plans $ in millions 2020 2019 January 1 551.7 475.6 Service cost 2.4 1.1 Interest cost 9.2 13.4 Actuarial (gains)/losses 40.6 64.0 Exchange difference 21.4 16.4 Benefits paid (11.5) (18.6) Curtailment — 0.4 Settlement (26.7) (0.6) December 31 587.1 551.7 Key assumptions used in plan valuations are detailed below. Appropriate local mortality tables are also used. The weighted average assumptions used to determine defined benefit obligations at December 31, 2020, and 2019 are as follows: Retirement Plans 2020 2019 Discount rate 1.83 % 1.93 % Expected rate of salary increases 2.85 % 2.95 % Future pension trend rate increases 2.64 % 2.74 % Changes in the fair value of plan assets in the current period were as follows: Retirement Plans $ in millions 2020 2019 January 1 524.5 430.2 Actual return on plan assets 55.2 73.7 Foreign currency changes 20.1 16.0 Contributions from the company 25.5 24.0 Benefits paid (11.5) (18.6) Settlement and other (28.8) (0.8) December 31 585.0 524.5 The components of the amount recognized in accumulated other comprehensive income at December 31, 2020, and 2019 are as follows: Retirement Plans $ in millions 2020 2019 Prior service cost/(credit) 7.4 6.1 Net actuarial loss/(gain) 144.4 145.4 Total 151.8 151.5 The amounts in accumulated other comprehensive income expected to be amortized into the Consolidated Income Statement during the year ending December 31, 2021 are as follows: $ in millions Retirement Plans Prior service cost/(credit) 0.3 Net actuarial loss/(gain) 3.1 Total 3.4 The total accumulated and projected benefit obligation and fair value of plan assets for plans with accumulated and projected benefit obligations in excess of plan assets are as follows: Retirement Plans $ in millions 2020 2019 Plans with accumulated and projected benefit obligation in excess of plan assets: Accumulated and projected benefit obligation 574.2 540.1 Fair value of plan assets 572.3 512.8 Net Periodic Benefit Cost The components of net periodic benefit cost in respect of these defined benefit plans are as follows: Retirement Plans $ in millions 2020 2019 2018 Service cost 2.4 1.1 3.8 Interest cost 9.2 13.4 12.6 Expected return on plan assets (23.7) (22.1) (22.0) Amortization of prior service cost/(credit) 0.2 0.3 0.2 Amortization of net actuarial (gain)/loss 3.6 2.9 2.1 Settlement 8.0 (0.2) 3.1 Curtailment (gain)/loss — 0.4 — Net periodic benefit cost/(credit) (0.3) (4.2) (0.2) The weighted average assumptions used to determine net periodic benefit cost for the years ended December 31, 2020, 2019, and 2018 are: Retirement Plans 2020 2019 2018 Discount rate 1.93 % 2.82 % 2.47 % Expected return on plan assets 4.69 % 5.00 % 4.73 % Expected rate of salary increases 2.95 % 3.24 % 3.26 % Future pension rate increases 2.74 % 3.04 % 2.97 % 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 Plan Assets The analysis of the plan assets as of December 31, 2020 was as follows: $ in millions Retirement Plans % of Plan Assets Cash and cash equivalents 22.4 3.8 % Fund investments 224.2 38.3 % Equity securities 193.6 33.1 % Government debt securities 15.0 2.6 % Guaranteed investments contracts 22.2 3.8 % Other assets 107.6 18.4 % Total 585.0 100.0 % The analysis of the plan assets as of December 31, 2019 was as follows: $ in millions Retirement Plans % of Plan Assets Cash and cash equivalents 27.3 5.2 % Fund investments 207.3 39.5 % Equity securities 181.4 34.6 % Government debt securities 22.5 4.3 % Guaranteed investments contracts 13.2 2.5 % Other assets 72.8 13.9 % Total 524.5 100.0 % Plan assets are not held in company stock. The investment policies and strategies for plan assets held by defined benefit plans include: • Funding - to have sufficient assets available to pay members benefits; • Security - to maintain the minimum Funding Requirement; • Stability - to have due regard to the employer's ability in meeting contribution payments given their size and incidence. The following is a description of the valuation methodologies used for each major category of plan assets measured at fair value. Information about the valuation hierarchy levels used to measure fair value is detailed in Note 3, “Fair Value of Assets and Liabilities.” Cash and cash equivalents Cash equivalents include cash in the bank and cash investments in money market funds. Cash investments in money market funds are valued under the market approach through the use of quoted market prices in an active market, which is the net asset value of the underlying funds, and are classified within level 1 of the valuation hierarchy. Fund investments These plan assets are primarily invested in affiliated funds and are classified within level 1 of the valuation hierarchy. They are valued at the net asset value of common shares held by the plan at year end. Equity securities, corporate debt securities, government debt securities, and other investments These plan assets are classified within level 1 of the valuation hierarchy and are valued at the closing price reported on the active market on which the individual securities are traded. Guaranteed investment contracts 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Guaranteed investment contracts balance at December 31, 2020 is $22.2 million (December 31, 2019: $13.2 million). Cash Flows The estimated amounts of contributions expected to be paid to the plans during 2021 are $15.2 million for retirement plans. There are no future annual benefits of plan participants covered by insurance contracts issued by the employer or related parties. The benefits expected to be paid in each of the next five fiscal years and in the five fiscal years thereafter are as follows: $ in millions Retirement Plans Expected benefit payments: 2021 12.1 2022 12.4 2023 12.8 2024 13.2 2025 13.6 Thereafter in the succeeding five years 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RESTRUCTURING During the year ended December 31, 2020, the company initiated a strategic evaluation (the “Initiative”) focusing on four key areas of our expense base: our organizational model, our real estate footprint, management of third party spend and technology and operations efficiency. Restructuring expenses related to this initiative were $119.0 million for the year ended December 31, 2020. Restructuring expenses are recorded to transaction, integration and restructuring expenses on the Consolidated Statements of Income. The company estimates $150 million to $175 million of remaining restructuring expenses related to this initiative through the end of 2022, of which approximately 60% will be employee compensation costs with the remainder comprised of property, office and technology costs and general and administrative costs. A substantial portion of these expenses will result in future cash expenditures. The following table shows the rollforward of the restructuring liability as of December 31, 2020 and total restructuring charges for the year ended December 31, 2020. The company recorded the liability to accounts payable and accrued liabilities on the Consolidated Balance Sheet. $ in millions Employee Other Expenses Total Balance as of July 1, 2020 — — — Accrued charges 4.9 5.2 10.1 Payments (1.4) (3.4) (4.8) Balance as of October 1, 2020 3.5 1.8 5.3 Accrued charges 80.1 3.9 84.0 Payments (39.1) (5.7) (44.8) Balance as of December 31, 2020 44.5 — 44.5 Non-cash charges (1) 19.5 5.4 24.9 Total charges 104.5 14.5 119.0 (1) There were $19.5 million in non-cash employee compensation that pertain to stock-based compensation and $5.4 million related to the accelerated depreciation of certain assets and location strategy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The company leases office space in almost all its locations of business, data centers and certain equipment under non-cancelable operating leases. The operating leases have a weighted-average remaining lease term of 5.74 years for the year ended December 31, 2020 ( 2019: 6.40 years) and generally include one or more options to renew, with renewal terms that can extend the lease term from 1 to 10 years. Certain lease arrangements include an option to terminate the lease if a notification is provided to the landlord with in 1-8.2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asset or the nature and extent of services received from the lessor. Variable lease costs consists primarily of common area maintenance and other operating expenses as negotiated with the lessor. As of December 31, 2020, the right-of-use asset o f $275.7 million was included within Other assets, and the lease liability of $319.2 million was included within Accounts payable and accrued expenses, on the Consolidated Balance Sheets. The components of lease expense for the year ended December 31, 2020 and December 31, 2019 were as follows: $ in millions Year ended December 31, 2020 Year ended December 31, 2019 Operating lease cost 91.6 70.0 Variable lease cost 23.4 26.8 Less: sublease income (2.1) (0.6) Total lease expense 112.9 96.2 During the year ended December 31, 2020, the company recorded an impairment expense of $17.8 million to transaction, integration and restructuring expense related to a property we intend to sublease, of which $13.4 million related to the right-of-use assets and $4.4 million related to leasehold improvements (s ee Note 5 , “ Property, Equipment Software ”). Supplemental cash flow information related to leases for the year ended December 31, 2020 and December 31, 2019 were as follows: $ in millions Year ended December 31, 2020 Year ended December 31, 2019 Operating cash flows from operating leases included in the measurement of lease liabilities 98.3 72.8 Right-of-use assets obtained in exchange for new operating lease liabilities 36.7 167.7 In determining the discount rate, the company considered the interest rate yield for specific interest rate environments and the company’s credit spread at the inception of the lease. The weighted-average discount rate for the operating lease liability for the year ended December 31, 2020 was 3.39% (2019: 3.50%). As of December 31, 2020, the maturities of the company’s lease liabilities (primarily related to real estate leases) were as follows: $ in millions Year Ending December 31,2020 Lease Liabilities 2021 81.2 2022 69.9 2023 56.5 2024 39.9 2025 31.4 Thereafter 72.7 Total lease payments 351.6 Less: interest (32.4) Present value of lease liabilities 319.2 Excluded from the tables above is an additional operating lease for the company’s new Atlanta headquarters that was entered into during third quarter of 2019, but has not yet commenced. The expected lease obligations are approximately $232.5 million which will be paid over an expected lease term of 15 years. This operating lease will commence in 2022 and will replace the company’s existing lease for the current headquarters . The company recognized $99.5 million, $72.3 million and $53.2 million in operating lease expenses in the Consolidated Statements of Income in 2020, 2019 and 2018, respectively. These expenses are net of $2.1 million , $0.6 million and $0.4 million of sublease income in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Gains and Losses, Net</t>
        </is>
      </c>
      <c r="B1" s="2" t="inlineStr">
        <is>
          <t>12 Months Ended</t>
        </is>
      </c>
    </row>
    <row r="2">
      <c r="B2" s="2" t="inlineStr">
        <is>
          <t>Dec. 31, 2020</t>
        </is>
      </c>
    </row>
    <row r="3">
      <c r="A3" s="3" t="inlineStr">
        <is>
          <t>OTHER GAINS AND LOSSES, NET</t>
        </is>
      </c>
    </row>
    <row r="4">
      <c r="A4" s="4" t="inlineStr">
        <is>
          <t>OTHER GAINS AND LOSSES, NET</t>
        </is>
      </c>
      <c r="B4" s="4" t="inlineStr">
        <is>
          <t>OTHER GAINS AND LOSSES, NET The components of other gains and losses, net, are as follows: $ in millions 2020 2019 2018 Other gains: Gain on sale of investments — 1.5 6.9 Gain on equity investments and total return swap, net 41.7 82.5 — Gain on contingent consideration liability 15.3 — 0.9 Net foreign exchange gains 0.1 — — Other realized gains 1.0 — 0.1 Non-service pensions gains 2.5 5.2 4.4 Total other gains 60.6 89.2 12.3 Other losses: Other-than-temporary impairment of available-for-sale investments (3.6) (2.0) (3.9) Loss on equity investments and total return swap, net — — (46.5) Loss on contingent consideration liability — (7.8) — Net foreign exchange losses (2.4) (8.9) (1.9) Foreign exchange hedge loss — (4.8) — Other realized losses (9.7) — — Total other losses (15.7) (23.5) (52.3) Other gains and losses, net 44.9 65.7 (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TAXATION The components of the company's income tax expense (benefit) for the years ended December 31, 2020, 2019 and 2018 are as follows: $ in millions 2020 2019 2018 Current: Federal 125.1 102.0 38.8 State 19.7 17.0 20.5 Foreign 35.5 94.0 158.2 180.3 213.0 217.5 Deferred: Federal 57.6 16.6 35.5 State 5.2 4.3 10.0 Foreign 18.5 1.2 (8.0) 81.3 22.1 37.5 Total income tax expense (benefit) 261.6 235.1 255.0 A reconciliation between the statutory U.S. federal income tax rate and the effective tax rate per the Consolidated Statements of Income for the years ended December 31, 2020, 2019 and 2018 is as follows: 2020 2019 2018 Statutory rate 21.0 % 21.0 % 21.0 % Effect of foreign statutory income tax rates (0.5) % (0.8) % 0.9 % State taxes, net of federal tax effect 1.9 % 1.8 % 2.1 % U.S. Tax Reform Impact — % — % (1.3) % Change in valuation allowance 0.3 % 0.5 % 0.4 % Share-based compensation 1.3 % 0.9 % (0.2) % Other 1.4 % 1.9 % (0.5) % Effect of (income)/loss attributable to noncontrolling interests (0.9) % (1.1) % — % Effective tax rate per Consolidated Statements of Income 24.5 % 24.2 % 22.4 % The company’s effective tax rate is affected by the tax rates in foreign jurisdictions, which are different than the U.S. federal statutory tax rate of 21%, and the relative amount of income earned in those jurisdictions. As a result, the effective tax rate will vary from year to year depending on the mix of the profits and losses from each jurisdiction. The division of income before taxes between U.S. and foreign for the years ended December 31, 2020, 2019 and 2018 is as follows: $ in millions 2020 2019 2018 U.S. 845.8 511.1 491.8 Foreign 223.3 461.8 646.3 Income before income taxes 1,069.1 972.9 1,138.1 The components of the deferred tax assets and liabilities reflected in the Consolidated Balance Sheets at December 31, 2020 and 2019 include the following: $ in millions 2020 2019 Deferred tax assets: Compensation and benefits 125.9 179.6 Lease obligations 44.5 65.9 Tax loss carryforwards 99.8 124.9 Investments 39.0 32.7 Accrued liabilities 97.7 4.1 Other 16.4 25.5 Total deferred tax assets 423.3 432.7 Valuation allowance (104.5) (126.4) Deferred tax assets, net of valuation allowance 318.8 306.3 Deferred tax liabilities: Goodwill and intangibles (1,745.4) (1,710.4) Leased assets (40.3) (62.5) Fixed assets (27.8) (40.0) Other (22.9) (20.6) Total deferred tax liabilities (1,836.4) (1,833.5) Net deferred tax liability (1,517.6) (1,527.2) Deferred income tax assets and liabilities are recorded net when related to the same tax jurisdiction. The net deferred tax assets of $5.9 million are included in other assets, and the net deferred tax liabilities of $1,523.5 million are separately presented on the Consolidated Balance Sheets. At December 31, 2020 and 2019, the company had tax-effected state net operating loss carryforwards of $37.2 million and $38.0 million, respectively, which will expire, if not utilized, between 2021 and 2040 except for approximately $2.7 million which have an indefinite life. At December 31, 2020 and 2019, the company also had tax-effected federal and foreign net operating loss carryforwards of $62.6 million and $86.9 million, respectively, of which approximately $8.6 million will expire over several years starting in 2023, with the remaining $54.0 million having an indefinite life. A valuation allowance has been recorded against certain carryforwards and certain deferred tax assets related to tax jurisdictions in which it is unlikely that the deferred tax asset will be realized. Deferred tax liabilities are recognized for taxes that would be payable on the unremitted earnings of the company's foreign subsidiaries and corporate joint ventures, except where it is our intention to indefinitely reinvest the undistributed earnings. A deferred tax liability has not been recognized for our Canadian unremitted earnings, which are indefinitely reinvested, of approximately $1,060.0 million and $1,017.0 million at December 31, 2020 and 2019, respectively. If these earnings were distributed as a dividend, Canadian withholding tax of 5.0% would be due on the dividend. There are no other significant jurisdictions for which a deferred tax liability has not been recognized on unremitted earnings. A reconciliation of the gross unrecognized tax benefits (UTBs) balance from January 1, 2018, to December 31, 2020, is as follows: $ in millions Gross Unrecognized Income Tax Benefits Balance at January 1, 2018 19.6 Additions for tax positions related to the current year 1.0 Additions for tax positions related to prior years 0.1 Reductions for tax positions related to prior years (0.2) Reductions related to lapse of statute of limitations (0.5) Balance at December 31, 2018 20.0 Additions for tax positions related to the current year 1.4 Additions for tax positions related to prior years 1.2 Additions for tax positions related to prior years of acquired entities 54.1 Reductions for tax positions related to prior years (4.0) Reductions related to lapse of statute of limitations (2.8) Balance at December 31, 2019 69.9 Additions for tax positions related to the current year 6.6 Additions for tax positions related to prior years 2.2 Reductions related to settlements (9.9) Reductions related to lapse of statute of limitations (6.9) Balance at December 31, 2020 61.9 The amount of UTBs that, if recognized, would favorably affect the company's effective tax rate was $50.5 million at December 31, 2020. The company recognizes accrued interest and penalties related to UTBs as a component of the income tax provision. The Consolidated Balance Sheets include accrued interest and penalties related to UTBs of $13.2 million, $11.7 million and $3.2 million at December 31, 2020, 2019 and 2018, respectively. The company recognized expense for interest and penalties related to UTBs of $1.7 million, $8.5 million and $0.3 million in 2020, 2019 and 2018, respectively. The company files U.S. federal, U.S. state and local, and numerous foreign income tax returns. The company is periodically examined by various taxing authorities. With few exceptions, the company is no longer subject to income tax examinations for years prior to 2013. As a result of the completion of taxing authorities' examinations and the expiration of statutes of limitations, it is reasonably possible that the company's gross UTBs may decrease by as much as $16.0 million with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calculation of earnings per common share is as follows: Years ended December 31, In millions, except per share data 2020 2019 2018 Net income attributable to Invesco Ltd. $524.8 $564.7 $882.8 Invesco Ltd: Weighted average common shares outstanding - basic 459.5 437.8 412.4 Dilutive effect of non-participating common share-based awards 3.0 2.7 0.1 Weighted average common shares outstanding - diluted 462.5 440.5 412.5 Earnings per common share: -basic $1.14 $1.29 $2.14 -diluted $1.13 $1.28 $2.14 There were 0.3 million common shares of performance-vested awards excluded from the computation of diluted earnings per common share during the year ended December 31, 2020 due to their inclusion being anti-dilutive (years ended December 31, 2019 : 0.7 million; December 31, 2018: 0.5 million). There were no common shares of time-vested awards excluded from the computation of diluted earnings per common share during the year ended December 31, 2020 (years ended December 31, 2019 : none; December 31, 2018: none). There were no contingently issuable common shares excluded from the diluted earnings per common share computation during the year ended December 31, 2020 (December 31, 2019 : none; December 31, 2018: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0</t>
        </is>
      </c>
    </row>
    <row r="3">
      <c r="A3" s="3" t="inlineStr">
        <is>
          <t>Segments, Geographical Areas [Abstract]</t>
        </is>
      </c>
    </row>
    <row r="4">
      <c r="A4" s="4" t="inlineStr">
        <is>
          <t>GEOGRAPHIC INFORMATION</t>
        </is>
      </c>
      <c r="B4" s="4" t="inlineStr">
        <is>
          <t>GEOGRAPHIC INFORMATION The company operates under one business segment, investment management. Geographical information is presented below. There are no revenues or long-lived assets attributed to the company's country of domicile, Bermuda. $ in millions Americas UK EMEA Ex UK Asia Total For the year ended December 31, 2020 Total operating revenues (1) 4,541.6 632.8 645.1 326.1 6,145.6 Long-lived assets 384.0 147.6 9.1 23.1 563.8 For the year ended December 31, 2019 Total operating revenues (1) 4,290.2 819.7 698.3 309.2 6,117.4 Long-lived assets 416.0 138.5 8.2 20.8 583.5 For the year ended December 31, 2018 Total operating revenues (1) 3,245.0 977.2 815.9 276.0 5,314.1 Long-lived assets 319.4 122.8 8.1 18.4 468.7 __________ (1) Operating revenues reflect the geographical regions from which services are provi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nd contingencies may arise in the ordinary course of business. The company has committed to co-invest in certain investment products which may be called in future periods. At December 31, 2020, the company's undrawn capital and purchase commitments were $453.5 million (December 31, 2019: $357.0 million). On October 18, 2018, the company announced plans to buy back $1.2 billion of the company's common shares within the next two years. In connection with this effort, the company entered into several forward contracts to purchase its common shares. See Note 10, “Share Capital,” for details of these forward contracts and the related liability outstanding at December 31, 2020.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Pursuant to an agreement entered into at the consummation of the acquisition of OppenheimerFunds, MassMutual, as the holder of seed capital investments in certain funds and accounts included in the acquisition, has the right to redeem its seed capital investments in accordance with an agreed upon schedule. In the event MassMutual exercises its redemption rights and the applicable fund or account is unable to meet such redemption (for example, due to illiquid investments or the need to maintain a level of investment in the fund), the company would be required to fund such redemption to MassMutual and seek reimbursement from the applicable fund or account at a later time when the fund or account is able to fulfill a redemption request. At December 31, 2020, the total amount of seed capital subject to this agreement is approximatel y $357.8 million. Since December 31, 2020 , MassMutual exercised its redemption rights and redeemed a portion of the seed capital per the agreed upon schedule. As of the date of this report, the company was not required to fund these redemptions nor does the company anticipate having to fund any of the seed capital subject to this agreement.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or an amount or range of loss cannot be reasonably estimated, a loss is not accrued. In management’s opinion, adequate accrual has been made as of December 31, 2020 to provide for any losses that may arise from matters for which the company has assessed the likelihood as probable and could reasonably estimate an amount. Management is of the opinion that the ultimate resolution of such claims will not materially affect the company’s business, financial position, results of operation or liquidity. Furthermore, in management’s opinion, except as set forth in the "OppenheimerFunds acquisition-related matter " below,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ssets under management, which would have an adverse effect on the company’s future financial results and its ability to grow its business. OppenheimerFunds acquisition-related matter In the fourth quarter 2019, the company identified an accounting matter which has required that the historical financial statements for certain funds identified below be restated. This matter also will result in remediation costs, all or at least some portion of which the company expects to bear. Uncertainties remain as of the date of this report regarding the nature, scope and amounts of such costs, as well as the degree to which the company will ultimately be financially responsible for bearing such costs. Set forth below is a more detailed description of this matter, based on information available as of the date of this report. This matter pertains to the following four Master Limited Partnership (MLP) funds: (1) the Invesco SteelPath MLP Income Fund; (2) the Invesco SteelPath MLP Select 40 Fund; (3) the Invesco SteelPath MLP Alpha Fund; and (4) the Invesco SteelPath MLP Alpha Plus Fund (each a Fund and together the Funds). The company acquired sponsorship and management of the Funds on May 24, 2019 as part of its acquisition of OppenheimerFunds. The Funds invest substantially all their assets in entities that are MLPs for tax purposes. As a result, the Funds are taxable entities subject to Subchapter C of the Internal Revenue Code of 1986, as amended (the Tax Code). This is unusual, as most mutual funds are instead subject to Subchapter M of the Tax Code (and, in general, operate as flow through vehicles for tax purposes thereunder). Because of their tax status, the Funds have tax attributes, including deferred tax assets and deferred tax liabilities, and must make assessments as to the amount of deferred tax assets that may be realizable in accordance with ASC740 Income Taxes (ASC 740). In preparing their financial statements for the fiscal year ended November 30, 2019, questions arose as to whether the Funds’ previously issued financial statements for certain years failed to include appropriate valuation allowances against the Funds’ deferred tax assets in accordance with ASC 740. Following a regulatory consultation on these matters, the Funds determined that certain previously issued financial statements had to be restated (which the Funds have now done), and the Funds have recorded incorrect Net Asset Values (NAVs) for periods dating back to 2015. Remediating these matters has, will or may produce the following costs: • Costs of processing the restated historical financial statements, and related costs of communicating with present and former Fund shareholders; • Costs of reimbursing fund shareholders for transactions in Fund shares made at incorrect NAVs; and • Certain additional costs in connection with these matters. As stated above, uncertainties remain regarding the nature, scope and amount of these costs. Furthermore, there is uncertainty as to the degree to which the company will become ultimately responsible to absorb some or all such costs. The sources of such uncertainties include, among other things, the following: • The process and method for determining such remediation is subject to various factors that are not yet certain and information that is not yet readily available. In this regard, a significant amount of the investors in the Funds are held in omnibus accounts where the company does not at this time have access to the level of data necessary to determine the appropriate remediation. • The company and/or the Funds may be entitled to seek reimbursement for certain of such costs under applicable insurance policies (subject to the terms of such policies, including applicable deductibles and policy limits). • The company may be entitled to seek indemnification for certain of such costs from MassMutual under the OppenheimerFunds acquisition agreement (subject to the terms of such indemnification, including the specified deductible and limit). During 2020, the company made progress in its remediation program, including obtaining investor information from certain omnibus accounts. However, efforts are ongoing to collect the necessary data related to the remaining omnibus accounts. Based on information that is currently available, we have recorded an estimated liability of $387.8 million for both pre- and post-acquisition activity related to the matter. For pre-acquisition activity, the company recorded an adjustment to the initial acquisition accounting for a liability of an estimated amount of $380.5 million in accordance with ASC Topic 805, "Business Combinations," and a corresponding adjustment was recorded to goodwill and deferred tax assets. Additionally, the company recognized a liability of an estimated amount of $7.3 million for activity after the acquisition date, which was recorded in earnings. The estimated liability excludes any amounts that may be recovered through indemnification and insurance recoveries, as well as other remediation costs related to the matter, such as legal and consulting costs, or the costs of communicating with fund shareholders. This estimate is based primarily on assumptions around the activity of the underlying fund shareholders in the omnibus accounts, the majority of which data the company has not yet received. Differences in the patterns of actual underlying fund shareholder activity that has not yet been received compared to data already received could result in increases or decreases to the estimated liability. Estimation of the liability involves significant judgment, and it is difficult to assess whether the fund shareholder reimbursements will ultimately be consistent with the liability. The measurement period for this transaction closed during the three months ended June 30, 2020; therefore, any further adjustments to the estimate, including any recoveries from insurance or indemnification, will be recorded through earnings in Transaction, integration and restructuring expense. Remediation costs of $11.6 million have been incurred during the year ended December 31, 2020 and recorded as Transaction, integration and restructuring expense. Fund Rebalancing Matter During the second quarter of 2020, the company discovered and corrected an error with respect to two funds: the Invesco Equally-Weighted S&amp;P 500 Fund and Invesco V.I. Equally-Weighted S&amp;P 500 Fund (the Funds). The Funds are passive funds that are managed to track the S&amp;P 500 Equal Weight Index (the Index). In March 2020, due to volatility in the equity markets, S&amp;P Dow Jones Indices communicated the decision to delay, and ultimately to separate, the rebalancing dates for its indices and noted some indices would be rebalanced in April and others in June. The company noted this delay but not the separation of rebalance dates and omitted rebalancing the Funds on April 24, 2020 when S&amp;P rebalanced the Index. The company discovered this omission and rebalanced the Funds on April 29, 2020. The company has paid the Funds $105.3 million to compensate them for the performance difference that arose from market movements between April 24 and April 29. This amount was recorded as a general and administrative expense during the year ended December 31, 2020. The company will seek reimbursement of this loss under applicable insurance coverages (subject to the terms of such policies, including applicable deductibles and policy limits); however, the amount and timing of any recovery is uncertain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Preferred stock par value (in usd per share)</t>
        </is>
      </c>
      <c r="B3" s="9" t="n">
        <v>0.2</v>
      </c>
      <c r="C3" s="9" t="n">
        <v>0.2</v>
      </c>
    </row>
    <row r="4">
      <c r="A4" s="4" t="inlineStr">
        <is>
          <t>Preferred stock liquidation preference per share (in usd per share)</t>
        </is>
      </c>
      <c r="B4" s="7" t="n">
        <v>1000</v>
      </c>
      <c r="C4" s="7" t="n">
        <v>1000</v>
      </c>
    </row>
    <row r="5">
      <c r="A5" s="4" t="inlineStr">
        <is>
          <t>Preferred stock authorized (shares)</t>
        </is>
      </c>
      <c r="B5" s="6" t="n">
        <v>4</v>
      </c>
      <c r="C5" s="6" t="n">
        <v>4</v>
      </c>
    </row>
    <row r="6">
      <c r="A6" s="4" t="inlineStr">
        <is>
          <t>Preferred stock issued (shares)</t>
        </is>
      </c>
      <c r="B6" s="6" t="n">
        <v>4</v>
      </c>
      <c r="C6" s="6" t="n">
        <v>4</v>
      </c>
    </row>
    <row r="7">
      <c r="A7" s="4" t="inlineStr">
        <is>
          <t>Preferred stock outstanding (shares)</t>
        </is>
      </c>
      <c r="B7" s="6" t="n">
        <v>4</v>
      </c>
      <c r="C7" s="6" t="n">
        <v>4</v>
      </c>
    </row>
    <row r="8">
      <c r="A8" s="4" t="inlineStr">
        <is>
          <t>Common stock, par value (in usd per share)</t>
        </is>
      </c>
      <c r="B8" s="9" t="n">
        <v>0.2</v>
      </c>
      <c r="C8" s="9" t="n">
        <v>0.2</v>
      </c>
    </row>
    <row r="9">
      <c r="A9" s="4" t="inlineStr">
        <is>
          <t>Common stock authorized (shares)</t>
        </is>
      </c>
      <c r="B9" s="6" t="n">
        <v>1050</v>
      </c>
      <c r="C9" s="8" t="n">
        <v>566.1</v>
      </c>
    </row>
    <row r="10">
      <c r="A10" s="4" t="inlineStr">
        <is>
          <t>Common stock issued (shares)</t>
        </is>
      </c>
      <c r="B10" s="8" t="n">
        <v>566.1</v>
      </c>
      <c r="C10" s="8" t="n">
        <v>5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Dec. 31, 2020</t>
        </is>
      </c>
    </row>
    <row r="3">
      <c r="A3" s="3" t="inlineStr">
        <is>
          <t>Consolidated Investment Products [Abstract]</t>
        </is>
      </c>
    </row>
    <row r="4">
      <c r="A4" s="4" t="inlineStr">
        <is>
          <t>CONSOLIDATED INVESTMENT PRODUCTS</t>
        </is>
      </c>
      <c r="B4" s="4" t="inlineStr">
        <is>
          <t>CONSOLIDATED INVESTMENT PRODUCTS The following table presents the balances related to CIP that are included on the Consolidated Balance Sheets as well as Invesco's net interest in the CIP for each period presented. As of $ in millions December 31, 2020 December 31, 2019 Cash and cash equivalents of CIP 301.7 652.2 Accounts receivable and other assets of CIP 175.5 172.9 Investments of CIP 7,910.0 7,808.0 Less: Debt of CIP (6,714.1) (6,234.6) Less: Other liabilities of CIP (588.6) (949.6) Less: Retained earnings 0.1 9.5 Less: Accumulated other comprehensive income, net of tax — (9.4) Less: Equity attributable to redeemable noncontrolling interests (211.8) (383.5) Less: Equity attributable to nonredeemable noncontrolling interests (446.3) (454.9) Invesco's net interests in CIP 426.5 610.6 The following table reflects the impact of consolidation of investment products into the Consolidated Statements of Income for the years ended December 31, 2020, 2019 and 2018. Summary of Income Statement Impact of CIP Years ended December 31, $ in millions 2020 2019 2018 Total operating revenues (39.8) (33.5) (28.6) Total operating expenses 22.2 28.1 16.2 Operating income (62.0) (61.6) (44.8) Equity in earnings of unconsolidated affiliates (12.0) 5.1 (10.2) Interest and dividend income (0.3) (4.6) — Other gains and losses, net (10.3) (40.8) 34.5 Interest and dividend income of CIP 302.3 345.4 275.4 Interest expense of CIP (194.5) (228.5) (190.7) Other gains/(losses) of CIP, net 32.1 32.9 (55.1) Income before income taxes 55.3 47.9 9.1 Income tax provision — — — Net income 55.3 47.9 9.1 Net (income)/loss attributable to noncontrolling interests in consolidated entities (45.9) (49.5) (0.3) Net income attributable to Invesco Ltd. 9.4 (1.6) 8.8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ollateralized loan obligations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Non-consolidated VIEs At December 31, 2020, the company's carrying value and maximum risk of loss with respect to VIEs in which the company is not the primary beneficiary was $152.0 million (December 31, 2019: $188.0 million). Balance Sheet information - newly consolidated VIEs/VOEs During the year ended December 31, 2020, the company invested in and consolidated four new VIEs and two new VOEs (December 31, 2019: the company invested in and consolidated four new VIEs and five new VOEs). The tables below illustrate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solidated Financial Statements. For the year ended December 31, 2020 For the year ended December 31, 2019 $ in millions VIEs VOEs VIEs VOEs Cash and cash equivalents of CIP 9.1 0.1 9.8 0.2 Accounts receivable and other assets of CIP 1.2 0.1 3.1 0.3 Investments of CIP 114.2 17.1 508.7 25.5 Total assets 124.5 17.3 521.6 26.0 Debt of CIP 75.8 — 188.8 — Other liabilities of CIP 37.8 — 332.8 — Total liabilities 113.6 — 521.6 — Total equity 10.9 17.3 — 26.0 Total liabilities and equity 124.5 17.3 521.6 26.0 During the year ended December 31, 2020, the company determined it was no longer the primary beneficiary of fifteen VIEs and eleven VOEs. During the year ended December 31, 2019, the company determined that it was no longer the primary beneficiary of six VIEs and eleven VOEs. The amounts deconsolidated from the Consolidated Balance Sheets are illustrated in the table below. There was no net impact to the Consolidated Statements of Income for the years ended December 31, 2020 and December 31, 2019 from the deconsolidation of these investment products. For the year ended December 31, 2020 For the year ended December 31, 2019 $ in millions VIEs VOEs VIEs VOEs Cash and cash equivalents of CIP 4.0 0.2 7.6 — Accounts receivable and other assets of CIP 5.0 1.1 22.3 0.6 Investments of CIP 373.7 134.1 626.1 94.3 Total assets 382.7 135.4 656.0 94.9 — Debt of CIP — — 526.2 — Other liabilities of CIP 2.8 — 22.2 — Total liabilities 2.8 — 548.4 — Total equity 379.9 135.4 107.6 94.9 Total liabilities and equity 382.7 135.4 656.0 94.9 The following tables present the fair value hierarchy levels of certain CIP balances which are measured at fair value as of December 31, 2020 and December 31, 2019: As of December 31, 2020 $ in millions Fair Value Measurements Quoted Prices in Active Markets for Identical Assets (Level 1) Significant Other Observable Inputs (Level 2) Significant Unobservable Inputs Investments Measured at NAV as a practical expedient Assets: Bank loans 6,864.5 — 6,864.5 — — Bonds 539.0 0.6 538.4 — — Equity securities 137.2 61.3 75.9 — — Equity and fixed income mutual funds 103.0 91.2 11.8 — — Investments in other private equity funds 266.3 — 8.1 — 258.2 Total assets at fair value 7,910.0 153.1 7,498.7 — 258.2 As of December 31, 2019 $ in millions Fair Value Measurements Quoted Prices in Active Markets for Identical Assets (Level 1) Significant Other Observable Inputs (Level 2) Significant Unobservable Inputs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 The following table shows a reconciliation of the beginning and ending fair value measurements for level 3 assets using significant unobservable inputs: Year ended December 31, 2020 Year ended December 31, 2019 $ in millions Level 3 Assets Level 3 Assets Beginning balance 78.6 11.8 Purchases — 58.9 Deconsolidation of CIP (89.4) — Gains and losses included in the Consolidated Statements of Income (1) 10.8 7.9 Ending balance — 78.6 ____________ (1) Included in gains/(losses) of CIP, net in the Consolidated Statements of Income for the year ended December 31, 2020 are $10.8 million in net unrealized gains attributable to investments still held at December 31, 2020 by CIP (year ended December 31, 2019: $7.9 million net unrealized gains attributable to investments still held at December 31, 2019). The impact of any gains or losses resulting from valuation changes in the investments of non-CLO CIP attributable to the interests of third parties are offset by resulting changes in gains and losses attributable to noncontrolling interests in consolidated entities and therefore do not have a material effect on the financial condition, operating results (including earnings per common share), liquidity or capital resources of the company's common shareholders. Similarly, any gains or losses resulting from valuation changes in the investments of CLOs attributable to the interests of third parties are offset by the calculated value of the notes issued by the CLOs (offsetting in other gains/(losses) of CIP) and therefore also do not have a material effect on the financial condition, operating results (including earnings per common share), liquidity or capital resources of the company's common shareholders. Fair value of consolidated CLOs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By electing the fair value option, the notes issued by the CLOs are measured based on the fair value of the assets of the CLOs. The collateral assets held by consolidated CLOs are primarily invested in senior secured bank loans, bonds, and equity securities. Bank loan investments at December 31, 2020 of $6,844.3 million (December 31, 2019: $6,464.3 million), which comprise the majority of consolidated CLO portfolio collateral, are senior secured corporate loans from a variety of industries, including but not limited to the aerospace and defense, broadcasting, technology, utilities, household products, healthcare, oil and gas, transportation, real estate, packaging, and finance industries. Bank loan investments mature at various dates between 2020 and 2029, pay interest at LIBOR plus a spread of up to 11.00%, and typically range in S&amp;P credit rating categories from BBB+ down to unrated. Interest income on bank loans and bonds is recognized based on the unpaid principal balance and stated interest rate of these investments on an accrual basis. At December 31, 2020, the unpaid principal balance exceeds the fair value of the senior secured bank loans and bonds by approximately $208.6 million (December 31, 2019: the unpaid principal balance exceeded the fair value of the senior secured bank loans and bonds by approximately $181.2 million). Approximately 1.17% of the collateral assets are in default as of December 31, 2020 (December 31, 2019: approximately 0.08% of the collateral assets were in default). CLO investments are valued based on price quotations provided by third party pricing sources. These third 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the third-party pricing source price challenge process. In addition, the company's internal valuation committee conducts an annual due diligence review of all independent third-party pricing sources to review the provider's valuation methodology as well as ensure internal controls exist over the valuation of the CLO investments. In the event that the third-party pricing source is unable to price an investment, other relevant factors, data and information are considered, including: i) information relating to the market for the investment, including price quotations for and trading in the investment and interests in similar investments, the market environment and investor attitudes towards the investment and interests in similar investments; ii) the characteristics of and fundamental analytical data relating to the investment, including, for senior secured corporate loans, the cost, size, current interest rate, period until next interest rate reset, maturity and base lending rate, the terms and conditions of the senior secured corporate loan and any related agreements, and the position of the senior secured corporate loan in the borrower's debt structure; iii) the nature, adequacy and value of the senior secured corporate loan's collateral, including the CLO's rights, remedies and interests with respect to the collateral; iv) for senior secured corporate loans, the creditworthiness of the borrower, based on an evaluation of its financial condition, financial statements and information about the business, cash flows, capital structure and future prospects; v) the reputation and financial condition of the agent and any intermediate participants in the senior secured corporate loan; and vi) general economic and market conditions affecting the fair value of the senior secured corporate loan. Notes issued by consolidated CLOs mature at various dates between 2026 and 2033 and have a weighted average maturity of ten years. The notes are issued in various tranches with different risk profiles. The interest rates are generally variable rates based on LIBOR plus a pre-defined spread, which varies from 0.40% for the more senior tranches to 8.07% for the more subordinated tranches. The investors in this debt are not affiliated with the company and have no recourse to the general credit of the company for this debt. Fair value of consolidated real estate funds The real estate investment vehicles use one or more valuation techniques (e.g. the market approach, the income approach or the recent transaction "cost" approach) for which sufficient and reliable data is available to value investments classified within level 3. The use of the market approach generally consists of using comparable market transactions, while the use of the income approach generally consists of the net present value of estimated future cash flows, adjusted as appropriate for liquidity, credit, market and/or other risk factors. The inputs used by the real estate funds in estimating the value of level 3 investments include the original transaction price, recent transactions in the same or similar instruments, as well as completed or pending third-party transactions in the underlying investment or comparable investments. Level 3 investments may also be adjusted to reflect illiquidity and/or non-transferability. Other inputs used include discount rates, cap rates, and income and expense assumptions. The fair value measurement of level 3 investments does not include transaction costs and acquisition fees that may be capitalized as part of the investment's cost basis. Fair value of consolidated partnership entities Consolidated private equity funds are generally structured as partnerships. Generally, the investment strategy of underlying holdings in these partnerships is to seek capital appreciation through direct investments in public or private companies with compelling business models or ideas or through investments in partnership investments that also invest in similar private or public companies. Various strategies may be used. Companies targeted could be distressed organizations, targets of leveraged buyouts or fledgling companies in need of venture capital. Investors in CIP generally may not redeem their investment until the partnership liquidates. Generally, the partnerships have a life that ranges from seven For private equity partnerships, fair value is determined by reviewing each investment for the sale of additional securities of an issuer to sophisticated investors or for investee financial conditions and fundamentals. Publicly traded portfolio investments are carried at market value as determined by their most recent quoted sale, or if there is no recent sale, at their most recent bid price. For these investments held by CIP, level 1 classification indicates that fair values have been determined using unadjusted quoted prices in active markets for identical assets that the partnership has the ability to access. Level 2 classification may indicate that fair values have been determined using quoted prices in active markets but give effect to certain lock-up restrictions surrounding the holding period of the underlying investments. The fair value of level 3 investments held by CIP are derived from inputs that are unobservable and which reflect the limited partnerships' own determinations about the assumptions that market participants would use in pricing the investments, including assumptions about risk. These inputs are developed based on the partnership's own data, which is adjusted if information indicates that market participants would use different assumptions. The partnerships which invest directly into private equity portfolio companies (direct private equity funds) take into account various market conditions, subsequent rounds of financing, liquidity, financial condition, purchase multiples paid in other comparable third-party transactions, the price of securities of other companies comparable to the portfolio company, and operating results and other financial data of the portfolio company, as applicable. The partnerships which invest into other private equity funds (funds-of-funds) take into account information received from those underlying funds, including their reported net asset values and evidence as to their fair value approach, including consistency of their fair value application. These investments do not trade in active markets and represent illiquid long-term investments that generally require future capital commitments. The partnerships' reported share of the underlying net asset values of the underlying funds is used as a practical expedient, as allowed by ASC Topic 820, in arriving at fair value. Quantitative Information about Level 3 Fair Value Measurements At December 31, 2020, there were no investments held by consolidated real estate funds that were valued using recent private market transactions. At December 31, 2019, there were $78.6 million of investments held by consolidated real estate funds that were valued using recent private market transactions. The following narrative will indicate the sensitivity of inputs illustrating the impact of significant increases to the inputs. A directionally opposite impact would apply for significant decreases in these inputs: • For real estate investments, a change in the average rent growth rate would result in a directionally-opposite change in the assumptions for discount rate and terminal capitalization rate. Significant increases in the average growth rate would result in significantly higher fair values. Significant increases in the assumptions for discount rate and terminal capitalization rate in isolation would result in significantly lower fair value measurements. The table below summarizes as of December 31, 2020 and December 31, 2019, the nature of investments that are valued using the NAV as a practical expedient and any related liquidation restrictions or other factors which may impact the ultimate value realized: December 31, 2020 December 31, 2019 in millions, except term data Fair Value Total Unfunded Commitments Weighted Average Remaining Term (2) Fair Value Total Unfunded Commitments Weighted Average Remaining Term (2) Private equity funds (1) $258.2 $110.1 6.7 years $213.4 $78.3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 For investments held by consolidated private equity funds, significant increases in discounts in isolation would result in significantly lower fair value measurements, while significant increases in revenue multiple assumptions in isolation would result in significantly higher fair value measurements. An increase in discount assumptions would result in a directionally opposite change in the assumptions for revenue multiple resulting in lower fair value measurements. Fair Value of Equity Securities, Bonds and Equity/Fixed Income Mutual Funds Equity securities are valued under the market approach through use of quoted prices on an exchange. To the extent these securities are actively traded, valuation adjustments are not applied, and they are categorized within level 1 of the valuation hierarchy; otherwise, they are categorized in level 2 or level 3 depending on the inputs used. Bonds are fair valued using an evaluated quote provided by an independent pricing service. Evaluated quotes provided by the pricing service may be determined without exclusive reliance on quoted prices, and may reflect appropriate factors such as institution-size trading in similar groups of securities, developments related to specific securities, yield, quality, type of issue, coupon rate, maturity, individual trading characteristics and other market data. Depending on the nature of the inputs, these investments are categorized as level 1, 2, or 3. Equity and fixed income mutual funds are valued under the market approach through the use of quoted market prices available in an active market and is classified within level 1 of the valuation hierarchy; there is no modeling or additional information needed to arrive at the fair values of these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RELATED PARTIES As a result of the OppenheimerFunds acquisition, MassMutual has an approxim ate 16.5% st 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Related parties include those defined in the company’s proxy statement. Affiliated balances are illustrated in the tables below: Years ended December 31, $ in millions 2020 2019 2018 Affiliated operating revenues: Investment management fees 4,007.8 4,039.7 3,591.7 Service and distribution fees 1,358.8 1,219.1 945.8 Performance fees 39.4 58.0 17.5 Other 200.2 219.5 192.4 Total affiliated operating revenues 5,606.2 5,536.3 4,747.4 As of December 31, $ in millions 2020 2019 Affiliated asset balances: Cash and cash equivalents 947.3 620.9 Unsettled fund receivables 62.9 113.6 Accounts receivable 498.3 599.8 Investments 654.8 633.5 Assets held for policyholders 7,581.8 10,835.3 Other assets 50.8 24.5 Total affiliated asset balances 9,795.9 12,827.6 Affiliated liability balances: Accrued compensation and benefits 47.4 65.7 Accounts payable and accrued expenses 60.1 53.8 Unsettled fund payables 64.1 116.6 Total affiliated liability balances 171.6 2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4, 2021, the company paid $117.0 million to settle a portion of the forward share repurchase liability. On January 26, 2021, the company declared a fourth quarter 2020 dividend of $0.155 per common share, payable on March 2, 2021, to common shareholders of record at the close of business on February 16, 2021 with an ex-dividend date of February 12, 2021. On January 26, 2021, the company declared a preferred dividend of $14.75 per preferred share to the holders of preferred shares, representing the period from December 1, 2020 through February 28, 2021. The preferred dividend is payable on March 1, 2021, to preferred shareholders of record at the close of business on February 16,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y)</t>
        </is>
      </c>
      <c r="B1" s="2" t="inlineStr">
        <is>
          <t>12 Months Ended</t>
        </is>
      </c>
    </row>
    <row r="2">
      <c r="B2" s="2" t="inlineStr">
        <is>
          <t>Dec. 31, 2020</t>
        </is>
      </c>
    </row>
    <row r="3">
      <c r="A3" s="3" t="inlineStr">
        <is>
          <t>Accounting Policies [Abstract]</t>
        </is>
      </c>
    </row>
    <row r="4">
      <c r="A4" s="4" t="inlineStr">
        <is>
          <t>Corporate Information</t>
        </is>
      </c>
      <c r="B4" s="4" t="inlineStr">
        <is>
          <t>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t>
        </is>
      </c>
    </row>
    <row r="5">
      <c r="A5" s="4" t="inlineStr">
        <is>
          <t>Accounting Pronouncements Recently Adopted and Pending Accounting Pronouncements</t>
        </is>
      </c>
      <c r="B5" s="4" t="inlineStr">
        <is>
          <t>Accounting Pronouncements Recently Adopted Financial Instruments . On January 1, 2020, the company adopted Accounting Standard Update 2016-13, “Financial Instruments-Credit Losses: Measurement of Credit Losses on Financial Instruments” (ASU 2016-13) using the modified retrospective approach. ASU 2016-13 amends guidance related to reporting credit losses for financial assets measured at amortized cost and available for sale securities and adds an impairment model that is based on expected losses rather than incurred losses. Under the modified retrospective approach, entities are required to report any effect from adoption as a cumulative effect adjustment to retained earnings at the adoption date. The company has determined that there is no material impact upon adoption of this amendment. Goodwill . On January 1, 2020, the company adopted Accounting Standards Update 2017-04, “Intangibles-Goodwill and Other: Simplifying the Test for Goodwill Impairment” (ASU 2017-04), which revised the subsequent measurement of goodwill by eliminating Step 2 from the goodwill impairment test. The company has adopted ASU 2017-04 using a prospective approach. In the event a reporting unit’s carrying amount exceeds fair value, the amount of impairment will equal the excess carrying value, not to exceed the total amount of goodwill allocated to the reporting unit. To the extent carrying amount exceeds fair value in a future goodwill impairment test, the amendment could change the amount of impairment expense the company records. Cloud Computing Arrangements . On January 1, 2020, the company adopted Accounting Standards Update 2018-15, “Intangibles-Goodwill and Other-Internal-Use Software: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company has adopted ASU 2018-15 using a prospective approach to all implementation costs incurred after adoption. The company has determined that there is no material impact upon adoption of this standard. Pending Accounting Pronouncements Income Taxes . In December of 2019, the FASB issued Accounting Standards Update 2019-12, “Simplifying Accounting for Income Taxes” (ASU 2019-12). The standard is intended to simplify various aspects related to income taxes and removes certain exceptions to the general principles in Topic 740. ASU 2019-12 is effective for fiscal years beginning after December 15, 2020, with early adoption permitted. The company has determined that there will be no material impact upon adoption of this amendment.</t>
        </is>
      </c>
    </row>
    <row r="6">
      <c r="A6" s="4" t="inlineStr">
        <is>
          <t>Basis of Accounting and Consolidation</t>
        </is>
      </c>
      <c r="B6" s="4" t="inlineStr">
        <is>
          <t>Basis of Accounting and Consolidation The Consolidated Financial Statements have been prepared in accordance with accounting principles generally accepted in the United States and with rules and regulations of the Securities and Exchange Commission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mpany provides investment management services to, and has transactions with, various retail mutual funds and similar entities, private equity funds, real estate funds, fund-of-funds, collateralized loan obligations (CLOs), and other investment products sponsored by the company in the normal course of business for the investment of client assets. The company serves as the investment manager, making day-to-day investment decisions concerning the assets of these products. In addition to consolidating the financial statements of the Parent and all of its controlled subsidiaries, the Consolidated Financial Statements include the consolidation of certain investment products (Consolidated Investment Products or CIP) that meet the definition of either a voting rights entity (VOE), if the company is deemed to have a controlling financial interest in the fund, or a variable interest entity (VIE), if the company has been deemed to be the primary beneficiary of the fund. Certain of these investment products, typically CLOs, funds that are structured as partnership entities (such as private equity funds, real estate funds and fund-of-funds) and certain non-U.S. mutual funds, are considered, for accounting and consolidation analysis purposes, to be VIEs if the VIE criteria are met.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21, "Consolidated Investment Products," for additional information regarding the impact of CIP. Consolidation Analysis The company inventories its funds by vehicle type on a quarterly basis.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money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or no longer has an obligation to absorb losses or rights to receive benefits, the company will deconsolidate the funds. If there are any remaining holdings in the managed funds or if the managed funds are not required to be consolidated, the investment is accounted for as described in the "Investments" accounting policy below. Upon consolidation of an investment product, the company's gain or loss on its investment (before consolidation) eliminates with the company's share of the offsetting loss or gain in the fund. Upon consolidation of directly held CLOs, the company's and the funds' accounting policies are effectively aligned, resulting in the reclassification of the company's gain or loss (representing the changes in the market value of the company's holding in the consolidated fund) from other comprehensive income into other gains/losses. The net impact from consolidation of funds previously carried as available-for-sale investments to net income attributable to Invesco Ltd. in each period primarily represents the changes in the value of the company's holdings in its consolidated CLOs. Consolidation of CLOs A significant portion of VIEs are CLOs. CLOs are investment vehicles created for the sole purpose of issuing collateralized loan instruments that offer investors the opportunity for returns that vary with the risk level of their investment. The notes issued by the CLOs are backed by diversified collateral asset portfolios consisting primarily of loans or structured debt. For managing the collateral of the CLO entities, the company earns investment management fees, including in some cases subordinated management fees, as well as contingent performance fees. The company has invested in certain of the entities, generally taking a portion of the unrated, junior subordinated position. The company's investments in CLOs are generally subordinated to other interests in the entities and entitle the company and other subordinated tranche investors to receive the residual cash flows, if any, from the entities. The company's subordinated interest can take the form of (1) subordinated notes, (2) income notes or (3) preference/preferred shares. The company has determined that, although the junior tranches have certain characteristics of equity, they should be accounted for and disclosed as debt on the company's Consolidated Balance Sheets, as the subordinated and income notes have a stated maturity indicating a date for which they are mandatorily redeemable. The preference shares are also classified as debt, as redemption is required only upon liquidation or termination of the CLO and not of the company. The company determined that it was the primary beneficiary of certain CLOs, as it has the power to direct the activities of the CLOs that most significantly impact the CLOs' economic performance, and the obligation to absorb losses/right to receive benefits from the CLOs that could potentially be significant to the CLOs. The primary beneficiary assessment includes an analysis of the rights of the company in its capacity as investment manager. In some CLOs, the company's role as investment manager provides that the company contractually has the power, as defined in ASC Topic 810, to direct the activities of the CLOs that most significantly impact the CLOs' economic performance, such as managing the collateral portfolio and the CLOs' credit risk. In other CLOs, the company determined that it does not have this power in its role as investment manager due to certain rights held by other investors in the products or restrictions that limit the company's ability to manage the collateral portfolio and its credit risk. Additionally, the primary beneficiary assessment includes an analysis of the company's rights to receive benefits and obligations to absorb losses associated with its first loss position and management/performance fees. The company has elected the fair value option under ASC Topic 825-10-25 to measure the assets of all consolidated CLOs at fair value. All of the investments held by VIEs are presented at fair value in the company's Consolidated Balance Sheets at December 31, 2020 and 2019. The notes issued by consolidated CLOs are measured under the measurement alternative that requires the reporting entity to measure both the financial assets and the fair value of the financial liabilities of the CLO using the more observable of the fair value of the financial assets and the fair value of the financial liabilities. The company’s earnings from consolidated CLOs reflect changes in fair value of its own economic interests in the CLOs. Gains or losses on assets and liabilities of the CLOs are not attributed to noncontrolling interests but are offset in other gains/(losses) of CIP. Consolidation of Private Equity, Real Estate and Fund-of-Funds The company also consolidates certain private equity funds and from time to time real estate funds that are structured as partnerships in which the company is the general partner receiving a management and/or performance fee. Private equity investments made by the underlying funds consist of direct investments in, or fund investments in other private equity funds that hold direct investments in, equity or debt securities of operating companies that are generally not initially publicly traded. Private equity funds are considered investment companies and are therefore accounted for under ASC Topic 946, “Financial Services - Investment Companies.” The company has retained the specialized industry accounting principles of these investment products in its Consolidated Financial Statements. See Note 21, “Consolidated Investment Products,” for additional details. Consolidation Basis</t>
        </is>
      </c>
    </row>
    <row r="7">
      <c r="A7" s="4" t="inlineStr">
        <is>
          <t>Use of Estimates</t>
        </is>
      </c>
      <c r="B7" s="4" t="inlineStr">
        <is>
          <t>Use of Estimates In preparing the Consolidated Financial Statements, management is required to make estimates and assumptions that affect reported revenues, expenses, assets, liabilities and disclosure of contingent liabilities. The year ended December 31, 2020 was characterized by heightened uncertainty due to the COVID-19 pandemic, which impacted the level of judgment used in estimates and assumptions made by management. The primary estimates and assumptions made relate to goodwill and intangible impairment, certain investments which are carried at fair value, post-employment benefit plan obligations,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is>
      </c>
    </row>
    <row r="8">
      <c r="A8" s="4" t="inlineStr">
        <is>
          <t>Acquisition Accounting</t>
        </is>
      </c>
      <c r="B8" s="4" t="inlineStr">
        <is>
          <t>Acquisition Accounting In accordance with ASC Topic 805, “Business Combinations," each acquisition is evaluated to determine if it meets the definition of a business. If the acquisition does not meet the definition of a business, it is accounted for as an asset acquisition. For an asset acquisition, the cost of the acquisition is allocated to the individual assets acquired and liabilities assumed on a relative fair value basis. Transaction costs are included in the cost of the acquisition and no goodwill is recognized. If the acquisition does meet the definition of a business, it is accounted for as a business combination. For a business combination, any excess of the cost of the acquisition over the fair values of the identifiable net assets acquired attributable to the company is recognized as goodwill. With certain exceptions, 100% of the fair values of assets acquired, liabilities assumed, and noncontrolling interests is recognized in acquisitions of less than a 100% controlling interest when the acquisition constitutes a change in control of the acquired entity. Additionally,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common share, is recognized under this “full-goodwill” approach. Noncontrolling interests are stated at the noncontrolling shareholder's proportion of the pre-acquisition carrying values of the acquired net assets. The results of entities acquired or sold during the year are included from or to the date control changes.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transaction, integration and restructuring costs.</t>
        </is>
      </c>
    </row>
    <row r="9">
      <c r="A9" s="4" t="inlineStr">
        <is>
          <t>Cash and Cash Equivalents</t>
        </is>
      </c>
      <c r="B9" s="4" t="inlineStr">
        <is>
          <t>Cash and Cash Equivalents Cash and cash equivalents consist of cash held at banks and short-term investments with a maturity upon acquisition of three months or less. Cash and cash equivalents of CIP are not available for general use by the company.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 Restricted cash primarily consists of cash collateral related to the company's share repurchase forward contracts. See Note 10, "Share Capital," for additional information. Cash and cash equivalents and restricted cash are presented separately on the Consolidated Statements of Cash Flows.</t>
        </is>
      </c>
    </row>
    <row r="10">
      <c r="A10" s="4" t="inlineStr">
        <is>
          <t>Investments</t>
        </is>
      </c>
      <c r="B10" s="4" t="inlineStr">
        <is>
          <t>Investments The majority of the company’s investment balances relate to balances held in affiliated funds. In the normal course of business, the company invests in various types of affiliated investment products, either as “seed money” or as longer-term investments alongside third-party investors, typically referred to as “co-investments.” Seed money investments are investments held in Invesco managed funds with the purpose of providing capital to the funds during their development periods to allow the funds to achieve critical mass, establish their track records and obtain third-party investments. Seed money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as equity investments, available-for-sale investments, equity method investments, foreign time deposits and other investments. See Note 4, “Investments,” for additional details. Equity investments include seed money,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Available-for-sale investments include co-investments in affiliated CLOs and investments in other debt securities. Available-for-sale investments are measured at fair value. Gains or losses arising from changes in the fair value of available-for-sale investments are recognized in accumulated other comprehensive income, net of tax, until the investment is sold or otherwise disposed of, or if the investment is determined to be other-than-temporarily impaired, at which time the cumulative gain or loss previously reported in equity is included in income. The specific identification method is used to determine the realized gain or loss on securities sold or otherwise disposed. Equity method investments include investments over which the company is deemed to have significant influence, including corporate joint ventures and non-controlled entities in which the company's ownership is between 20 and 50 percent, and co-</t>
        </is>
      </c>
    </row>
    <row r="11">
      <c r="A11" s="4" t="inlineStr">
        <is>
          <t>Assets Held for Policyholders and Policyholder Payables</t>
        </is>
      </c>
      <c r="B11" s="4" t="inlineStr">
        <is>
          <t>Assets Held for Policyholders and Policyholder Payables One of the company's subsidiaries, Invesco Pensions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subject to claims that arise from any of the company's other businesses.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in other operating revenues. Management fees earned from policyholder investments are accounted for as described in the company's revenue recognition accounting policy.</t>
        </is>
      </c>
    </row>
    <row r="12">
      <c r="A12" s="4" t="inlineStr">
        <is>
          <t>Deferred Sales Commissions</t>
        </is>
      </c>
      <c r="B12" s="4" t="inlineStr">
        <is>
          <t>Deferred Sales Commissions Mutual fund shares sold without a sales commission at the time of purchase typically have an asset-based fee (12b-1 fee) that is charged to the fund over a period of years and a contingent deferred sales charge (CDSC). The CDSC is an asset-based fee that is charged to investors that redeem during a stated period. Commissions paid at the date of sale to brokers and dealers for sales of mutual funds that have a CDSC are capitalized and amortized over a period not to exceed the redemption period of the related fund (generally up to six years ). The deferred sales commission asset, which is included in prepaid assets in our Consolidated Balance Sheets, is reviewed periodically for impairment by reviewing the recoverability of the asset based on estimated future fees to be collected.</t>
        </is>
      </c>
    </row>
    <row r="13">
      <c r="A13" s="4" t="inlineStr">
        <is>
          <t>Property, Equipment, Software and Depreciation</t>
        </is>
      </c>
      <c r="B13" s="4" t="inlineStr">
        <is>
          <t>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which, at that point, will begin to be depreciated or amortized. Depreciation or amortization is provided on property, equipment and software at rates calculated to write off the cost, less estimated residual value, of each asset on a straight-line basis over its expected useful life: owned buildings over 50 years, leasehold improvements over the shorter of the lease term or useful life of the improvement; and computers and other various equipment between three Purchased and internally developed software is capitalized where the related costs can be measured reliably and it is probable that the asset will generate future economic benefits. For internally developed software, the company capitalizes qualified internal and external costs incurred related to software development activities. These capitalized costs are amortized into operating expenses on a straight-line basis over its useful life, generally over five The company reevaluates the useful life determination for property, equipment and software each reporting period to determine whether events and circumstances warrant a revision to the remaining useful life. On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for any indication of impairment. If an indication of impairment exists, recoverability is tested by comparing the carrying amount of the asset to the net undiscounted cash flows expected to be generated from the asset. If those net undiscounted cash flows do not exceed the carrying amount (i.e. the asset is not recoverable), the next step would be performed, which is to determine the fair value of the asset and record an impairment charge, if any.</t>
        </is>
      </c>
    </row>
    <row r="14">
      <c r="A14" s="4" t="inlineStr">
        <is>
          <t>Intangible Assets</t>
        </is>
      </c>
      <c r="B14" s="4" t="inlineStr">
        <is>
          <t>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and considered interchangeable because investors may freely transfer between funds. Similarly, cash flows generated by new funds added to the global platform are included when determining the fair value of the intangible asset. Intangible assets that are determined to be finite-lived, are amortized and recorded as transaction, integration and restructuring expenses on a straight-line basis over their useful lives, from two hich reflects the pattern in which the economic benefits are realized. The company reevaluates the useful life determination for intangible assets each reporting period to determine whether events and circumstances warrant a revision to the remaining useful life or there is an indication of impairment. If there is an indication of impairment, management will perform an impairment analysis. The company considers its own assumptions, which require management's judgment, about renewal or extension of the term of the arrangement, consistent with its expected use of the asset. A change in the useful life of an intangible asset could have a significant impact on the company's amortization expense.</t>
        </is>
      </c>
    </row>
    <row r="15">
      <c r="A15" s="4" t="inlineStr">
        <is>
          <t>Goodwill</t>
        </is>
      </c>
      <c r="B15" s="4" t="inlineStr">
        <is>
          <t>Goodwill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 The company has determined that it has one reporting unit for goodwill impairment testing purposes, the consolidated Invesco Ltd. single operating segment,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he company has the option to first qualitatively assess whether it is more likely than not that the fair value of a reporting unit is less than its carrying value. If not utilized, a quantitative impairment test is performed at the reporting unit level. If the carrying amount of the reporting unit exceeds its fair value, then goodwill is impaired, and the amount of the impairment loss equals the amount by which the carrying value exceeds fair value, not to exceed the total amount of goodwill allocated to the reporting unit. The principal method of determining fair value of the reporting unit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reporting unit. The present value produced for the reporting unit is the fair value of the reporting unit. This amount is reconciled to the company's market capitalization to determine an implied control premium, which is compared to an analysis of historical control premiums experienced by peer companies over a long period of time to assess the reasonableness of the fair value of the reporting unit.</t>
        </is>
      </c>
    </row>
    <row r="16">
      <c r="A16" s="4" t="inlineStr">
        <is>
          <t>Debt and Financing Costs</t>
        </is>
      </c>
      <c r="B16" s="4" t="inlineStr">
        <is>
          <t>Debt and Financing CostsDebt issuance costs related to the issuance of Senior Notes are presented as a deduction from the carrying amount of the related debt liability. Debt issuance costs related to the company's credit facility are presented as a deferred asset within Other Assets on the company's Consolidated Balance Sheets. After initial recognition, debt issuance costs are measured at amortized cost. Finance charges and debt issuance costs are amortized over the term of the debt using the effective interest method. Interest charges are recognized in the Consolidated Statements of Income in the period in which they are incurred.</t>
        </is>
      </c>
    </row>
    <row r="17">
      <c r="A17" s="4" t="inlineStr">
        <is>
          <t>Revenue Recognition</t>
        </is>
      </c>
      <c r="B17" s="4" t="inlineStr">
        <is>
          <t>Revenue Recognition Revenue is measured and recognized based on the five step process outlined in ASC Topi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ssets under management.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ssets under management. Service fees are also earned from the delivery of digital solutions to our customers. All of these services are transferred over time. The company provides distribution services to certain sponsored investment vehicles. Fees are generally earned based upon a percentage of the value of the assets under management,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associated with retail funds will fluctuate from period to period and may not correlate with general market changes, since most of the fees are driven by relative performance to the respective benchmark rather than by absolute performance.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Performance fees typically arise from investment management activities that were initially undertaken in prior reporting periods. Other revenues include fees derived primarily from transaction commissions earned upon the sale of new investments into certain of our funds and fees earned upon the completion of transactions in our real estate and private equity asset groups. Real estate transaction fees are derived from commissions earned through the buying and selling of properties. Private equity transaction fees include commissions associated with the restructuring of, and fees from providing advice to, portfolio companies held by the funds. These transaction fees are recorded in the Consolidated Statements of Income on the date when Invesco’s services are complete which typically coincides with when the transactions are legally complete. Principal versus Agent The company utilizes third 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the ability to negotiate the third party contract price and select and direct third party service providers, or a combination of these factors. Therefore, investment management and service and distribution fee revenues and the related third party distribution, service and advisory expenses are reported on a gross basis. Third-party distribution, service and advisory expenses include periodic “renewal” commissions paid to brokers and independent financial advisors for the continuing oversight of their clients' assets over the time they are invested and are payments for the servicing of client accounts. Renewal commissions are calculated based upon a percentage of the AUM value and apply to much of the company's non-U.S. retail operations. As discussed above, the revenues from the company’s U.S. retail operations include 12b-1 distribution fees, which are largely passed through to brokers who sell the funds as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ontingent deferred sales charge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t>
        </is>
      </c>
    </row>
    <row r="18">
      <c r="A18" s="4" t="inlineStr">
        <is>
          <t>Common Share-Based Compensation</t>
        </is>
      </c>
      <c r="B18" s="4" t="inlineStr">
        <is>
          <t>Common Share-Based Compensation The company issues equity-settled common share-based awards to certain employees, which are measured at fair value at the date of grant. The fair value determined at the grant date is expensed, based on the company's estimate of common shares that will eventually vest, on a straight-line or accelerated basis over the vesting period. The initial forfeiture rate applied to most grants is 3% per ye ar, based upon the company's historical experience with respect to employee turnover. Fair value for the common share awards representing equity interests identical to those associated with common shares traded in the open market is determined using the market price at the date of grant.</t>
        </is>
      </c>
    </row>
    <row r="19">
      <c r="A19" s="4" t="inlineStr">
        <is>
          <t>Deferred Compensation</t>
        </is>
      </c>
      <c r="B19" s="4" t="inlineStr">
        <is>
          <t>Deferred Compensation The company grants deferred cash awards to certain employees which are linked in value to investment products. During the vesting period, employees earn a return linked to the appreciation or depreciation of specified investments. The company currently hedges economically the exposure to market movements on certain of these awards by holding the investments on its balance sheet and through a total return swap financial instrumen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Other gains and losses, net.</t>
        </is>
      </c>
    </row>
    <row r="20">
      <c r="A20" s="4" t="inlineStr">
        <is>
          <t>Pensions</t>
        </is>
      </c>
      <c r="B20" s="4" t="inlineStr">
        <is>
          <t>Pensions For defined contribution plans, contributions payable related to the accounting period are charged to the income statement. For defined benefit plans, the cost of providing benefits is separately determined for each plan using the projected unit credit method, based on actuarial valuations performed at each balance sheet date. The company's annual measurement date is December 31. A portion of actuarial gains and losses is recognized through t he income statement if the net cumulative unrecognized actuarial gain or loss at the end of the prior period exceeds the greater of 10.0% of the present value of the defined benefit obligation (before deducting plan assets) at that date and 10.0% of the fair value of any plan</t>
        </is>
      </c>
    </row>
    <row r="21">
      <c r="A21" s="4" t="inlineStr">
        <is>
          <t>Leases</t>
        </is>
      </c>
      <c r="B21" s="4" t="inlineStr">
        <is>
          <t xml:space="preserve">Lease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while right-of-use assets represent a right to use an underlying asset during the lease term. Right-of-use assets exclude capital improvement funding and other lease concessions provided by the landlord. </t>
        </is>
      </c>
    </row>
    <row r="22">
      <c r="A22" s="4" t="inlineStr">
        <is>
          <t>Taxation</t>
        </is>
      </c>
      <c r="B22" s="4" t="inlineStr">
        <is>
          <t>Taxation Deferred tax assets and liabilities are recorded for temporary differences between the reported amounts of assets and liabilities in the financial statements and their respective tax bases, using the enacted statutory tax rates in effect for the year in which the differences are expected to reverse. The effect of a change in tax rates on deferred tax assets and liabilities is recognized in the income tax provision in the period that includes the enactment date. A valuation allowance is recorded to reduce the carrying amounts of deferred tax assets to the amount that is more likely than not to be realized. The company recognizes all excess tax benefits and deficiencies related to common share-based awards in the income tax provision in the Consolidated Statements of Income in the period in which the awards vest. The company reports a liability for unrecognized tax benefits resulting from uncertain tax positions taken or expected to be taken in a tax return. The company recognizes interest and penalties related to income tax matters in the income tax provision in the Consolidated Statements of Income.</t>
        </is>
      </c>
    </row>
    <row r="23">
      <c r="A23" s="4" t="inlineStr">
        <is>
          <t>Earnings Per Common Share</t>
        </is>
      </c>
      <c r="B23" s="4" t="inlineStr">
        <is>
          <t>Earnings Per Common Share Basic and diluted earnings per common share are computed using the two-class method, which treats unvested restricted common shares as if they were a separate class of common shares. Under the two-class method, net income attributable to Invesco Ltd. is adjusted for the allocation of earnings to the unvested restricted common shares. In addition, the weighted-average common shares outstanding is adjusted for unvested restricted common shares. There is no difference between the calculated earnings per common share amounts attributable to Invesco Ltd. and the calculated earnings per common share amounts under the two-class method.</t>
        </is>
      </c>
    </row>
    <row r="24">
      <c r="A24" s="4" t="inlineStr">
        <is>
          <t>Comprehensive Income</t>
        </is>
      </c>
      <c r="B24" s="4" t="inlineStr">
        <is>
          <t>Comprehensive Income The company's other comprehensive income/(loss) consists of foreign currency translation adjustments, employee benefit plan liability adjustments, changes in unrealized gains and losses and reclassification adjustments for realized gains/(losses) on debt securities classified as available-for-sale, and the company's share of other comprehensive income of equity method investments. Such amounts are recorded net of applicable taxes.</t>
        </is>
      </c>
    </row>
    <row r="25">
      <c r="A25" s="4" t="inlineStr">
        <is>
          <t>Translation of Foreign Currencies</t>
        </is>
      </c>
      <c r="B25" s="4" t="inlineStr">
        <is>
          <t>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Gains and losses arising on revaluation are included in the Consolidated Statements of Income. The company's reporting currency and the functional currency of the Parent is U.S. Dollars. On consolidation, the assets and liabilities of company subsidiary operations whose functional currencies are currencies other than the U.S. Dollar (“foreign” operations) are translated at the rates of exchange prevailing at the balance sheet date. Consolidated Statements of Income amounts are translated at the weighted average rates for the year, which approximate actual exchange rates. Exchange differences arising on the translation of the net assets of foreign operations are taken directly to accumulated other comprehensive income in equity until the disposal of the net investment, at which time they are recognized in the Consolidated Statements of Income. Goodwill and other fair value adjustments arising on acquisition of a foreign entity are treated as assets and liabilities of the foreign entity and are translated at rates of exchange prevailing at the balance sheet date. The company may, from time to time, designate certain intercompany debt as non-derivative net investment hedging instruments against foreign currency exposure related to its net investment in foreign operations. See Note 11, "Other Comprehensive Income/(Loss)." In the management of its cross-border fund operations, foreign currency forward and swap contracts are purchased daily to hedge against foreign exchange rate movements during the four-day client money settlement period. Certain CIP may also utilize such instru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finalized amounts of identified assets acquired and liabilities assumed at the acquisition date, as well as the consideration transferred to acquire OppenheimerFunds. $ in millions Fair Value ASSETS Cash and cash equivalents 360.0 Accounts receivable 133.1 Investments 178.4 Prepaid assets 24.8 Other assets 181.2 Property, equipment and software, net 104.1 Intangible assets (1) 5,189.0 Goodwill (2) 1,505.3 Total assets 7,675.9 LIABILITIES Accrued compensation and benefits 263.9 Accounts payable and accrued expenses 728.1 Deferred tax liabilities, net 1,088.0 Total liabilities 2,080.0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acquired trade name asset of $27.0 million has an estimated useful life of six years.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See Note 7, "Goodwill," for an analysis of the change in goodwill balances between periods. As a result of an accounting matter related to four Master Limited Partnership funds, the company adjusted the initial accounting for the acquisition by recording a liability of an estimated amount of $380.5 million, an adjustment to goodwill of $287.0 million and a deferred tax asset of $93.5 million (for expected future tax benefits) during the first quarter of 2020 . See Note 20, "Commitments and Contingencies," for additional details regarding the accounting matter. (3) The common shares were fair valued using the company’s market price on closing date and reflects a discount for the common shares issued to MassMutual (75,563,041 shares) with a two-year lock-up period, resulting in a value of approximately $19.195 per share. Common shares issued to OppenheimerFunds employee shareholders (153,574 shares) were valued at the market price on closing date, which was $20.42. (4) The preferred shares (4,010,448 shares) were fair valued using a discounted cash flow model, resulting in a value of $1,000 per share. (5) Other consideration primarily consists of the fair value of the vested portion of replacement employee common share-based awards.</t>
        </is>
      </c>
    </row>
    <row r="5">
      <c r="A5" s="4" t="inlineStr">
        <is>
          <t>Schedule of Pro Forma Information</t>
        </is>
      </c>
      <c r="B5" s="4" t="inlineStr">
        <is>
          <t xml:space="preserve">The following unaudited pro forma summary presents consolidated information of the company as if the business combination had occurred on January 1, 2019, the earliest period presented herein. For the year ended December 31, $ in millions 2019 Operating revenues 6,935.1 Net income 6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Fair Value Of Financial Instruments Held By Consolidated Investments</t>
        </is>
      </c>
      <c r="B4" s="4" t="inlineStr">
        <is>
          <t>The fair value of fin ancial instruments are presented in the below summary table. The fair value of financial instruments held by CIP are presented in Note 21, "Consolidated Investment Products." December 31, 2020 December 31, 2019 $ in millions Fair Value Fair Value Cash and cash equivalents 1,408.4 1,049.0 Restricted cash (2) 129.2 — Equity investments 360.3 432.5 Foreign time deposits (1) 29.9 32.0 Assets held for policyholders 7,582.1 10,835.6 Policyholder payables (1) (7,582.1) (10,835.6) Contingent consideration liability (18.6) (60.2)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2) Restricted cash is recorded in Other assets on the Consolidated Balance Sheet</t>
        </is>
      </c>
    </row>
    <row r="5">
      <c r="A5" s="4" t="inlineStr">
        <is>
          <t>Tri-Level Hierarchy, Carrying Value</t>
        </is>
      </c>
      <c r="B5" s="4" t="inlineStr">
        <is>
          <t>The following table presents, for each of the hierarchy levels described above, the carrying value of the company's assets and liabilities, including major security type for equity and debt securities, which are measured at fair value on the company's Consolidated Balance Sheets as of December 31, 2020 and December 31, 2019, respectively: As of December 31, 2020 $ in millions Fair Value Measurements Quoted Prices in Active Markets for Identical Assets Significant Other Observable Inputs Significant Unobservable Inputs Assets: Cash equivalents: Money market funds 947.3 947.3 — — Investments: (1) Equity investments: Seed money 153.5 153.5 — — Investments related to deferred compensation plans 202.7 202.7 — — Other equity securities 4.1 4.1 — — Assets held for policyholders 7,582.1 7,582.1 — — Total 8,889.7 8,889.7 — — Liabilities: Contingent consideration liability (18.6) — — (18.6) Total (18.6) — — (18.6) As of December 31, 2019 $ in millions Fair Value Measurements Quoted Prices in Active Markets for Identical Assets Significant Other Observable Inputs Significant Unobservable Inputs Assets: Cash equivalents: Money market funds 620.9 620.9 — — Investments: (1) Equity investments: Seed money 235.5 235.5 — — Investments related to deferred compensation plans 192.4 192.4 — — Other equity securities 4.6 4.6 — — Assets held for policyholders 10,835.6 10,835.6 — — Total 11,889.0 11,889.0 — — Liabilities: Contingent consideration liability (60.2) — — (60.2) Total (60.2) — — (60.2) (1) Foreign time deposits of $29.9 million (December 31, 2019: $32.0 million) are excluded from this table. Equity method and other investments of $426.1 million and $10.5 million, res pectively, (December 31, 2019: $350.8 million and $14.2 million, respectively) are also excluded from this table. These investments are not measured at fair value, in accordance with applicable accounting standards.</t>
        </is>
      </c>
    </row>
    <row r="6">
      <c r="A6" s="4" t="inlineStr">
        <is>
          <t>Reconciliation of Balance, Fair Value Measurement, Level 3</t>
        </is>
      </c>
      <c r="B6" s="4" t="inlineStr">
        <is>
          <t>The following table shows a reconciliation of the beginning and ending fair value measurements for level 3 assets and liabilities during the year ended December 31, 2020 and December 31, 2019, which are valued using significant unobservable inputs: For the year ended December 31, 2020 For the year ended December 31, 2019 $ in millions Contingent Consideration Liability Contingent Consideration Liability Beginning balance (60.2) (40.9) Revision to purchase price allocation 5.5 (31.5) Net unrealized gains and losses included in other gains and losses 13.8 (7.8) Disposition/settlements 22.3 20.0 Ending balance (18.6) (6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Marketable Securities</t>
        </is>
      </c>
      <c r="B4" s="4" t="inlineStr">
        <is>
          <t xml:space="preserve">The disclosures below include details of the company's investments. Investments held by CIP are detailed in Note 21, "Consolidated Investment Products." $ in millions December 31, 2020 December 31, 2019 Equity investments: Seed money 153.5 235.5 Investments related to deferred compensation plans 202.7 192.4 Other equity securities 4.1 4.6 Equity method investments 426.1 350.8 Foreign time deposits 29.9 32.0 Other 10.5 14.2 Total investments 826.8 829.5 </t>
        </is>
      </c>
    </row>
    <row r="5">
      <c r="A5" s="4" t="inlineStr">
        <is>
          <t>Summary Of Company's Investment In Joint Ventures And Affiliates</t>
        </is>
      </c>
      <c r="B5" s="4" t="inlineStr">
        <is>
          <t>Following are the company's investments in joint ventures and affiliates, which are accounted for using the equity method and are recorded as investments on the Consolidated Balance Sheets: Name of Company Country of Incorporation % Voting Interest Owned Huaneng Invesco WLR (Beijing) Investment Fund Management Company Ltd. China 50.0% Invesco Great Wall Fund Management Company Limited China 49.0% Pocztylion - ARKA Poland 29.3%</t>
        </is>
      </c>
    </row>
    <row r="6">
      <c r="A6" s="4" t="inlineStr">
        <is>
          <t>Summary of company's voting control in entities where it has noncontrolling interest</t>
        </is>
      </c>
      <c r="B6" s="4" t="inlineStr">
        <is>
          <t>The company owns 100% of the voting control of its corporate subsidiary entities, directly or indirectly, with the exception of the following entities, which are consolidated with resulting noncontrolling interests: Name of Company Country of Incorporation % Voting Interest Owned VV Immobilien Verwaltungs und Beteiligungs GmbH Germany 70.0% HVH Immobilien und Beteiligungs GmbH Germany 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The following is a summary of property, equipment and software: $ in millions December 31, 2020 December 31, 2019 Technology and Other Equipment 302.4 310.5 Software 810.7 733.4 Land and Buildings 119.0 110.3 Leasehold Improvements 254.7 274.1 Work in Process 83.1 74.4 Property, Equipment and Software, Gross 1,569.9 1,502.7 Less: Accumulated Depreciation (1,001.7) (919.2) Less: Impairment Expense (1) (4.4) — Property, Equipment and Software, Net 563.8 583.5 __________ (1) During the year ended December 31, 2020, the company recorded an impairment expense of $17.8 million to transaction, integration and restructuring expense related to a property we intend to sublease, of which $4.4 million related to leasehold improvements and $13.4 million related to the right-of-use assets (s ee Note 15 , “ Operating Lea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 by Major Class</t>
        </is>
      </c>
      <c r="B4" s="4" t="inlineStr">
        <is>
          <t xml:space="preserve">The following table presents the major classes of the company's intangible assets at December 31, 2020 and 2019: $ in millions Gross Book Value Accumulated Amortization Net Book Value December 31, 2020 Management contracts - indefinite-lived 6,982.7 N/A 6,982.7 Management contracts - finite-lived 319.9 (118.7) 201.2 Developed technology 99.2 (50.9) 48.3 Other 110.8 (37.4) 73.4 Total 7,512.6 (207.0) 7,305.6 December 31, 2019 Management contracts - indefinite-lived 6,969.1 N/A 6,969.1 Management contracts - finite-lived 319.3 (84.5) 234.8 Developed technology 98.6 (31.7) 66.9 Other 112.2 (24.7) 87.5 Total 7,499.2 (140.9) 7,358.3 </t>
        </is>
      </c>
    </row>
    <row r="5">
      <c r="A5" s="4" t="inlineStr">
        <is>
          <t>Schedule Of Future Amortization Expense Of Intangible Assets</t>
        </is>
      </c>
      <c r="B5" s="4" t="inlineStr">
        <is>
          <t>Estimated amortization expense for each of the five succeeding fiscal years based upon the company's intangible assets at December 31, 2020 is as follows: $ in millions Estimated Amortization Expense 2021 (62.8) 2022 (60.3) 2023 (52.0) 2024 (46.4) 2025 (3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Goodwill</t>
        </is>
      </c>
      <c r="B4" s="4" t="inlineStr">
        <is>
          <t xml:space="preserve">The table below details changes in the goodwill balance: $ in millions Net Book Value January 1, 2020 8,509.4 Business combinations (See Note 2) 285.8 Foreign exchange 121.1 December 31, 2020 8,916.3 January 1, 2019 7,157.1 Business combinations (See Note 2) 1,229.1 Foreign exchange 123.2 December 31, 2019 8,50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6145.6</v>
      </c>
      <c r="C4" s="5" t="n">
        <v>6117.4</v>
      </c>
      <c r="D4" s="5" t="n">
        <v>5314.1</v>
      </c>
    </row>
    <row r="5">
      <c r="A5" s="3" t="inlineStr">
        <is>
          <t>Operating expenses:</t>
        </is>
      </c>
    </row>
    <row r="6">
      <c r="A6" s="4" t="inlineStr">
        <is>
          <t>Third-party distribution, service and advisory</t>
        </is>
      </c>
      <c r="B6" s="8" t="n">
        <v>1947.6</v>
      </c>
      <c r="C6" s="6" t="n">
        <v>1893</v>
      </c>
      <c r="D6" s="8" t="n">
        <v>1608.2</v>
      </c>
    </row>
    <row r="7">
      <c r="A7" s="4" t="inlineStr">
        <is>
          <t>Employee compensation</t>
        </is>
      </c>
      <c r="B7" s="8" t="n">
        <v>1807.9</v>
      </c>
      <c r="C7" s="8" t="n">
        <v>1709.3</v>
      </c>
      <c r="D7" s="8" t="n">
        <v>1494.4</v>
      </c>
    </row>
    <row r="8">
      <c r="A8" s="4" t="inlineStr">
        <is>
          <t>Marketing</t>
        </is>
      </c>
      <c r="B8" s="8" t="n">
        <v>83.3</v>
      </c>
      <c r="C8" s="8" t="n">
        <v>135.6</v>
      </c>
      <c r="D8" s="8" t="n">
        <v>134.8</v>
      </c>
    </row>
    <row r="9">
      <c r="A9" s="4" t="inlineStr">
        <is>
          <t>Property, office and technology</t>
        </is>
      </c>
      <c r="B9" s="8" t="n">
        <v>512.3</v>
      </c>
      <c r="C9" s="8" t="n">
        <v>494.1</v>
      </c>
      <c r="D9" s="8" t="n">
        <v>410.5</v>
      </c>
    </row>
    <row r="10">
      <c r="A10" s="4" t="inlineStr">
        <is>
          <t>General and administrative</t>
        </is>
      </c>
      <c r="B10" s="8" t="n">
        <v>480.8</v>
      </c>
      <c r="C10" s="8" t="n">
        <v>404.2</v>
      </c>
      <c r="D10" s="8" t="n">
        <v>324.4</v>
      </c>
    </row>
    <row r="11">
      <c r="A11" s="4" t="inlineStr">
        <is>
          <t>Transaction, integration and restructuring</t>
        </is>
      </c>
      <c r="B11" s="8" t="n">
        <v>393.3</v>
      </c>
      <c r="C11" s="6" t="n">
        <v>673</v>
      </c>
      <c r="D11" s="8" t="n">
        <v>136.9</v>
      </c>
    </row>
    <row r="12">
      <c r="A12" s="4" t="inlineStr">
        <is>
          <t>Total operating expenses</t>
        </is>
      </c>
      <c r="B12" s="8" t="n">
        <v>5225.2</v>
      </c>
      <c r="C12" s="8" t="n">
        <v>5309.2</v>
      </c>
      <c r="D12" s="8" t="n">
        <v>4109.2</v>
      </c>
    </row>
    <row r="13">
      <c r="A13" s="4" t="inlineStr">
        <is>
          <t>Operating income</t>
        </is>
      </c>
      <c r="B13" s="8" t="n">
        <v>920.4</v>
      </c>
      <c r="C13" s="8" t="n">
        <v>808.2</v>
      </c>
      <c r="D13" s="8" t="n">
        <v>1204.9</v>
      </c>
    </row>
    <row r="14">
      <c r="A14" s="3" t="inlineStr">
        <is>
          <t>Other income/(expense):</t>
        </is>
      </c>
    </row>
    <row r="15">
      <c r="A15" s="4" t="inlineStr">
        <is>
          <t>Equity in earnings of unconsolidated affiliates</t>
        </is>
      </c>
      <c r="B15" s="8" t="n">
        <v>72.7</v>
      </c>
      <c r="C15" s="8" t="n">
        <v>56.4</v>
      </c>
      <c r="D15" s="8" t="n">
        <v>33.8</v>
      </c>
    </row>
    <row r="16">
      <c r="A16" s="4" t="inlineStr">
        <is>
          <t>Interest and dividend income</t>
        </is>
      </c>
      <c r="B16" s="8" t="n">
        <v>20.5</v>
      </c>
      <c r="C16" s="8" t="n">
        <v>28.5</v>
      </c>
      <c r="D16" s="8" t="n">
        <v>21.3</v>
      </c>
    </row>
    <row r="17">
      <c r="A17" s="4" t="inlineStr">
        <is>
          <t>Interest expense</t>
        </is>
      </c>
      <c r="B17" s="8" t="n">
        <v>-129.3</v>
      </c>
      <c r="C17" s="8" t="n">
        <v>-135.7</v>
      </c>
      <c r="D17" s="8" t="n">
        <v>-111.5</v>
      </c>
    </row>
    <row r="18">
      <c r="A18" s="4" t="inlineStr">
        <is>
          <t>Other gains and losses, net</t>
        </is>
      </c>
      <c r="B18" s="8" t="n">
        <v>44.9</v>
      </c>
      <c r="C18" s="8" t="n">
        <v>65.7</v>
      </c>
      <c r="D18" s="6" t="n">
        <v>-40</v>
      </c>
    </row>
    <row r="19">
      <c r="A19" s="4" t="inlineStr">
        <is>
          <t>Other income/(expense) of CIP, net</t>
        </is>
      </c>
      <c r="B19" s="8" t="n">
        <v>139.9</v>
      </c>
      <c r="C19" s="8" t="n">
        <v>149.8</v>
      </c>
      <c r="D19" s="8" t="n">
        <v>29.6</v>
      </c>
    </row>
    <row r="20">
      <c r="A20" s="4" t="inlineStr">
        <is>
          <t>Income before income taxes</t>
        </is>
      </c>
      <c r="B20" s="8" t="n">
        <v>1069.1</v>
      </c>
      <c r="C20" s="8" t="n">
        <v>972.9</v>
      </c>
      <c r="D20" s="8" t="n">
        <v>1138.1</v>
      </c>
    </row>
    <row r="21">
      <c r="A21" s="4" t="inlineStr">
        <is>
          <t>Income tax provision</t>
        </is>
      </c>
      <c r="B21" s="8" t="n">
        <v>-261.6</v>
      </c>
      <c r="C21" s="8" t="n">
        <v>-235.1</v>
      </c>
      <c r="D21" s="6" t="n">
        <v>-255</v>
      </c>
    </row>
    <row r="22">
      <c r="A22" s="4" t="inlineStr">
        <is>
          <t>Net income</t>
        </is>
      </c>
      <c r="B22" s="8" t="n">
        <v>807.5</v>
      </c>
      <c r="C22" s="8" t="n">
        <v>737.8</v>
      </c>
      <c r="D22" s="8" t="n">
        <v>883.1</v>
      </c>
    </row>
    <row r="23">
      <c r="A23" s="4" t="inlineStr">
        <is>
          <t>Net (income)/loss attributable to noncontrolling interests in consolidated entities</t>
        </is>
      </c>
      <c r="B23" s="8" t="n">
        <v>-45.9</v>
      </c>
      <c r="C23" s="8" t="n">
        <v>-49.5</v>
      </c>
      <c r="D23" s="8" t="n">
        <v>-0.3</v>
      </c>
    </row>
    <row r="24">
      <c r="A24" s="4" t="inlineStr">
        <is>
          <t>Dividends on preferred shares</t>
        </is>
      </c>
      <c r="B24" s="8" t="n">
        <v>-236.8</v>
      </c>
      <c r="C24" s="8" t="n">
        <v>-123.6</v>
      </c>
      <c r="D24" s="6" t="n">
        <v>0</v>
      </c>
    </row>
    <row r="25">
      <c r="A25" s="4" t="inlineStr">
        <is>
          <t>Net income attributable to Invesco Ltd.</t>
        </is>
      </c>
      <c r="B25" s="5" t="n">
        <v>524.8</v>
      </c>
      <c r="C25" s="5" t="n">
        <v>564.7</v>
      </c>
      <c r="D25" s="5" t="n">
        <v>882.8</v>
      </c>
    </row>
    <row r="26">
      <c r="A26" s="3" t="inlineStr">
        <is>
          <t>Earnings per common share:</t>
        </is>
      </c>
    </row>
    <row r="27">
      <c r="A27" s="4" t="inlineStr">
        <is>
          <t>Basic (usd per share)</t>
        </is>
      </c>
      <c r="B27" s="9" t="n">
        <v>1.14</v>
      </c>
      <c r="C27" s="9" t="n">
        <v>1.29</v>
      </c>
      <c r="D27" s="9" t="n">
        <v>2.14</v>
      </c>
    </row>
    <row r="28">
      <c r="A28" s="4" t="inlineStr">
        <is>
          <t>Diluted (usd per share)</t>
        </is>
      </c>
      <c r="B28" s="9" t="n">
        <v>1.13</v>
      </c>
      <c r="C28" s="9" t="n">
        <v>1.28</v>
      </c>
      <c r="D28" s="9" t="n">
        <v>2.14</v>
      </c>
    </row>
    <row r="29">
      <c r="A29" s="4" t="inlineStr">
        <is>
          <t>Investment management fees</t>
        </is>
      </c>
    </row>
    <row r="30">
      <c r="A30" s="3" t="inlineStr">
        <is>
          <t>Operating revenues:</t>
        </is>
      </c>
    </row>
    <row r="31">
      <c r="A31" s="4" t="inlineStr">
        <is>
          <t>Total operating revenues</t>
        </is>
      </c>
      <c r="B31" s="7" t="n">
        <v>4451</v>
      </c>
      <c r="C31" s="5" t="n">
        <v>4506.3</v>
      </c>
      <c r="D31" s="5" t="n">
        <v>4082.3</v>
      </c>
    </row>
    <row r="32">
      <c r="A32" s="4" t="inlineStr">
        <is>
          <t>Service and distribution fees</t>
        </is>
      </c>
    </row>
    <row r="33">
      <c r="A33" s="3" t="inlineStr">
        <is>
          <t>Operating revenues:</t>
        </is>
      </c>
    </row>
    <row r="34">
      <c r="A34" s="4" t="inlineStr">
        <is>
          <t>Total operating revenues</t>
        </is>
      </c>
      <c r="B34" s="6" t="n">
        <v>1419</v>
      </c>
      <c r="C34" s="8" t="n">
        <v>1276.5</v>
      </c>
      <c r="D34" s="8" t="n">
        <v>968.5</v>
      </c>
    </row>
    <row r="35">
      <c r="A35" s="4" t="inlineStr">
        <is>
          <t>Performance fees</t>
        </is>
      </c>
    </row>
    <row r="36">
      <c r="A36" s="3" t="inlineStr">
        <is>
          <t>Operating revenues:</t>
        </is>
      </c>
    </row>
    <row r="37">
      <c r="A37" s="4" t="inlineStr">
        <is>
          <t>Total operating revenues</t>
        </is>
      </c>
      <c r="B37" s="8" t="n">
        <v>65.59999999999999</v>
      </c>
      <c r="C37" s="8" t="n">
        <v>102.2</v>
      </c>
      <c r="D37" s="8" t="n">
        <v>56.9</v>
      </c>
    </row>
    <row r="38">
      <c r="A38" s="4" t="inlineStr">
        <is>
          <t>Other</t>
        </is>
      </c>
    </row>
    <row r="39">
      <c r="A39" s="3" t="inlineStr">
        <is>
          <t>Operating revenues:</t>
        </is>
      </c>
    </row>
    <row r="40">
      <c r="A40" s="4" t="inlineStr">
        <is>
          <t>Total operating revenues</t>
        </is>
      </c>
      <c r="B40" s="7" t="n">
        <v>210</v>
      </c>
      <c r="C40" s="5" t="n">
        <v>232.4</v>
      </c>
      <c r="D40" s="5" t="n">
        <v>20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The table below details the components of other liabilities: As of $ in millions December 31, 2020 December 31, 2019 Compensation and benefits 148.2 195.6 Accrued bonus and deferred compensation 825.5 835.1 Accrued compensation and benefits 973.7 1,030.7 Accruals and other liabilities 307.6 403.9 OppenheimerFunds acquisition-related matter (See Note 20) 387.8 — Forward contract collateral (See Note 10) 104.1 — Forward contract payable (See Note 10) 309.0 496.5 Lease liability (See Note 15) 319.2 364.8 Deferred carried interest (1) 58.0 45.8 Contingent consideration liability (See Note 3) 18.6 60.2 Accounts payable 348.9 414.6 Income taxes payable 67.2 118.2 Accounts payable and accrued expenses 1,920.4 1,904.0 __________ (1) The opening and closing balance of deferred carried interest liabilities for the year ended December 31, 2020 was $45.8 million and $58.0 million, respectively. During the year ended December 31, 2020, no performance fee revenue was recognized that had been included in the deferred carried interest liability balance at the beginning of the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The disclosures below include details of the company's debt. Debt of CIP is detailed in Note 21, “Consolidated Investment Products.” December 31, 2020 December 31, 2019 $ in millions Carrying Value (2) Fair Value Carrying Value (2) Fair Value $1.5 billion floating rate credit facility expiring August 11, 2022 — — — — Unsecured Senior Notes: (1) $600 million 3.125% - due November 30, 2022 598.7 632.9 598.1 617.5 $600 million 4.000% - due January 30, 2024 596.8 660.2 595.8 639.2 $500 million 3.750% - due January 15, 2026 496.7 564.8 496.1 533.0 $400 million 5.375% - due November 30, 2043 390.4 517.8 390.3 491.8 Long-term debt 2,082.6 2,375.7 2,080.3 2,281.5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t>
        </is>
      </c>
    </row>
    <row r="5">
      <c r="A5" s="4" t="inlineStr">
        <is>
          <t>Analysis Of Borrowings By Maturity</t>
        </is>
      </c>
      <c r="B5" s="4" t="inlineStr">
        <is>
          <t xml:space="preserve">Analysis of Borrowings by Maturity: $ in millions December 31, 2020 2022 598.7 2024 596.8 2026 496.7 2043 390.4 Long-term debt 2,08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Movements In Shares Issued And Outstanding</t>
        </is>
      </c>
      <c r="B4" s="4" t="inlineStr">
        <is>
          <t xml:space="preserve">The number of preferred shares issued and outstanding is represented in the table below: As of in millions December 31, 2020 December 31, 2019 Preferred shares issued (1) 4.0 4.0 Preferred shares outstanding (1) 4.0 4.0 __________ (1) Shares held by MassMutual and are subject to a lock-up period of five years, which disallows the sale of shares by MassMutual during the five-year period beginning on the original issue date of May 24, 2019. The number of common shares and common share equivalents issued are represented in the table below: In millions December 31, 2020 December 31, 2019 December 31, 2018 Common shares issued 566.1 566.1 490.4 Less: Treasury shares for which dividend and voting rights do not apply (107.0) (112.8) (93.3) Common shares outstanding 459.1 453.3 397.1 </t>
        </is>
      </c>
    </row>
    <row r="5">
      <c r="A5" s="4" t="inlineStr">
        <is>
          <t>Movements In Treasury Shares</t>
        </is>
      </c>
      <c r="B5" s="4" t="inlineStr">
        <is>
          <t xml:space="preserve">Movements in Treasury Shares comprise: Year ended In millions December 31, 2020 December 31, 2019 December 31, 2018 Beginning balance 128.2 103.0 92.4 Acquisition of common shares 3.4 34.7 16.0 Distribution of common shares (9.3) (9.2) (5.2) Common shares distributed to meet ESPP obligation (0.7) (0.3) (0.2) Ending balance 121.6 128.2 103.0 </t>
        </is>
      </c>
    </row>
    <row r="6">
      <c r="A6" s="4" t="inlineStr">
        <is>
          <t>Schedule of Forward Contracts Indexed to Issuer's Equity [Table Text Block]</t>
        </is>
      </c>
      <c r="B6" s="4" t="inlineStr">
        <is>
          <t xml:space="preserve">During the year ended December 31, 2019, the company entered into three forward contracts to purchase its common shares. The details of the forward contracts for the years ended December 31, 2020 and December 31, 2019, respectively, are as follows: Year ended December 31, 2020 In millions, except strike price Common Shares Purchased Initial Strike Price Forward price Hedge Completion Date Total Treasury Shares Recorded Settlement Date Total Liability Recorded $200 million - entered on May 13, 2019 9.8 $ 20.51 $ 12.00 05/30/2019 $ 198.7 01/04/2021 $ 117.0 $200 million - entered on July 2, 2019 10.0 $ 20.00 $ 12.00 07/30/2019 $ 193.7 04/01/2021 $ 119.4 $100 million - entered on August 27, 2019 6.0 $ 16.59 $ 12.00 09/27/2019 $ 102.6 04/01/2021 $ 72.6 25.8 $ 495.0 $ 309.0 Year ended December 31, 2019 In millions, except strike price Common Shares Purchased Initial Strike Price Forward Price Hedge Completion Date Total Treasury Shares Recorded Settlement Date Total Liability Recorded $200 million - entered on May 13, 2019 9.8 $ 20.51 $ 20.51 05/30/2019 $ 198.7 01/04/2021 $ 199.1 $200 million - entered on July 2, 2019 10.0 $ 20.00 $ 20.00 07/30/2019 $ 193.7 04/01/2021 $ 195.3 $100 million - entered on August 27, 2019 6.0 $ 16.59 $ 16.59 09/27/2019 $ 102.6 04/01/2021 $ 102.1 25.8 $ 495.0 $ 49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Loss) (Tables)</t>
        </is>
      </c>
      <c r="B1" s="2" t="inlineStr">
        <is>
          <t>12 Months Ended</t>
        </is>
      </c>
    </row>
    <row r="2">
      <c r="B2" s="2" t="inlineStr">
        <is>
          <t>Dec. 31, 2020</t>
        </is>
      </c>
    </row>
    <row r="3">
      <c r="A3" s="3" t="inlineStr">
        <is>
          <t>Equity [Abstract]</t>
        </is>
      </c>
    </row>
    <row r="4">
      <c r="A4" s="4" t="inlineStr">
        <is>
          <t>Accumulated Other Comprehensive Income</t>
        </is>
      </c>
      <c r="B4" s="4" t="inlineStr">
        <is>
          <t>The components of accumulated other comprehensive income/(loss) were as follows: 2020 $ in millions Foreign currency translation Employee benefit plans Equity method investments Available-for-sale investments Total Other comprehensive income/(loss), net of tax: Currency translation differences on investments in foreign subsidiaries 182.7 — — — 182.7 Actuarial gain/(loss) related to employee benefit plans — (6.3) — — (6.3) Other comprehensive income/(loss), net — 6.4 — — 6.4 Other comprehensive income/(loss), net of tax 182.7 0.1 — — 182.8 Beginning balance (462.0) (126.1) 0.1 0.7 (587.3) Other comprehensive income/(loss), net of tax 182.7 0.1 — — 182.8 Ending balance (279.3) (126.0) 0.1 0.7 (404.5) 2019 $ in millions Foreign currency translation Employee benefit plans Equity method investments Available-for-sale investments Total Other comprehensive income/(loss) net of tax: Currency translation differences on investments in foreign subsidiaries 155.6 — — — 155.6 Actuarial gain/(loss) related to employee benefit plans — (10.8) — — (10.8) Other comprehensive income/(loss), net — 2.4 0.1 0.4 2.9 Other comprehensive income/(loss), net of tax 155.6 (8.4) 0.1 0.4 147.7 Beginning balance (617.6) (117.7) — 0.3 (735.0) Other comprehensive income/(loss), net of tax 155.6 (8.4) 0.1 0.4 147.7 Ending balance (462.0) (126.1) 0.1 0.7 (587.3) 2018 $ in millions Foreign currency translation Employee benefit plans Equity method investments Available-for-sale investments Total Other comprehensive income/(loss) net of tax: Currency translation differences on investments in foreign subsidiaries (327.1) — — — (327.1) Actuarial gain/(loss) related to employee benefit plans — (13.0) — — (13.0) Other comprehensive income/(loss), net — 5.0 (4.3) (1.2) (0.5) Other comprehensive income/(loss), net of tax (327.1) (8.0) (4.3) (1.2) (340.6) Beginning balance (290.5) (109.7) 4.3 4.7 (391.2) Adjustment for adoption of ASU 2016-01 — — — (3.2) (3.2) January 1, 2018, as adjusted (290.5) (109.7) 4.3 1.5 (394.4) Other comprehensive income/(loss), net of tax (327.1) (8.0) (4.3) (1.2) (340.6) Ending balance (617.6) (117.7) — 0.3 (7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12 Months Ended</t>
        </is>
      </c>
    </row>
    <row r="2">
      <c r="B2" s="2" t="inlineStr">
        <is>
          <t>Dec. 31, 2020</t>
        </is>
      </c>
    </row>
    <row r="3">
      <c r="A3" s="3" t="inlineStr">
        <is>
          <t>Share-based Payment Arrangement [Abstract]</t>
        </is>
      </c>
    </row>
    <row r="4">
      <c r="A4" s="4" t="inlineStr">
        <is>
          <t>Movements Of Share Awards</t>
        </is>
      </c>
      <c r="B4" s="4" t="inlineStr">
        <is>
          <t>Movements on employee common share awards priced in U.S. Dollars during the years ended December 31, are detailed below: 2020 2019 2018 Millions of common shares, except fair values Time-Vested Performance-Vested Weighted Average Grant Date Fair Value ($) Time-Vested Performance-Vested Time- Performance-Vested Unvested at the beginning of year 18.7 1.1 21.94 12.5 0.9 12.0 0.9 Granted during the year (1) 8.8 0.9 14.09 15.5 0.6 5.7 0.4 Forfeited during the year (0.5) — 20.91 (0.5) — (0.3) — Vested and distributed during the year (8.9) (0.4) 24.17 (8.8) (0.4) (4.9) (0.4) Unvested at the end of the year 18.1 1.6 19.11 18.7 1.1 12.5 0.9 ___________ (1) With respect to the time-vested awards granted in 2019, includes 6.2 million restricted shares as employment inducement awards in connection with completed acquis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s, Description [Abstract]</t>
        </is>
      </c>
    </row>
    <row r="4">
      <c r="A4" s="4" t="inlineStr">
        <is>
          <t>Schedule of defined benefit plan obligations and assets</t>
        </is>
      </c>
      <c r="B4" s="4" t="inlineStr">
        <is>
          <t>The amounts included in the Consolidated Balance Sheets arising from the company's obligations and plan assets in respect of its defined benefit retirement plans are as follows: Retirement Plans $ in millions 2020 2019 Benefit obligation (587.1) (551.7) Fair value of plan assets 585.0 524.5 Funded status (2.1) (27.2) Amounts recognized in the Consolidated Balance Sheets: Other assets 30.4 2.5 Accrued compensation and benefits (32.5) (29.7) Funded status (2.1) (27.2)</t>
        </is>
      </c>
    </row>
    <row r="5">
      <c r="A5" s="4" t="inlineStr">
        <is>
          <t>Changes in defined benefit plan obligations</t>
        </is>
      </c>
      <c r="B5" s="4" t="inlineStr">
        <is>
          <t xml:space="preserve">Changes in the benefit obligations were as follows: Retirement Plans $ in millions 2020 2019 January 1 551.7 475.6 Service cost 2.4 1.1 Interest cost 9.2 13.4 Actuarial (gains)/losses 40.6 64.0 Exchange difference 21.4 16.4 Benefits paid (11.5) (18.6) Curtailment — 0.4 Settlement (26.7) (0.6) December 31 587.1 551.7 </t>
        </is>
      </c>
    </row>
    <row r="6">
      <c r="A6" s="4" t="inlineStr">
        <is>
          <t>Schedule of assumptions used to determine defined benefit obligations</t>
        </is>
      </c>
      <c r="B6" s="4" t="inlineStr">
        <is>
          <t>The weighted average assumptions used to determine defined benefit obligations at December 31, 2020, and 2019 are as follows: Retirement Plans 2020 2019 Discount rate 1.83 % 1.93 % Expected rate of salary increases 2.85 % 2.95 % Future pension trend rate increases 2.64 % 2.74 %</t>
        </is>
      </c>
    </row>
    <row r="7">
      <c r="A7" s="4" t="inlineStr">
        <is>
          <t>Changes in the fair value of plan assets</t>
        </is>
      </c>
      <c r="B7" s="4" t="inlineStr">
        <is>
          <t xml:space="preserve">Changes in the fair value of plan assets in the current period were as follows: Retirement Plans $ in millions 2020 2019 January 1 524.5 430.2 Actual return on plan assets 55.2 73.7 Foreign currency changes 20.1 16.0 Contributions from the company 25.5 24.0 Benefits paid (11.5) (18.6) Settlement and other (28.8) (0.8) December 31 585.0 524.5 </t>
        </is>
      </c>
    </row>
    <row r="8">
      <c r="A8" s="4" t="inlineStr">
        <is>
          <t>Breakdown of amount recognized in accumulated other comprehensive income</t>
        </is>
      </c>
      <c r="B8" s="4" t="inlineStr">
        <is>
          <t xml:space="preserve">The components of the amount recognized in accumulated other comprehensive income at December 31, 2020, and 2019 are as follows: Retirement Plans $ in millions 2020 2019 Prior service cost/(credit) 7.4 6.1 Net actuarial loss/(gain) 144.4 145.4 Total 151.8 151.5 </t>
        </is>
      </c>
    </row>
    <row r="9">
      <c r="A9" s="4" t="inlineStr">
        <is>
          <t>Breakdown of amounts in accumulated other comprehensive income expected to be amortized into net periodic benefit cost</t>
        </is>
      </c>
      <c r="B9" s="4" t="inlineStr">
        <is>
          <t xml:space="preserve">The amounts in accumulated other comprehensive income expected to be amortized into the Consolidated Income Statement during the year ending December 31, 2021 are as follows: $ in millions Retirement Plans Prior service cost/(credit) 0.3 Net actuarial loss/(gain) 3.1 Total 3.4 </t>
        </is>
      </c>
    </row>
    <row r="10">
      <c r="A10" s="4" t="inlineStr">
        <is>
          <t>Schedule of benefit obligations in excess of plan assets</t>
        </is>
      </c>
      <c r="B10" s="4" t="inlineStr">
        <is>
          <t xml:space="preserve">The total accumulated and projected benefit obligation and fair value of plan assets for plans with accumulated and projected benefit obligations in excess of plan assets are as follows: Retirement Plans $ in millions 2020 2019 Plans with accumulated and projected benefit obligation in excess of plan assets: Accumulated and projected benefit obligation 574.2 540.1 Fair value of plan assets 572.3 512.8 </t>
        </is>
      </c>
    </row>
    <row r="11">
      <c r="A11" s="4" t="inlineStr">
        <is>
          <t>Schedule of defined benefit plans</t>
        </is>
      </c>
      <c r="B11" s="4" t="inlineStr">
        <is>
          <t>The components of net periodic benefit cost in respect of these defined benefit plans are as follows: Retirement Plans $ in millions 2020 2019 2018 Service cost 2.4 1.1 3.8 Interest cost 9.2 13.4 12.6 Expected return on plan assets (23.7) (22.1) (22.0) Amortization of prior service cost/(credit) 0.2 0.3 0.2 Amortization of net actuarial (gain)/loss 3.6 2.9 2.1 Settlement 8.0 (0.2) 3.1 Curtailment (gain)/loss — 0.4 — Net periodic benefit cost/(credit) (0.3) (4.2) (0.2)</t>
        </is>
      </c>
    </row>
    <row r="12">
      <c r="A12" s="4" t="inlineStr">
        <is>
          <t>Schedule of assumptions used to determine net periodic benefit cost</t>
        </is>
      </c>
      <c r="B12" s="4" t="inlineStr">
        <is>
          <t>The weighted average assumptions used to determine net periodic benefit cost for the years ended December 31, 2020, 2019, and 2018 are: Retirement Plans 2020 2019 2018 Discount rate 1.93 % 2.82 % 2.47 % Expected return on plan assets 4.69 % 5.00 % 4.73 % Expected rate of salary increases 2.95 % 3.24 % 3.26 % Future pension rate increases 2.74 % 3.04 % 2.97 %</t>
        </is>
      </c>
    </row>
    <row r="13">
      <c r="A13" s="4" t="inlineStr">
        <is>
          <t>Analysis of plan assets</t>
        </is>
      </c>
      <c r="B13" s="4" t="inlineStr">
        <is>
          <t>The analysis of the plan assets as of December 31, 2020 was as follows: $ in millions Retirement Plans % of Plan Assets Cash and cash equivalents 22.4 3.8 % Fund investments 224.2 38.3 % Equity securities 193.6 33.1 % Government debt securities 15.0 2.6 % Guaranteed investments contracts 22.2 3.8 % Other assets 107.6 18.4 % Total 585.0 100.0 % The analysis of the plan assets as of December 31, 2019 was as follows: $ in millions Retirement Plans % of Plan Assets Cash and cash equivalents 27.3 5.2 % Fund investments 207.3 39.5 % Equity securities 181.4 34.6 % Government debt securities 22.5 4.3 % Guaranteed investments contracts 13.2 2.5 % Other assets 72.8 13.9 % Total 524.5 100.0 %</t>
        </is>
      </c>
    </row>
    <row r="14">
      <c r="A14" s="4" t="inlineStr">
        <is>
          <t>Schedule of benefits expected to be paid in next five fiscal years and the five fiscal years thereafter</t>
        </is>
      </c>
      <c r="B14" s="4" t="inlineStr">
        <is>
          <t xml:space="preserve">The benefits expected to be paid in each of the next five fiscal years and in the five fiscal years thereafter are as follows: $ in millions Retirement Plans Expected benefit payments: 2021 12.1 2022 12.4 2023 12.8 2024 13.2 2025 13.6 Thereafter in the succeeding five years 7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ollforward of Restructuring Liability</t>
        </is>
      </c>
      <c r="B4" s="4" t="inlineStr">
        <is>
          <t>The following table shows the rollforward of the restructuring liability as of December 31, 2020 and total restructuring charges for the year ended December 31, 2020. The company recorded the liability to accounts payable and accrued liabilities on the Consolidated Balance Sheet. $ in millions Employee Other Expenses Total Balance as of July 1, 2020 — — — Accrued charges 4.9 5.2 10.1 Payments (1.4) (3.4) (4.8) Balance as of October 1, 2020 3.5 1.8 5.3 Accrued charges 80.1 3.9 84.0 Payments (39.1) (5.7) (44.8) Balance as of December 31, 2020 44.5 — 44.5 Non-cash charges (1) 19.5 5.4 24.9 Total charges 104.5 14.5 119.0 (1) There were $19.5 million in non-cash employee compensation that pertain to stock-based compensation and $5.4 million related to the accelerated depreciation of certain assets and location strategy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Components of lease expense and Supplemental Cash Flow Information</t>
        </is>
      </c>
      <c r="B4" s="4" t="inlineStr">
        <is>
          <t>The components of lease expense for the year ended December 31, 2020 and December 31, 2019 were as follows: $ in millions Year ended December 31, 2020 Year ended December 31, 2019 Operating lease cost 91.6 70.0 Variable lease cost 23.4 26.8 Less: sublease income (2.1) (0.6) Total lease expense 112.9 96.2 Supplemental cash flow information related to leases for the year ended December 31, 2020 and December 31, 2019 were as follows: $ in millions Year ended December 31, 2020 Year ended December 31, 2019 Operating cash flows from operating leases included in the measurement of lease liabilities 98.3 72.8 Right-of-use assets obtained in exchange for new operating lease liabilities 36.7 167.7</t>
        </is>
      </c>
    </row>
    <row r="5">
      <c r="A5" s="4" t="inlineStr">
        <is>
          <t>Maturities of Company's lease liabilities</t>
        </is>
      </c>
      <c r="B5" s="4" t="inlineStr">
        <is>
          <t xml:space="preserve">As of December 31, 2020, the maturities of the company’s lease liabilities (primarily related to real estate leases) were as follows: $ in millions Year Ending December 31,2020 Lease Liabilities 2021 81.2 2022 69.9 2023 56.5 2024 39.9 2025 31.4 Thereafter 72.7 Total lease payments 351.6 Less: interest (32.4) Present value of lease liabilities 31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Gains and Losses, Net (Tables)</t>
        </is>
      </c>
      <c r="B1" s="2" t="inlineStr">
        <is>
          <t>12 Months Ended</t>
        </is>
      </c>
    </row>
    <row r="2">
      <c r="B2" s="2" t="inlineStr">
        <is>
          <t>Dec. 31, 2020</t>
        </is>
      </c>
    </row>
    <row r="3">
      <c r="A3" s="3" t="inlineStr">
        <is>
          <t>OTHER GAINS AND LOSSES, NET</t>
        </is>
      </c>
    </row>
    <row r="4">
      <c r="A4" s="4" t="inlineStr">
        <is>
          <t>Schedule of other gains and losses, net</t>
        </is>
      </c>
      <c r="B4" s="4" t="inlineStr">
        <is>
          <t>The components of other gains and losses, net, are as follows: $ in millions 2020 2019 2018 Other gains: Gain on sale of investments — 1.5 6.9 Gain on equity investments and total return swap, net 41.7 82.5 — Gain on contingent consideration liability 15.3 — 0.9 Net foreign exchange gains 0.1 — — Other realized gains 1.0 — 0.1 Non-service pensions gains 2.5 5.2 4.4 Total other gains 60.6 89.2 12.3 Other losses: Other-than-temporary impairment of available-for-sale investments (3.6) (2.0) (3.9) Loss on equity investments and total return swap, net — — (46.5) Loss on contingent consideration liability — (7.8) — Net foreign exchange losses (2.4) (8.9) (1.9) Foreign exchange hedge loss — (4.8) — Other realized losses (9.7) — — Total other losses (15.7) (23.5) (52.3) Other gains and losses, net 44.9 65.7 (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ummary of (provision) benefit for income taxes</t>
        </is>
      </c>
      <c r="B4" s="4" t="inlineStr">
        <is>
          <t xml:space="preserve">The components of the company's income tax expense (benefit) for the years ended December 31, 2020, 2019 and 2018 are as follows: $ in millions 2020 2019 2018 Current: Federal 125.1 102.0 38.8 State 19.7 17.0 20.5 Foreign 35.5 94.0 158.2 180.3 213.0 217.5 Deferred: Federal 57.6 16.6 35.5 State 5.2 4.3 10.0 Foreign 18.5 1.2 (8.0) 81.3 22.1 37.5 Total income tax expense (benefit) 261.6 235.1 255.0 </t>
        </is>
      </c>
    </row>
    <row r="5">
      <c r="A5" s="4" t="inlineStr">
        <is>
          <t>Reconciliation between statutory and effective tax rates on income from operations</t>
        </is>
      </c>
      <c r="B5" s="4" t="inlineStr">
        <is>
          <t>A reconciliation between the statutory U.S. federal income tax rate and the effective tax rate per the Consolidated Statements of Income for the years ended December 31, 2020, 2019 and 2018 is as follows: 2020 2019 2018 Statutory rate 21.0 % 21.0 % 21.0 % Effect of foreign statutory income tax rates (0.5) % (0.8) % 0.9 % State taxes, net of federal tax effect 1.9 % 1.8 % 2.1 % U.S. Tax Reform Impact — % — % (1.3) % Change in valuation allowance 0.3 % 0.5 % 0.4 % Share-based compensation 1.3 % 0.9 % (0.2) % Other 1.4 % 1.9 % (0.5) % Effect of (income)/loss attributable to noncontrolling interests (0.9) % (1.1) % — % Effective tax rate per Consolidated Statements of Income 24.5 % 24.2 % 22.4 %</t>
        </is>
      </c>
    </row>
    <row r="6">
      <c r="A6" s="4" t="inlineStr">
        <is>
          <t>Division of income/(losses) before taxes between U.S. and foreign</t>
        </is>
      </c>
      <c r="B6" s="4" t="inlineStr">
        <is>
          <t xml:space="preserve">The division of income before taxes between U.S. and foreign for the years ended December 31, 2020, 2019 and 2018 is as follows: $ in millions 2020 2019 2018 U.S. 845.8 511.1 491.8 Foreign 223.3 461.8 646.3 Income before income taxes 1,069.1 972.9 1,138.1 </t>
        </is>
      </c>
    </row>
    <row r="7">
      <c r="A7" s="4" t="inlineStr">
        <is>
          <t>Schedule of deferred tax recognized on balance sheet</t>
        </is>
      </c>
      <c r="B7" s="4" t="inlineStr">
        <is>
          <t>The components of the deferred tax assets and liabilities reflected in the Consolidated Balance Sheets at December 31, 2020 and 2019 include the following: $ in millions 2020 2019 Deferred tax assets: Compensation and benefits 125.9 179.6 Lease obligations 44.5 65.9 Tax loss carryforwards 99.8 124.9 Investments 39.0 32.7 Accrued liabilities 97.7 4.1 Other 16.4 25.5 Total deferred tax assets 423.3 432.7 Valuation allowance (104.5) (126.4) Deferred tax assets, net of valuation allowance 318.8 306.3 Deferred tax liabilities: Goodwill and intangibles (1,745.4) (1,710.4) Leased assets (40.3) (62.5) Fixed assets (27.8) (40.0) Other (22.9) (20.6) Total deferred tax liabilities (1,836.4) (1,833.5) Net deferred tax liability (1,517.6) (1,527.2)</t>
        </is>
      </c>
    </row>
    <row r="8">
      <c r="A8" s="4" t="inlineStr">
        <is>
          <t>Reconciliation Of Changes In Unrecognized Tax Benefits</t>
        </is>
      </c>
      <c r="B8" s="4" t="inlineStr">
        <is>
          <t xml:space="preserve">A reconciliation of the gross unrecognized tax benefits (UTBs) balance from January 1, 2018, to December 31, 2020, is as follows: $ in millions Gross Unrecognized Income Tax Benefits Balance at January 1, 2018 19.6 Additions for tax positions related to the current year 1.0 Additions for tax positions related to prior years 0.1 Reductions for tax positions related to prior years (0.2) Reductions related to lapse of statute of limitations (0.5) Balance at December 31, 2018 20.0 Additions for tax positions related to the current year 1.4 Additions for tax positions related to prior years 1.2 Additions for tax positions related to prior years of acquired entities 54.1 Reductions for tax positions related to prior years (4.0) Reductions related to lapse of statute of limitations (2.8) Balance at December 31, 2019 69.9 Additions for tax positions related to the current year 6.6 Additions for tax positions related to prior years 2.2 Reductions related to settlements (9.9) Reductions related to lapse of statute of limitations (6.9) Balance at December 31, 2020 6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807.5</v>
      </c>
      <c r="C4" s="5" t="n">
        <v>737.8</v>
      </c>
      <c r="D4" s="5" t="n">
        <v>883.1</v>
      </c>
    </row>
    <row r="5">
      <c r="A5" s="3" t="inlineStr">
        <is>
          <t>Other comprehensive income/(loss), net of tax:</t>
        </is>
      </c>
    </row>
    <row r="6">
      <c r="A6" s="4" t="inlineStr">
        <is>
          <t>Currency translation differences on investments in foreign subsidiaries</t>
        </is>
      </c>
      <c r="B6" s="8" t="n">
        <v>182.7</v>
      </c>
      <c r="C6" s="8" t="n">
        <v>155.6</v>
      </c>
      <c r="D6" s="8" t="n">
        <v>-327.1</v>
      </c>
    </row>
    <row r="7">
      <c r="A7" s="4" t="inlineStr">
        <is>
          <t>Actuarial gain/(loss) related to employee benefit plans</t>
        </is>
      </c>
      <c r="B7" s="8" t="n">
        <v>-6.3</v>
      </c>
      <c r="C7" s="8" t="n">
        <v>-10.8</v>
      </c>
      <c r="D7" s="6" t="n">
        <v>-13</v>
      </c>
    </row>
    <row r="8">
      <c r="A8" s="4" t="inlineStr">
        <is>
          <t>Other comprehensive income/(loss), net of tax</t>
        </is>
      </c>
      <c r="B8" s="8" t="n">
        <v>6.4</v>
      </c>
      <c r="C8" s="8" t="n">
        <v>2.9</v>
      </c>
      <c r="D8" s="8" t="n">
        <v>-0.5</v>
      </c>
    </row>
    <row r="9">
      <c r="A9" s="4" t="inlineStr">
        <is>
          <t>Other comprehensive income/(loss)</t>
        </is>
      </c>
      <c r="B9" s="8" t="n">
        <v>182.8</v>
      </c>
      <c r="C9" s="8" t="n">
        <v>147.7</v>
      </c>
      <c r="D9" s="8" t="n">
        <v>-340.6</v>
      </c>
    </row>
    <row r="10">
      <c r="A10" s="4" t="inlineStr">
        <is>
          <t>Total comprehensive income/(loss)</t>
        </is>
      </c>
      <c r="B10" s="8" t="n">
        <v>990.3</v>
      </c>
      <c r="C10" s="8" t="n">
        <v>885.5</v>
      </c>
      <c r="D10" s="8" t="n">
        <v>542.5</v>
      </c>
    </row>
    <row r="11">
      <c r="A11" s="4" t="inlineStr">
        <is>
          <t>Comprehensive (income)/loss attributable to noncontrolling interests in consolidated entities</t>
        </is>
      </c>
      <c r="B11" s="8" t="n">
        <v>-45.9</v>
      </c>
      <c r="C11" s="8" t="n">
        <v>-49.5</v>
      </c>
      <c r="D11" s="8" t="n">
        <v>-0.3</v>
      </c>
    </row>
    <row r="12">
      <c r="A12" s="4" t="inlineStr">
        <is>
          <t>Dividends on preferred shares</t>
        </is>
      </c>
      <c r="B12" s="8" t="n">
        <v>-236.8</v>
      </c>
      <c r="C12" s="8" t="n">
        <v>-123.6</v>
      </c>
      <c r="D12" s="6" t="n">
        <v>0</v>
      </c>
    </row>
    <row r="13">
      <c r="A13" s="4" t="inlineStr">
        <is>
          <t>Comprehensive (loss)/income attributable to Invesco Ltd.</t>
        </is>
      </c>
      <c r="B13" s="5" t="n">
        <v>707.6</v>
      </c>
      <c r="C13" s="5" t="n">
        <v>712.4</v>
      </c>
      <c r="D13" s="5" t="n">
        <v>54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 Of Earnings Per Common Share</t>
        </is>
      </c>
      <c r="B4" s="4" t="inlineStr">
        <is>
          <t>The calculation of earnings per common share is as follows: Years ended December 31, In millions, except per share data 2020 2019 2018 Net income attributable to Invesco Ltd. $524.8 $564.7 $882.8 Invesco Ltd: Weighted average common shares outstanding - basic 459.5 437.8 412.4 Dilutive effect of non-participating common share-based awards 3.0 2.7 0.1 Weighted average common shares outstanding - diluted 462.5 440.5 412.5 Earnings per common share: -basic $1.14 $1.29 $2.14 -diluted $1.13 $1.28 $2.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s, Geographical Areas [Abstract]</t>
        </is>
      </c>
    </row>
    <row r="4">
      <c r="A4" s="4" t="inlineStr">
        <is>
          <t>Schedule of Revenue from External Customers and Long-Lived Assets, by Geographical Areas</t>
        </is>
      </c>
      <c r="B4" s="4" t="inlineStr">
        <is>
          <t>$ in millions Americas UK EMEA Ex UK Asia Total For the year ended December 31, 2020 Total operating revenues (1) 4,541.6 632.8 645.1 326.1 6,145.6 Long-lived assets 384.0 147.6 9.1 23.1 563.8 For the year ended December 31, 2019 Total operating revenues (1) 4,290.2 819.7 698.3 309.2 6,117.4 Long-lived assets 416.0 138.5 8.2 20.8 583.5 For the year ended December 31, 2018 Total operating revenues (1) 3,245.0 977.2 815.9 276.0 5,314.1 Long-lived assets 319.4 122.8 8.1 18.4 468.7 __________ (1) Operating revenues reflect the geographical regions from which services are provid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12 Months Ended</t>
        </is>
      </c>
    </row>
    <row r="2">
      <c r="B2" s="2" t="inlineStr">
        <is>
          <t>Dec. 31, 2020</t>
        </is>
      </c>
    </row>
    <row r="3">
      <c r="A3" s="3" t="inlineStr">
        <is>
          <t>Consolidated Investment Products [Abstract]</t>
        </is>
      </c>
    </row>
    <row r="4">
      <c r="A4" s="4" t="inlineStr">
        <is>
          <t>Balances Related To CIP</t>
        </is>
      </c>
      <c r="B4" s="4" t="inlineStr">
        <is>
          <t xml:space="preserve">The following table presents the balances related to CIP that are included on the Consolidated Balance Sheets as well as Invesco's net interest in the CIP for each period presented. As of $ in millions December 31, 2020 December 31, 2019 Cash and cash equivalents of CIP 301.7 652.2 Accounts receivable and other assets of CIP 175.5 172.9 Investments of CIP 7,910.0 7,808.0 Less: Debt of CIP (6,714.1) (6,234.6) Less: Other liabilities of CIP (588.6) (949.6) Less: Retained earnings 0.1 9.5 Less: Accumulated other comprehensive income, net of tax — (9.4) Less: Equity attributable to redeemable noncontrolling interests (211.8) (383.5) Less: Equity attributable to nonredeemable noncontrolling interests (446.3) (454.9) Invesco's net interests in CIP 426.5 610.6 </t>
        </is>
      </c>
    </row>
    <row r="5">
      <c r="A5" s="4" t="inlineStr">
        <is>
          <t>Condensed Consolidating Statement Of Income Line Items Reflecting Impact Of Consolidation Of Investment Products Into The Condensed Consolidated Statements Of Income</t>
        </is>
      </c>
      <c r="B5" s="4" t="inlineStr">
        <is>
          <t xml:space="preserve">The following table reflects the impact of consolidation of investment products into the Consolidated Statements of Income for the years ended December 31, 2020, 2019 and 2018. Summary of Income Statement Impact of CIP Years ended December 31, $ in millions 2020 2019 2018 Total operating revenues (39.8) (33.5) (28.6) Total operating expenses 22.2 28.1 16.2 Operating income (62.0) (61.6) (44.8) Equity in earnings of unconsolidated affiliates (12.0) 5.1 (10.2) Interest and dividend income (0.3) (4.6) — Other gains and losses, net (10.3) (40.8) 34.5 Interest and dividend income of CIP 302.3 345.4 275.4 Interest expense of CIP (194.5) (228.5) (190.7) Other gains/(losses) of CIP, net 32.1 32.9 (55.1) Income before income taxes 55.3 47.9 9.1 Income tax provision — — — Net income 55.3 47.9 9.1 Net (income)/loss attributable to noncontrolling interests in consolidated entities (45.9) (49.5) (0.3) Net income attributable to Invesco Ltd. 9.4 (1.6) 8.8 </t>
        </is>
      </c>
    </row>
    <row r="6">
      <c r="A6" s="4" t="inlineStr">
        <is>
          <t>VIE Balance Sheets Consolidated In Period</t>
        </is>
      </c>
      <c r="B6" s="4" t="inlineStr">
        <is>
          <t xml:space="preserve">The current period activity for the consolidated funds, including the initial funding and subsequent investment of initial cash balances into underlying investments of CIP, is reflected in the company’s Consolidated Financial Statements. For the year ended December 31, 2020 For the year ended December 31, 2019 $ in millions VIEs VOEs VIEs VOEs Cash and cash equivalents of CIP 9.1 0.1 9.8 0.2 Accounts receivable and other assets of CIP 1.2 0.1 3.1 0.3 Investments of CIP 114.2 17.1 508.7 25.5 Total assets 124.5 17.3 521.6 26.0 Debt of CIP 75.8 — 188.8 — Other liabilities of CIP 37.8 — 332.8 — Total liabilities 113.6 — 521.6 — Total equity 10.9 17.3 — 26.0 Total liabilities and equity 124.5 17.3 521.6 26.0 For the year ended December 31, 2020 For the year ended December 31, 2019 $ in millions VIEs VOEs VIEs VOEs Cash and cash equivalents of CIP 4.0 0.2 7.6 — Accounts receivable and other assets of CIP 5.0 1.1 22.3 0.6 Investments of CIP 373.7 134.1 626.1 94.3 Total assets 382.7 135.4 656.0 94.9 — Debt of CIP — — 526.2 — Other liabilities of CIP 2.8 — 22.2 — Total liabilities 2.8 — 548.4 — Total equity 379.9 135.4 107.6 94.9 Total liabilities and equity 382.7 135.4 656.0 94.9 </t>
        </is>
      </c>
    </row>
    <row r="7">
      <c r="A7" s="4" t="inlineStr">
        <is>
          <t>Fair Value Hierarchy Levels Of Investments Held And Notes Issued By Consolidated Investment Products</t>
        </is>
      </c>
      <c r="B7" s="4" t="inlineStr">
        <is>
          <t xml:space="preserve">The following tables present the fair value hierarchy levels of certain CIP balances which are measured at fair value as of December 31, 2020 and December 31, 2019: As of December 31, 2020 $ in millions Fair Value Measurements Quoted Prices in Active Markets for Identical Assets (Level 1) Significant Other Observable Inputs (Level 2) Significant Unobservable Inputs Investments Measured at NAV as a practical expedient Assets: Bank loans 6,864.5 — 6,864.5 — — Bonds 539.0 0.6 538.4 — — Equity securities 137.2 61.3 75.9 — — Equity and fixed income mutual funds 103.0 91.2 11.8 — — Investments in other private equity funds 266.3 — 8.1 — 258.2 Total assets at fair value 7,910.0 153.1 7,498.7 — 258.2 As of December 31, 2019 $ in millions Fair Value Measurements Quoted Prices in Active Markets for Identical Assets (Level 1) Significant Other Observable Inputs (Level 2) Significant Unobservable Inputs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 </t>
        </is>
      </c>
    </row>
    <row r="8">
      <c r="A8" s="4" t="inlineStr">
        <is>
          <t>Beginning And Ending Fair Value Measurements For Level 3 Assets And Liabilities</t>
        </is>
      </c>
      <c r="B8" s="4" t="inlineStr">
        <is>
          <t>The following table shows a reconciliation of the beginning and ending fair value measurements for level 3 assets using significant unobservable inputs: Year ended December 31, 2020 Year ended December 31, 2019 $ in millions Level 3 Assets Level 3 Assets Beginning balance 78.6 11.8 Purchases — 58.9 Deconsolidation of CIP (89.4) — Gains and losses included in the Consolidated Statements of Income (1) 10.8 7.9 Ending balance — 78.6 ____________ (1) Included in gains/(losses) of CIP, net in the Consolidated Statements of Income for the year ended December 31, 2020 are $10.8 million in net unrealized gains attributable to investments still held at December 31, 2020 by CIP (year ended December 31, 2019: $7.9 million net unrealized gains attributable to investments still held at December 31, 2019).</t>
        </is>
      </c>
    </row>
    <row r="9">
      <c r="A9" s="4" t="inlineStr">
        <is>
          <t>Fair Value Inputs, Assets and Liabilities, Quantitative Information, Consolidated Investment Products</t>
        </is>
      </c>
      <c r="B9" s="4" t="inlineStr">
        <is>
          <t>The table below summarizes as of December 31, 2020 and December 31, 2019, the nature of investments that are valued using the NAV as a practical expedient and any related liquidation restrictions or other factors which may impact the ultimate value realized: December 31, 2020 December 31, 2019 in millions, except term data Fair Value Total Unfunded Commitments Weighted Average Remaining Term (2) Fair Value Total Unfunded Commitments Weighted Average Remaining Term (2) Private equity funds (1) $258.2 $110.1 6.7 years $213.4 $78.3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Affiliated balances are illustrated in the tables below: Years ended December 31, $ in millions 2020 2019 2018 Affiliated operating revenues: Investment management fees 4,007.8 4,039.7 3,591.7 Service and distribution fees 1,358.8 1,219.1 945.8 Performance fees 39.4 58.0 17.5 Other 200.2 219.5 192.4 Total affiliated operating revenues 5,606.2 5,536.3 4,747.4 As of December 31, $ in millions 2020 2019 Affiliated asset balances: Cash and cash equivalents 947.3 620.9 Unsettled fund receivables 62.9 113.6 Accounts receivable 498.3 599.8 Investments 654.8 633.5 Assets held for policyholders 7,581.8 10,835.3 Other assets 50.8 24.5 Total affiliated asset balances 9,795.9 12,827.6 Affiliated liability balances: Accrued compensation and benefits 47.4 65.7 Accounts payable and accrued expenses 60.1 53.8 Unsettled fund payables 64.1 116.6 Total affiliated liability balances 171.6 236.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8" customWidth="1" min="2" max="2"/>
  </cols>
  <sheetData>
    <row r="1">
      <c r="A1" s="1" t="inlineStr">
        <is>
          <t>Accounting Policies (Details)</t>
        </is>
      </c>
      <c r="B1" s="2" t="inlineStr">
        <is>
          <t>12 Months Ended</t>
        </is>
      </c>
    </row>
    <row r="2">
      <c r="B2" s="2" t="inlineStr">
        <is>
          <t>Dec. 31, 2020reporting_unit</t>
        </is>
      </c>
    </row>
    <row r="3">
      <c r="A3" s="3" t="inlineStr">
        <is>
          <t>Property, Plant and Equipment [Line Items]</t>
        </is>
      </c>
    </row>
    <row r="4">
      <c r="A4" s="4" t="inlineStr">
        <is>
          <t>Fair value of recognized acquired assets (percent)</t>
        </is>
      </c>
      <c r="B4" s="4" t="inlineStr">
        <is>
          <t>100.00%</t>
        </is>
      </c>
    </row>
    <row r="5">
      <c r="A5" s="4" t="inlineStr">
        <is>
          <t>Non controlling interest in acquisitions (percent)</t>
        </is>
      </c>
      <c r="B5" s="4" t="inlineStr">
        <is>
          <t>100.00%</t>
        </is>
      </c>
    </row>
    <row r="6">
      <c r="A6" s="4" t="inlineStr">
        <is>
          <t>Recognized liabilities acquired (percent)</t>
        </is>
      </c>
      <c r="B6" s="4" t="inlineStr">
        <is>
          <t>100.00%</t>
        </is>
      </c>
    </row>
    <row r="7">
      <c r="A7" s="4" t="inlineStr">
        <is>
          <t>Number of reporting units</t>
        </is>
      </c>
      <c r="B7" s="6" t="n">
        <v>1</v>
      </c>
    </row>
    <row r="8">
      <c r="A8" s="4" t="inlineStr">
        <is>
          <t>Estimated forfeitures (percent)</t>
        </is>
      </c>
      <c r="B8" s="4" t="inlineStr">
        <is>
          <t>3.00%</t>
        </is>
      </c>
    </row>
    <row r="9">
      <c r="A9" s="4" t="inlineStr">
        <is>
          <t>Percentage of excess in projected benefit obligation and fair value assets to be amortized (percent)</t>
        </is>
      </c>
      <c r="B9" s="4" t="inlineStr">
        <is>
          <t>10.00%</t>
        </is>
      </c>
    </row>
    <row r="10">
      <c r="A10" s="4" t="inlineStr">
        <is>
          <t>Buildings</t>
        </is>
      </c>
    </row>
    <row r="11">
      <c r="A11" s="3" t="inlineStr">
        <is>
          <t>Property, Plant and Equipment [Line Items]</t>
        </is>
      </c>
    </row>
    <row r="12">
      <c r="A12" s="4" t="inlineStr">
        <is>
          <t>Useful life of property and equipment</t>
        </is>
      </c>
      <c r="B12" s="4" t="inlineStr">
        <is>
          <t>50 years</t>
        </is>
      </c>
    </row>
    <row r="13">
      <c r="A13" s="4" t="inlineStr">
        <is>
          <t>Minimum</t>
        </is>
      </c>
    </row>
    <row r="14">
      <c r="A14" s="3" t="inlineStr">
        <is>
          <t>Property, Plant and Equipment [Line Items]</t>
        </is>
      </c>
    </row>
    <row r="15">
      <c r="A15" s="4" t="inlineStr">
        <is>
          <t>Useful life of property and equipment</t>
        </is>
      </c>
      <c r="B15" s="4" t="inlineStr">
        <is>
          <t>3 years</t>
        </is>
      </c>
    </row>
    <row r="16">
      <c r="A16" s="4" t="inlineStr">
        <is>
          <t>Intangible assets, useful life, years</t>
        </is>
      </c>
      <c r="B16" s="4" t="inlineStr">
        <is>
          <t>2 years</t>
        </is>
      </c>
    </row>
    <row r="17">
      <c r="A17" s="4" t="inlineStr">
        <is>
          <t>Reporting period lag between Parent Company and Consolidated Entity</t>
        </is>
      </c>
      <c r="B17" s="4" t="inlineStr">
        <is>
          <t>1 month</t>
        </is>
      </c>
    </row>
    <row r="18">
      <c r="A18" s="4" t="inlineStr">
        <is>
          <t>Minimum | Software development</t>
        </is>
      </c>
    </row>
    <row r="19">
      <c r="A19" s="3" t="inlineStr">
        <is>
          <t>Property, Plant and Equipment [Line Items]</t>
        </is>
      </c>
    </row>
    <row r="20">
      <c r="A20" s="4" t="inlineStr">
        <is>
          <t>Useful life of property and equipment</t>
        </is>
      </c>
      <c r="B20" s="4" t="inlineStr">
        <is>
          <t>5 years</t>
        </is>
      </c>
    </row>
    <row r="21">
      <c r="A21" s="4" t="inlineStr">
        <is>
          <t>Maximum</t>
        </is>
      </c>
    </row>
    <row r="22">
      <c r="A22" s="3" t="inlineStr">
        <is>
          <t>Property, Plant and Equipment [Line Items]</t>
        </is>
      </c>
    </row>
    <row r="23">
      <c r="A23" s="4" t="inlineStr">
        <is>
          <t>Sales commissions amortization period</t>
        </is>
      </c>
      <c r="B23" s="4" t="inlineStr">
        <is>
          <t>6 years</t>
        </is>
      </c>
    </row>
    <row r="24">
      <c r="A24" s="4" t="inlineStr">
        <is>
          <t>Useful life of property and equipment</t>
        </is>
      </c>
      <c r="B24" s="4" t="inlineStr">
        <is>
          <t>7 years</t>
        </is>
      </c>
    </row>
    <row r="25">
      <c r="A25" s="4" t="inlineStr">
        <is>
          <t>Intangible assets, useful life, years</t>
        </is>
      </c>
      <c r="B25" s="4" t="inlineStr">
        <is>
          <t>12 years</t>
        </is>
      </c>
    </row>
    <row r="26">
      <c r="A26" s="4" t="inlineStr">
        <is>
          <t>Settlement period for Fund and Investor Receivables</t>
        </is>
      </c>
      <c r="B26" s="4" t="inlineStr">
        <is>
          <t>4 days</t>
        </is>
      </c>
    </row>
    <row r="27">
      <c r="A27" s="4" t="inlineStr">
        <is>
          <t>Reporting period lag between Parent Company and Consolidated Entity</t>
        </is>
      </c>
      <c r="B27" s="4" t="inlineStr">
        <is>
          <t>3 months</t>
        </is>
      </c>
    </row>
    <row r="28">
      <c r="A28" s="4" t="inlineStr">
        <is>
          <t>Maximum | Software development</t>
        </is>
      </c>
    </row>
    <row r="29">
      <c r="A29" s="3" t="inlineStr">
        <is>
          <t>Property, Plant and Equipment [Line Items]</t>
        </is>
      </c>
    </row>
    <row r="30">
      <c r="A30" s="4" t="inlineStr">
        <is>
          <t>Useful life of property and equipment</t>
        </is>
      </c>
      <c r="B3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Combinations (Narrative) (Details) - USD ($) $ / shares in Units, $ in Millions</t>
        </is>
      </c>
      <c r="B1" s="2" t="inlineStr">
        <is>
          <t>May 24, 2019</t>
        </is>
      </c>
      <c r="C1" s="2" t="inlineStr">
        <is>
          <t>Mar. 31, 2020</t>
        </is>
      </c>
      <c r="D1" s="2" t="inlineStr">
        <is>
          <t>Dec. 31, 2020</t>
        </is>
      </c>
      <c r="E1" s="2" t="inlineStr">
        <is>
          <t>Dec. 31, 2019</t>
        </is>
      </c>
      <c r="F1" s="2" t="inlineStr">
        <is>
          <t>Dec. 31, 2018</t>
        </is>
      </c>
      <c r="G1" s="2" t="inlineStr">
        <is>
          <t>Dec. 31, 2020</t>
        </is>
      </c>
    </row>
    <row r="2">
      <c r="A2" s="3" t="inlineStr">
        <is>
          <t>Business Acquisition [Line Items]</t>
        </is>
      </c>
    </row>
    <row r="3">
      <c r="A3" s="4" t="inlineStr">
        <is>
          <t>Finite-lived intangible assets acquired</t>
        </is>
      </c>
      <c r="E3" s="5" t="n">
        <v>315.4</v>
      </c>
    </row>
    <row r="4">
      <c r="A4" s="4" t="inlineStr">
        <is>
          <t>Transaction, integration and restructuring</t>
        </is>
      </c>
      <c r="D4" s="5" t="n">
        <v>393.3</v>
      </c>
      <c r="E4" s="6" t="n">
        <v>673</v>
      </c>
      <c r="F4" s="5" t="n">
        <v>136.9</v>
      </c>
    </row>
    <row r="5">
      <c r="A5" s="4" t="inlineStr">
        <is>
          <t>OppenheimerFunds Acquisition</t>
        </is>
      </c>
    </row>
    <row r="6">
      <c r="A6" s="3" t="inlineStr">
        <is>
          <t>Business Acquisition [Line Items]</t>
        </is>
      </c>
    </row>
    <row r="7">
      <c r="A7" s="4" t="inlineStr">
        <is>
          <t>Cash consideration</t>
        </is>
      </c>
      <c r="G7" s="7" t="n">
        <v>35</v>
      </c>
    </row>
    <row r="8">
      <c r="A8" s="4" t="inlineStr">
        <is>
          <t>Fixed rate on preferred stock (percent)</t>
        </is>
      </c>
      <c r="D8" s="4" t="inlineStr">
        <is>
          <t>5.90%</t>
        </is>
      </c>
    </row>
    <row r="9">
      <c r="A9" s="4" t="inlineStr">
        <is>
          <t>Estimated liability recorded</t>
        </is>
      </c>
      <c r="C9" s="5" t="n">
        <v>380.5</v>
      </c>
    </row>
    <row r="10">
      <c r="A10" s="4" t="inlineStr">
        <is>
          <t>Goodwill adjustments</t>
        </is>
      </c>
      <c r="C10" s="6" t="n">
        <v>287</v>
      </c>
    </row>
    <row r="11">
      <c r="A11" s="4" t="inlineStr">
        <is>
          <t>Deferred tax asset</t>
        </is>
      </c>
      <c r="C11" s="5" t="n">
        <v>93.5</v>
      </c>
    </row>
    <row r="12">
      <c r="A12" s="4" t="inlineStr">
        <is>
          <t>Transaction, integration and restructuring</t>
        </is>
      </c>
      <c r="D12" s="5" t="n">
        <v>221.3</v>
      </c>
      <c r="E12" s="6" t="n">
        <v>625</v>
      </c>
    </row>
    <row r="13">
      <c r="A13" s="4" t="inlineStr">
        <is>
          <t>Preferred Shares | OppenheimerFunds Acquisition</t>
        </is>
      </c>
    </row>
    <row r="14">
      <c r="A14" s="3" t="inlineStr">
        <is>
          <t>Business Acquisition [Line Items]</t>
        </is>
      </c>
    </row>
    <row r="15">
      <c r="A15" s="4" t="inlineStr">
        <is>
          <t>Stock consideration (shares)</t>
        </is>
      </c>
      <c r="G15" s="6" t="n">
        <v>4010448</v>
      </c>
    </row>
    <row r="16">
      <c r="A16" s="4" t="inlineStr">
        <is>
          <t>Stock and other consideration</t>
        </is>
      </c>
      <c r="D16" s="7" t="n">
        <v>4000</v>
      </c>
      <c r="G16" s="5" t="n">
        <v>4010.5</v>
      </c>
    </row>
    <row r="17">
      <c r="A17" s="4" t="inlineStr">
        <is>
          <t>Preferred stock fair value per share (in usd per share)</t>
        </is>
      </c>
      <c r="B17" s="7" t="n">
        <v>1000</v>
      </c>
    </row>
    <row r="18">
      <c r="A18" s="4" t="inlineStr">
        <is>
          <t>Preferred Shares | OppenheimerFunds Acquisition | MassMutual</t>
        </is>
      </c>
    </row>
    <row r="19">
      <c r="A19" s="3" t="inlineStr">
        <is>
          <t>Business Acquisition [Line Items]</t>
        </is>
      </c>
    </row>
    <row r="20">
      <c r="A20" s="4" t="inlineStr">
        <is>
          <t>Stake in common stock of combined frim (percent)</t>
        </is>
      </c>
      <c r="D20" s="4" t="inlineStr">
        <is>
          <t>16.50%</t>
        </is>
      </c>
      <c r="G20" s="4" t="inlineStr">
        <is>
          <t>16.50%</t>
        </is>
      </c>
    </row>
    <row r="21">
      <c r="A21" s="4" t="inlineStr">
        <is>
          <t>Common stock | OppenheimerFunds Acquisition</t>
        </is>
      </c>
    </row>
    <row r="22">
      <c r="A22" s="3" t="inlineStr">
        <is>
          <t>Business Acquisition [Line Items]</t>
        </is>
      </c>
    </row>
    <row r="23">
      <c r="A23" s="4" t="inlineStr">
        <is>
          <t>Stock and other consideration</t>
        </is>
      </c>
      <c r="G23" s="5" t="n">
        <v>1453.6</v>
      </c>
    </row>
    <row r="24">
      <c r="A24" s="4" t="inlineStr">
        <is>
          <t>Lock-up period</t>
        </is>
      </c>
      <c r="G24" s="4" t="inlineStr">
        <is>
          <t>2 years</t>
        </is>
      </c>
    </row>
    <row r="25">
      <c r="A25" s="4" t="inlineStr">
        <is>
          <t>Performance-vested awards | OppenheimerFunds Acquisition</t>
        </is>
      </c>
    </row>
    <row r="26">
      <c r="A26" s="3" t="inlineStr">
        <is>
          <t>Business Acquisition [Line Items]</t>
        </is>
      </c>
    </row>
    <row r="27">
      <c r="A27" s="4" t="inlineStr">
        <is>
          <t>Stock consideration (shares)</t>
        </is>
      </c>
      <c r="B27" s="6" t="n">
        <v>6200000</v>
      </c>
    </row>
    <row r="28">
      <c r="A28" s="4" t="inlineStr">
        <is>
          <t>Trade names | OppenheimerFunds Acquisition</t>
        </is>
      </c>
    </row>
    <row r="29">
      <c r="A29" s="3" t="inlineStr">
        <is>
          <t>Business Acquisition [Line Items]</t>
        </is>
      </c>
    </row>
    <row r="30">
      <c r="A30" s="4" t="inlineStr">
        <is>
          <t>Intangible assets, useful life, years</t>
        </is>
      </c>
      <c r="G30" s="4" t="inlineStr">
        <is>
          <t>6 years</t>
        </is>
      </c>
    </row>
    <row r="31">
      <c r="A31" s="4" t="inlineStr">
        <is>
          <t>Management contracts | OppenheimerFunds Acquisition</t>
        </is>
      </c>
    </row>
    <row r="32">
      <c r="A32" s="3" t="inlineStr">
        <is>
          <t>Business Acquisition [Line Items]</t>
        </is>
      </c>
    </row>
    <row r="33">
      <c r="A33" s="4" t="inlineStr">
        <is>
          <t>Indefinite-lived intangible assets acquired</t>
        </is>
      </c>
      <c r="E33" s="6" t="n">
        <v>4907</v>
      </c>
    </row>
    <row r="34">
      <c r="A34" s="4" t="inlineStr">
        <is>
          <t>Finite-lived intangible assets acquired</t>
        </is>
      </c>
      <c r="E34" s="7" t="n">
        <v>255</v>
      </c>
    </row>
    <row r="35">
      <c r="A35" s="4" t="inlineStr">
        <is>
          <t>Intangible assets, useful life, years</t>
        </is>
      </c>
      <c r="G35" s="4" t="inlineStr">
        <is>
          <t>8 years</t>
        </is>
      </c>
    </row>
    <row r="36">
      <c r="A36" s="4" t="inlineStr">
        <is>
          <t>MassMutual | Common stock | OppenheimerFunds Acquisition</t>
        </is>
      </c>
    </row>
    <row r="37">
      <c r="A37" s="3" t="inlineStr">
        <is>
          <t>Business Acquisition [Line Items]</t>
        </is>
      </c>
    </row>
    <row r="38">
      <c r="A38" s="4" t="inlineStr">
        <is>
          <t>Stock consideration (shares)</t>
        </is>
      </c>
      <c r="B38" s="6" t="n">
        <v>75563041</v>
      </c>
    </row>
    <row r="39">
      <c r="A39" s="4" t="inlineStr">
        <is>
          <t>Market price ( in usd per share)</t>
        </is>
      </c>
      <c r="B39" s="10" t="n">
        <v>19.195</v>
      </c>
    </row>
    <row r="40">
      <c r="A40" s="4" t="inlineStr">
        <is>
          <t>Others | Common stock | OppenheimerFunds Acquisition</t>
        </is>
      </c>
    </row>
    <row r="41">
      <c r="A41" s="3" t="inlineStr">
        <is>
          <t>Business Acquisition [Line Items]</t>
        </is>
      </c>
    </row>
    <row r="42">
      <c r="A42" s="4" t="inlineStr">
        <is>
          <t>Stock consideration (shares)</t>
        </is>
      </c>
      <c r="B42" s="6" t="n">
        <v>153574</v>
      </c>
    </row>
    <row r="43">
      <c r="A43" s="4" t="inlineStr">
        <is>
          <t>Market price ( in usd per share)</t>
        </is>
      </c>
      <c r="B43" s="9" t="n">
        <v>2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s (Assets Acquired and liabilities Assumed) (Details) - USD ($) $ in Millions</t>
        </is>
      </c>
      <c r="B1" s="2" t="inlineStr">
        <is>
          <t>12 Months Ended</t>
        </is>
      </c>
      <c r="C1" s="2" t="inlineStr">
        <is>
          <t>19 Months Ended</t>
        </is>
      </c>
    </row>
    <row r="2">
      <c r="B2" s="2" t="inlineStr">
        <is>
          <t>Dec. 31, 2020</t>
        </is>
      </c>
      <c r="C2" s="2" t="inlineStr">
        <is>
          <t>Dec. 31, 2020</t>
        </is>
      </c>
      <c r="D2" s="2" t="inlineStr">
        <is>
          <t>Dec. 31, 2019</t>
        </is>
      </c>
      <c r="E2" s="2" t="inlineStr">
        <is>
          <t>Dec. 31, 2018</t>
        </is>
      </c>
    </row>
    <row r="3">
      <c r="A3" s="3" t="inlineStr">
        <is>
          <t>$ in millions</t>
        </is>
      </c>
    </row>
    <row r="4">
      <c r="A4" s="4" t="inlineStr">
        <is>
          <t>Goodwill</t>
        </is>
      </c>
      <c r="B4" s="5" t="n">
        <v>8916.299999999999</v>
      </c>
      <c r="C4" s="5" t="n">
        <v>8916.299999999999</v>
      </c>
      <c r="D4" s="5" t="n">
        <v>8509.4</v>
      </c>
      <c r="E4" s="5" t="n">
        <v>7157.1</v>
      </c>
    </row>
    <row r="5">
      <c r="A5" s="4" t="inlineStr">
        <is>
          <t>OppenheimerFunds Acquisition</t>
        </is>
      </c>
    </row>
    <row r="6">
      <c r="A6" s="3" t="inlineStr">
        <is>
          <t>$ in millions</t>
        </is>
      </c>
    </row>
    <row r="7">
      <c r="A7" s="4" t="inlineStr">
        <is>
          <t>Cash and cash equivalents</t>
        </is>
      </c>
      <c r="B7" s="6" t="n">
        <v>360</v>
      </c>
      <c r="C7" s="6" t="n">
        <v>360</v>
      </c>
    </row>
    <row r="8">
      <c r="A8" s="4" t="inlineStr">
        <is>
          <t>Accounts receivable</t>
        </is>
      </c>
      <c r="B8" s="8" t="n">
        <v>133.1</v>
      </c>
      <c r="C8" s="8" t="n">
        <v>133.1</v>
      </c>
    </row>
    <row r="9">
      <c r="A9" s="4" t="inlineStr">
        <is>
          <t>Investments</t>
        </is>
      </c>
      <c r="B9" s="8" t="n">
        <v>178.4</v>
      </c>
      <c r="C9" s="8" t="n">
        <v>178.4</v>
      </c>
    </row>
    <row r="10">
      <c r="A10" s="4" t="inlineStr">
        <is>
          <t>Prepaid assets</t>
        </is>
      </c>
      <c r="B10" s="8" t="n">
        <v>24.8</v>
      </c>
      <c r="C10" s="8" t="n">
        <v>24.8</v>
      </c>
    </row>
    <row r="11">
      <c r="A11" s="4" t="inlineStr">
        <is>
          <t>Other assets</t>
        </is>
      </c>
      <c r="B11" s="8" t="n">
        <v>181.2</v>
      </c>
      <c r="C11" s="8" t="n">
        <v>181.2</v>
      </c>
    </row>
    <row r="12">
      <c r="A12" s="4" t="inlineStr">
        <is>
          <t>Property, equipment and software, net</t>
        </is>
      </c>
      <c r="B12" s="8" t="n">
        <v>104.1</v>
      </c>
      <c r="C12" s="8" t="n">
        <v>104.1</v>
      </c>
    </row>
    <row r="13">
      <c r="A13" s="4" t="inlineStr">
        <is>
          <t>Intangible assets</t>
        </is>
      </c>
      <c r="B13" s="6" t="n">
        <v>5189</v>
      </c>
      <c r="C13" s="6" t="n">
        <v>5189</v>
      </c>
    </row>
    <row r="14">
      <c r="A14" s="4" t="inlineStr">
        <is>
          <t>Goodwill</t>
        </is>
      </c>
      <c r="B14" s="8" t="n">
        <v>1505.3</v>
      </c>
      <c r="C14" s="8" t="n">
        <v>1505.3</v>
      </c>
    </row>
    <row r="15">
      <c r="A15" s="4" t="inlineStr">
        <is>
          <t>Total assets</t>
        </is>
      </c>
      <c r="B15" s="8" t="n">
        <v>7675.9</v>
      </c>
      <c r="C15" s="8" t="n">
        <v>7675.9</v>
      </c>
    </row>
    <row r="16">
      <c r="A16" s="3" t="inlineStr">
        <is>
          <t>LIABILITIES</t>
        </is>
      </c>
    </row>
    <row r="17">
      <c r="A17" s="4" t="inlineStr">
        <is>
          <t>Accrued compensation and benefits</t>
        </is>
      </c>
      <c r="B17" s="8" t="n">
        <v>263.9</v>
      </c>
      <c r="C17" s="8" t="n">
        <v>263.9</v>
      </c>
    </row>
    <row r="18">
      <c r="A18" s="4" t="inlineStr">
        <is>
          <t>Accounts payable and accrued expenses</t>
        </is>
      </c>
      <c r="B18" s="8" t="n">
        <v>728.1</v>
      </c>
      <c r="C18" s="8" t="n">
        <v>728.1</v>
      </c>
    </row>
    <row r="19">
      <c r="A19" s="4" t="inlineStr">
        <is>
          <t>Deferred tax liabilities, net</t>
        </is>
      </c>
      <c r="B19" s="6" t="n">
        <v>1088</v>
      </c>
      <c r="C19" s="6" t="n">
        <v>1088</v>
      </c>
    </row>
    <row r="20">
      <c r="A20" s="4" t="inlineStr">
        <is>
          <t>Total liabilities</t>
        </is>
      </c>
      <c r="B20" s="6" t="n">
        <v>2080</v>
      </c>
      <c r="C20" s="6" t="n">
        <v>2080</v>
      </c>
    </row>
    <row r="21">
      <c r="A21" s="4" t="inlineStr">
        <is>
          <t>Total identifiable net assets</t>
        </is>
      </c>
      <c r="B21" s="8" t="n">
        <v>5595.9</v>
      </c>
      <c r="C21" s="8" t="n">
        <v>5595.9</v>
      </c>
    </row>
    <row r="22">
      <c r="A22" s="4" t="inlineStr">
        <is>
          <t>Cash consideration</t>
        </is>
      </c>
      <c r="C22" s="6" t="n">
        <v>35</v>
      </c>
    </row>
    <row r="23">
      <c r="A23" s="4" t="inlineStr">
        <is>
          <t>Total cash and stock consideration</t>
        </is>
      </c>
      <c r="C23" s="8" t="n">
        <v>5595.9</v>
      </c>
    </row>
    <row r="24">
      <c r="A24" s="4" t="inlineStr">
        <is>
          <t>Common stock | OppenheimerFunds Acquisition</t>
        </is>
      </c>
    </row>
    <row r="25">
      <c r="A25" s="3" t="inlineStr">
        <is>
          <t>LIABILITIES</t>
        </is>
      </c>
    </row>
    <row r="26">
      <c r="A26" s="4" t="inlineStr">
        <is>
          <t>Stock and other consideration</t>
        </is>
      </c>
      <c r="C26" s="8" t="n">
        <v>1453.6</v>
      </c>
    </row>
    <row r="27">
      <c r="A27" s="4" t="inlineStr">
        <is>
          <t>Preferred Shares | OppenheimerFunds Acquisition</t>
        </is>
      </c>
    </row>
    <row r="28">
      <c r="A28" s="3" t="inlineStr">
        <is>
          <t>LIABILITIES</t>
        </is>
      </c>
    </row>
    <row r="29">
      <c r="A29" s="4" t="inlineStr">
        <is>
          <t>Stock and other consideration</t>
        </is>
      </c>
      <c r="B29" s="7" t="n">
        <v>4000</v>
      </c>
      <c r="C29" s="8" t="n">
        <v>4010.5</v>
      </c>
    </row>
    <row r="30">
      <c r="A30" s="4" t="inlineStr">
        <is>
          <t>Employee stock-based awards | OppenheimerFunds Acquisition</t>
        </is>
      </c>
    </row>
    <row r="31">
      <c r="A31" s="3" t="inlineStr">
        <is>
          <t>LIABILITIES</t>
        </is>
      </c>
    </row>
    <row r="32">
      <c r="A32" s="4" t="inlineStr">
        <is>
          <t>Stock and other consideration</t>
        </is>
      </c>
      <c r="C32" s="5" t="n">
        <v>9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Supplemental Pro Forma Information) (Details) - OppenheimerFunds Acquisition $ in Millions</t>
        </is>
      </c>
      <c r="B1" s="2" t="inlineStr">
        <is>
          <t>12 Months Ended</t>
        </is>
      </c>
    </row>
    <row r="2">
      <c r="B2" s="2" t="inlineStr">
        <is>
          <t>Dec. 31, 2019USD ($)</t>
        </is>
      </c>
    </row>
    <row r="3">
      <c r="A3" s="3" t="inlineStr">
        <is>
          <t>Business Acquisition [Line Items]</t>
        </is>
      </c>
    </row>
    <row r="4">
      <c r="A4" s="4" t="inlineStr">
        <is>
          <t>Operating revenues</t>
        </is>
      </c>
      <c r="B4" s="5" t="n">
        <v>6935.1</v>
      </c>
    </row>
    <row r="5">
      <c r="A5" s="4" t="inlineStr">
        <is>
          <t>Net income</t>
        </is>
      </c>
      <c r="B5" s="5" t="n">
        <v>683.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Assets And Liabilities (Fair Value Of Financial Instruments Held By Consolidated Investments) (Details) - USD ($) $ in Millions</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Cash and cash equivalents</t>
        </is>
      </c>
      <c r="C3" s="5" t="n">
        <v>1408.4</v>
      </c>
      <c r="D3" s="7" t="n">
        <v>1049</v>
      </c>
      <c r="E3" s="5" t="n">
        <v>1147.7</v>
      </c>
    </row>
    <row r="4">
      <c r="A4" s="4" t="inlineStr">
        <is>
          <t>Restricted cash</t>
        </is>
      </c>
      <c r="B4" s="4" t="inlineStr">
        <is>
          <t>[1]</t>
        </is>
      </c>
      <c r="C4" s="8" t="n">
        <v>129.2</v>
      </c>
      <c r="D4" s="6" t="n">
        <v>0</v>
      </c>
      <c r="E4" s="7" t="n">
        <v>0</v>
      </c>
    </row>
    <row r="5">
      <c r="A5" s="4" t="inlineStr">
        <is>
          <t>Foreign time deposits</t>
        </is>
      </c>
      <c r="C5" s="8" t="n">
        <v>29.9</v>
      </c>
      <c r="D5" s="6" t="n">
        <v>32</v>
      </c>
    </row>
    <row r="6">
      <c r="A6" s="4" t="inlineStr">
        <is>
          <t>Assets held for policyholders</t>
        </is>
      </c>
      <c r="C6" s="8" t="n">
        <v>7582.1</v>
      </c>
      <c r="D6" s="8" t="n">
        <v>10835.6</v>
      </c>
    </row>
    <row r="7">
      <c r="A7" s="4" t="inlineStr">
        <is>
          <t>Policyholder payables</t>
        </is>
      </c>
      <c r="C7" s="8" t="n">
        <v>-7582.1</v>
      </c>
      <c r="D7" s="8" t="n">
        <v>-10835.6</v>
      </c>
    </row>
    <row r="8">
      <c r="A8" s="4" t="inlineStr">
        <is>
          <t>Fair Value</t>
        </is>
      </c>
    </row>
    <row r="9">
      <c r="A9" s="3" t="inlineStr">
        <is>
          <t>Fair Value, Balance Sheet Grouping, Financial Statement Captions [Line Items]</t>
        </is>
      </c>
    </row>
    <row r="10">
      <c r="A10" s="4" t="inlineStr">
        <is>
          <t>Cash and cash equivalents</t>
        </is>
      </c>
      <c r="C10" s="8" t="n">
        <v>1408.4</v>
      </c>
      <c r="D10" s="6" t="n">
        <v>1049</v>
      </c>
    </row>
    <row r="11">
      <c r="A11" s="4" t="inlineStr">
        <is>
          <t>Restricted cash</t>
        </is>
      </c>
      <c r="C11" s="8" t="n">
        <v>129.2</v>
      </c>
      <c r="D11" s="6" t="n">
        <v>0</v>
      </c>
    </row>
    <row r="12">
      <c r="A12" s="4" t="inlineStr">
        <is>
          <t>Equity investments</t>
        </is>
      </c>
      <c r="C12" s="8" t="n">
        <v>360.3</v>
      </c>
      <c r="D12" s="8" t="n">
        <v>432.5</v>
      </c>
    </row>
    <row r="13">
      <c r="A13" s="4" t="inlineStr">
        <is>
          <t>Foreign time deposits</t>
        </is>
      </c>
      <c r="C13" s="8" t="n">
        <v>29.9</v>
      </c>
      <c r="D13" s="6" t="n">
        <v>32</v>
      </c>
    </row>
    <row r="14">
      <c r="A14" s="4" t="inlineStr">
        <is>
          <t>Assets held for policyholders</t>
        </is>
      </c>
      <c r="C14" s="8" t="n">
        <v>7582.1</v>
      </c>
      <c r="D14" s="8" t="n">
        <v>10835.6</v>
      </c>
    </row>
    <row r="15">
      <c r="A15" s="4" t="inlineStr">
        <is>
          <t>Policyholder payables</t>
        </is>
      </c>
      <c r="C15" s="8" t="n">
        <v>-7582.1</v>
      </c>
      <c r="D15" s="8" t="n">
        <v>-10835.6</v>
      </c>
    </row>
    <row r="16">
      <c r="A16" s="4" t="inlineStr">
        <is>
          <t>Contingent consideration liability</t>
        </is>
      </c>
      <c r="C16" s="5" t="n">
        <v>-18.6</v>
      </c>
      <c r="D16" s="5" t="n">
        <v>-60.2</v>
      </c>
    </row>
    <row r="17"/>
    <row r="18">
      <c r="A18" s="4" t="inlineStr">
        <is>
          <t>[1]</t>
        </is>
      </c>
      <c r="B18" s="4" t="inlineStr">
        <is>
          <t>Restricted cash of $129.2 million as of December 31, 2020 is recorded in Other assets on the Consolidated Balance Sheet</t>
        </is>
      </c>
    </row>
  </sheetData>
  <mergeCells count="3">
    <mergeCell ref="A1:B1"/>
    <mergeCell ref="A17:D17"/>
    <mergeCell ref="B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Narrative) (Details) $ in Million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Foreign time deposits</t>
        </is>
      </c>
      <c r="B4" s="5" t="n">
        <v>29.9</v>
      </c>
      <c r="C4" s="7" t="n">
        <v>32</v>
      </c>
    </row>
    <row r="5">
      <c r="A5" s="4" t="inlineStr">
        <is>
          <t>Equity method investments</t>
        </is>
      </c>
      <c r="B5" s="8" t="n">
        <v>426.1</v>
      </c>
      <c r="C5" s="8" t="n">
        <v>350.8</v>
      </c>
    </row>
    <row r="6">
      <c r="A6" s="4" t="inlineStr">
        <is>
          <t>Other investments</t>
        </is>
      </c>
      <c r="B6" s="8" t="n">
        <v>10.5</v>
      </c>
      <c r="C6" s="8" t="n">
        <v>14.2</v>
      </c>
    </row>
    <row r="7">
      <c r="A7" s="4" t="inlineStr">
        <is>
          <t>Put option contracts, purchases</t>
        </is>
      </c>
      <c r="C7" s="8" t="n">
        <v>3.9</v>
      </c>
    </row>
    <row r="8">
      <c r="A8" s="4" t="inlineStr">
        <is>
          <t>Contingent consideration</t>
        </is>
      </c>
      <c r="B8" s="8" t="n">
        <v>18.6</v>
      </c>
      <c r="C8" s="8" t="n">
        <v>60.2</v>
      </c>
    </row>
    <row r="9">
      <c r="A9" s="4" t="inlineStr">
        <is>
          <t>Designated as Hedging Instrument | Foreign Exchange Option</t>
        </is>
      </c>
    </row>
    <row r="10">
      <c r="A10" s="3" t="inlineStr">
        <is>
          <t>Fair Value, Assets and Liabilities Measured on Recurring and Nonrecurring Basis [Line Items]</t>
        </is>
      </c>
    </row>
    <row r="11">
      <c r="A11" s="4" t="inlineStr">
        <is>
          <t>Derivative gain (loss) , net</t>
        </is>
      </c>
      <c r="B11" s="8" t="n">
        <v>0.1</v>
      </c>
      <c r="C11" s="8" t="n">
        <v>-4.8</v>
      </c>
    </row>
    <row r="12">
      <c r="A12" s="4" t="inlineStr">
        <is>
          <t>Designated as Hedging Instrument | Total Return Swap</t>
        </is>
      </c>
    </row>
    <row r="13">
      <c r="A13" s="3" t="inlineStr">
        <is>
          <t>Fair Value, Assets and Liabilities Measured on Recurring and Nonrecurring Basis [Line Items]</t>
        </is>
      </c>
    </row>
    <row r="14">
      <c r="A14" s="4" t="inlineStr">
        <is>
          <t>Derivative gain (loss) , net</t>
        </is>
      </c>
      <c r="B14" s="8" t="n">
        <v>39.8</v>
      </c>
      <c r="C14" s="8" t="n">
        <v>16.8</v>
      </c>
    </row>
    <row r="15">
      <c r="A15" s="4" t="inlineStr">
        <is>
          <t>Notional value of futures contracts</t>
        </is>
      </c>
      <c r="B15" s="8" t="n">
        <v>279.3</v>
      </c>
    </row>
    <row r="16">
      <c r="A16" s="4" t="inlineStr">
        <is>
          <t>Derivative asset</t>
        </is>
      </c>
      <c r="B16" s="8" t="n">
        <v>5.1</v>
      </c>
    </row>
    <row r="17">
      <c r="A17" s="4" t="inlineStr">
        <is>
          <t>Not Designated as Hedging Instrument | Total Return Swap</t>
        </is>
      </c>
    </row>
    <row r="18">
      <c r="A18" s="3" t="inlineStr">
        <is>
          <t>Fair Value, Assets and Liabilities Measured on Recurring and Nonrecurring Basis [Line Items]</t>
        </is>
      </c>
    </row>
    <row r="19">
      <c r="A19" s="4" t="inlineStr">
        <is>
          <t>Notional value of futures contracts</t>
        </is>
      </c>
      <c r="C19" s="8" t="n">
        <v>145.9</v>
      </c>
    </row>
    <row r="20">
      <c r="A20" s="4" t="inlineStr">
        <is>
          <t>Foreign exchange hedge gain</t>
        </is>
      </c>
      <c r="B20" s="8" t="n">
        <v>0.8</v>
      </c>
      <c r="C20" s="8" t="n">
        <v>9.9</v>
      </c>
    </row>
    <row r="21">
      <c r="A21" s="4" t="inlineStr">
        <is>
          <t>Carrying Value</t>
        </is>
      </c>
    </row>
    <row r="22">
      <c r="A22" s="3" t="inlineStr">
        <is>
          <t>Fair Value, Assets and Liabilities Measured on Recurring and Nonrecurring Basis [Line Items]</t>
        </is>
      </c>
    </row>
    <row r="23">
      <c r="A23" s="4" t="inlineStr">
        <is>
          <t>Foreign time deposits</t>
        </is>
      </c>
      <c r="B23" s="8" t="n">
        <v>29.9</v>
      </c>
      <c r="C23" s="7" t="n">
        <v>32</v>
      </c>
    </row>
    <row r="24">
      <c r="A24" s="4" t="inlineStr">
        <is>
          <t>Deutsche Bank</t>
        </is>
      </c>
    </row>
    <row r="25">
      <c r="A25" s="3" t="inlineStr">
        <is>
          <t>Fair Value, Assets and Liabilities Measured on Recurring and Nonrecurring Basis [Line Items]</t>
        </is>
      </c>
    </row>
    <row r="26">
      <c r="A26" s="4" t="inlineStr">
        <is>
          <t>Contingent consideration</t>
        </is>
      </c>
      <c r="B26" s="8" t="n">
        <v>5.9</v>
      </c>
    </row>
    <row r="27">
      <c r="A27" s="4" t="inlineStr">
        <is>
          <t>OppenheimerFunds Acquisition</t>
        </is>
      </c>
    </row>
    <row r="28">
      <c r="A28" s="3" t="inlineStr">
        <is>
          <t>Fair Value, Assets and Liabilities Measured on Recurring and Nonrecurring Basis [Line Items]</t>
        </is>
      </c>
    </row>
    <row r="29">
      <c r="A29" s="4" t="inlineStr">
        <is>
          <t>Contingent consideration</t>
        </is>
      </c>
      <c r="B29" s="5" t="n">
        <v>8.4</v>
      </c>
    </row>
    <row r="30">
      <c r="A30" s="4" t="inlineStr">
        <is>
          <t>OppenheimerFunds Acquisition | Measurement Input, Long-term Revenue Growth Rate</t>
        </is>
      </c>
    </row>
    <row r="31">
      <c r="A31" s="3" t="inlineStr">
        <is>
          <t>Fair Value, Assets and Liabilities Measured on Recurring and Nonrecurring Basis [Line Items]</t>
        </is>
      </c>
    </row>
    <row r="32">
      <c r="A32" s="4" t="inlineStr">
        <is>
          <t>Measurement input (percent)</t>
        </is>
      </c>
      <c r="B32" s="6" t="n">
        <v>0</v>
      </c>
    </row>
    <row r="33">
      <c r="A33" s="4" t="inlineStr">
        <is>
          <t>OppenheimerFunds Acquisition | Measurement Input, Discount Rate</t>
        </is>
      </c>
    </row>
    <row r="34">
      <c r="A34" s="3" t="inlineStr">
        <is>
          <t>Fair Value, Assets and Liabilities Measured on Recurring and Nonrecurring Basis [Line Items]</t>
        </is>
      </c>
    </row>
    <row r="35">
      <c r="A35" s="4" t="inlineStr">
        <is>
          <t>Measurement input (percent)</t>
        </is>
      </c>
      <c r="B35" s="11" t="n">
        <v>0.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807.5</v>
      </c>
      <c r="C4" s="5" t="n">
        <v>737.8</v>
      </c>
      <c r="D4" s="5" t="n">
        <v>883.1</v>
      </c>
    </row>
    <row r="5">
      <c r="A5" s="3" t="inlineStr">
        <is>
          <t>Adjustments to reconcile net income to net cash provided by/(used in) operating activities:</t>
        </is>
      </c>
    </row>
    <row r="6">
      <c r="A6" s="4" t="inlineStr">
        <is>
          <t>Amortization and depreciation</t>
        </is>
      </c>
      <c r="B6" s="8" t="n">
        <v>203.5</v>
      </c>
      <c r="C6" s="8" t="n">
        <v>177.6</v>
      </c>
      <c r="D6" s="8" t="n">
        <v>142.1</v>
      </c>
    </row>
    <row r="7">
      <c r="A7" s="4" t="inlineStr">
        <is>
          <t>Common share-based compensation expense</t>
        </is>
      </c>
      <c r="B7" s="8" t="n">
        <v>188.5</v>
      </c>
      <c r="C7" s="8" t="n">
        <v>207.5</v>
      </c>
      <c r="D7" s="8" t="n">
        <v>172.4</v>
      </c>
    </row>
    <row r="8">
      <c r="A8" s="4" t="inlineStr">
        <is>
          <t>Other gains and losses, net</t>
        </is>
      </c>
      <c r="B8" s="8" t="n">
        <v>-44.9</v>
      </c>
      <c r="C8" s="8" t="n">
        <v>-65.7</v>
      </c>
      <c r="D8" s="6" t="n">
        <v>40</v>
      </c>
    </row>
    <row r="9">
      <c r="A9" s="4" t="inlineStr">
        <is>
          <t>Other (gains)/losses of CIP, net</t>
        </is>
      </c>
      <c r="B9" s="8" t="n">
        <v>-32.1</v>
      </c>
      <c r="C9" s="8" t="n">
        <v>-32.9</v>
      </c>
      <c r="D9" s="8" t="n">
        <v>55.1</v>
      </c>
    </row>
    <row r="10">
      <c r="A10" s="4" t="inlineStr">
        <is>
          <t>Equity in earnings of unconsolidated affiliates</t>
        </is>
      </c>
      <c r="B10" s="8" t="n">
        <v>-72.7</v>
      </c>
      <c r="C10" s="8" t="n">
        <v>-56.4</v>
      </c>
      <c r="D10" s="8" t="n">
        <v>-33.8</v>
      </c>
    </row>
    <row r="11">
      <c r="A11" s="4" t="inlineStr">
        <is>
          <t>Distributions from equity method investees</t>
        </is>
      </c>
      <c r="B11" s="8" t="n">
        <v>33.9</v>
      </c>
      <c r="C11" s="8" t="n">
        <v>9.699999999999999</v>
      </c>
      <c r="D11" s="8" t="n">
        <v>9.199999999999999</v>
      </c>
    </row>
    <row r="12">
      <c r="A12" s="3" t="inlineStr">
        <is>
          <t>Changes in operating assets and liabilities:</t>
        </is>
      </c>
    </row>
    <row r="13">
      <c r="A13" s="4" t="inlineStr">
        <is>
          <t>(Purchase)/sale of investments by CIP, net</t>
        </is>
      </c>
      <c r="B13" s="8" t="n">
        <v>-48.2</v>
      </c>
      <c r="C13" s="8" t="n">
        <v>-213.4</v>
      </c>
      <c r="D13" s="8" t="n">
        <v>-340.7</v>
      </c>
    </row>
    <row r="14">
      <c r="A14" s="4" t="inlineStr">
        <is>
          <t>(Purchase)/sale of investments, net</t>
        </is>
      </c>
      <c r="B14" s="8" t="n">
        <v>263.1</v>
      </c>
      <c r="C14" s="6" t="n">
        <v>167</v>
      </c>
      <c r="D14" s="8" t="n">
        <v>-45.5</v>
      </c>
    </row>
    <row r="15">
      <c r="A15" s="4" t="inlineStr">
        <is>
          <t>(Increase)/decrease in receivables</t>
        </is>
      </c>
      <c r="B15" s="8" t="n">
        <v>3744.4</v>
      </c>
      <c r="C15" s="8" t="n">
        <v>934.3</v>
      </c>
      <c r="D15" s="8" t="n">
        <v>944.4</v>
      </c>
    </row>
    <row r="16">
      <c r="A16" s="4" t="inlineStr">
        <is>
          <t>Increase/(decrease) in payables</t>
        </is>
      </c>
      <c r="B16" s="8" t="n">
        <v>-3812.7</v>
      </c>
      <c r="C16" s="8" t="n">
        <v>-748.9</v>
      </c>
      <c r="D16" s="8" t="n">
        <v>-997.5</v>
      </c>
    </row>
    <row r="17">
      <c r="A17" s="4" t="inlineStr">
        <is>
          <t>Net cash provided by/(used in) operating activities</t>
        </is>
      </c>
      <c r="B17" s="8" t="n">
        <v>1230.3</v>
      </c>
      <c r="C17" s="8" t="n">
        <v>1116.6</v>
      </c>
      <c r="D17" s="8" t="n">
        <v>828.8</v>
      </c>
    </row>
    <row r="18">
      <c r="A18" s="3" t="inlineStr">
        <is>
          <t>Investing activities:</t>
        </is>
      </c>
    </row>
    <row r="19">
      <c r="A19" s="4" t="inlineStr">
        <is>
          <t>Purchase of property, equipment and software</t>
        </is>
      </c>
      <c r="B19" s="6" t="n">
        <v>-115</v>
      </c>
      <c r="C19" s="8" t="n">
        <v>-124.3</v>
      </c>
      <c r="D19" s="8" t="n">
        <v>-102.5</v>
      </c>
    </row>
    <row r="20">
      <c r="A20" s="4" t="inlineStr">
        <is>
          <t>Purchase of investments by CIP</t>
        </is>
      </c>
      <c r="B20" s="8" t="n">
        <v>-4548.6</v>
      </c>
      <c r="C20" s="8" t="n">
        <v>-5244.8</v>
      </c>
      <c r="D20" s="8" t="n">
        <v>-4488.3</v>
      </c>
    </row>
    <row r="21">
      <c r="A21" s="4" t="inlineStr">
        <is>
          <t>Sale of investments by CIP</t>
        </is>
      </c>
      <c r="B21" s="8" t="n">
        <v>3782.3</v>
      </c>
      <c r="C21" s="8" t="n">
        <v>3654.9</v>
      </c>
      <c r="D21" s="8" t="n">
        <v>3210.1</v>
      </c>
    </row>
    <row r="22">
      <c r="A22" s="4" t="inlineStr">
        <is>
          <t>Purchase of investments</t>
        </is>
      </c>
      <c r="B22" s="8" t="n">
        <v>-153.6</v>
      </c>
      <c r="C22" s="8" t="n">
        <v>-229.1</v>
      </c>
      <c r="D22" s="8" t="n">
        <v>-153.5</v>
      </c>
    </row>
    <row r="23">
      <c r="A23" s="4" t="inlineStr">
        <is>
          <t>Sale of investments</t>
        </is>
      </c>
      <c r="B23" s="8" t="n">
        <v>143.2</v>
      </c>
      <c r="C23" s="8" t="n">
        <v>123.3</v>
      </c>
      <c r="D23" s="8" t="n">
        <v>123.1</v>
      </c>
    </row>
    <row r="24">
      <c r="A24" s="4" t="inlineStr">
        <is>
          <t>Capital distribution from equity method investees</t>
        </is>
      </c>
      <c r="B24" s="8" t="n">
        <v>26.6</v>
      </c>
      <c r="C24" s="8" t="n">
        <v>78.09999999999999</v>
      </c>
      <c r="D24" s="8" t="n">
        <v>45.5</v>
      </c>
    </row>
    <row r="25">
      <c r="A25" s="4" t="inlineStr">
        <is>
          <t>Collateral received/(posted), net</t>
        </is>
      </c>
      <c r="B25" s="6" t="n">
        <v>0</v>
      </c>
      <c r="C25" s="6" t="n">
        <v>26</v>
      </c>
      <c r="D25" s="8" t="n">
        <v>-63.8</v>
      </c>
    </row>
    <row r="26">
      <c r="A26" s="4" t="inlineStr">
        <is>
          <t>Purchase of business, net of cash acquired</t>
        </is>
      </c>
      <c r="B26" s="6" t="n">
        <v>0</v>
      </c>
      <c r="C26" s="8" t="n">
        <v>290.5</v>
      </c>
      <c r="D26" s="8" t="n">
        <v>-1469.3</v>
      </c>
    </row>
    <row r="27">
      <c r="A27" s="4" t="inlineStr">
        <is>
          <t>Net cash provided by/(used in) investing activities</t>
        </is>
      </c>
      <c r="B27" s="8" t="n">
        <v>-865.1</v>
      </c>
      <c r="C27" s="8" t="n">
        <v>-1425.4</v>
      </c>
      <c r="D27" s="8" t="n">
        <v>-2898.7</v>
      </c>
    </row>
    <row r="28">
      <c r="A28" s="3" t="inlineStr">
        <is>
          <t>Financing activities:</t>
        </is>
      </c>
    </row>
    <row r="29">
      <c r="A29" s="4" t="inlineStr">
        <is>
          <t>Purchases of treasury shares</t>
        </is>
      </c>
      <c r="B29" s="8" t="n">
        <v>-47.1</v>
      </c>
      <c r="C29" s="8" t="n">
        <v>-469.8</v>
      </c>
      <c r="D29" s="8" t="n">
        <v>-51.8</v>
      </c>
    </row>
    <row r="30">
      <c r="A30" s="4" t="inlineStr">
        <is>
          <t>Dividends paid - preferred</t>
        </is>
      </c>
      <c r="B30" s="8" t="n">
        <v>-236.8</v>
      </c>
      <c r="C30" s="8" t="n">
        <v>-123.6</v>
      </c>
      <c r="D30" s="6" t="n">
        <v>0</v>
      </c>
    </row>
    <row r="31">
      <c r="A31" s="4" t="inlineStr">
        <is>
          <t>Dividends paid - common</t>
        </is>
      </c>
      <c r="B31" s="8" t="n">
        <v>-357.4</v>
      </c>
      <c r="C31" s="8" t="n">
        <v>-529.1</v>
      </c>
      <c r="D31" s="8" t="n">
        <v>-490.6</v>
      </c>
    </row>
    <row r="32">
      <c r="A32" s="4" t="inlineStr">
        <is>
          <t>Third-party capital invested into CIP</t>
        </is>
      </c>
      <c r="B32" s="8" t="n">
        <v>185.8</v>
      </c>
      <c r="C32" s="8" t="n">
        <v>289.5</v>
      </c>
      <c r="D32" s="8" t="n">
        <v>465.8</v>
      </c>
    </row>
    <row r="33">
      <c r="A33" s="4" t="inlineStr">
        <is>
          <t>Third-party capital distributed by CIP</t>
        </is>
      </c>
      <c r="B33" s="8" t="n">
        <v>-236.4</v>
      </c>
      <c r="C33" s="8" t="n">
        <v>-144.1</v>
      </c>
      <c r="D33" s="6" t="n">
        <v>-117</v>
      </c>
    </row>
    <row r="34">
      <c r="A34" s="4" t="inlineStr">
        <is>
          <t>Borrowings of debt of CIP</t>
        </is>
      </c>
      <c r="B34" s="6" t="n">
        <v>1268</v>
      </c>
      <c r="C34" s="8" t="n">
        <v>3348.8</v>
      </c>
      <c r="D34" s="8" t="n">
        <v>2463.8</v>
      </c>
    </row>
    <row r="35">
      <c r="A35" s="4" t="inlineStr">
        <is>
          <t>Repayments of debt of CIP</t>
        </is>
      </c>
      <c r="B35" s="8" t="n">
        <v>-791.1</v>
      </c>
      <c r="C35" s="8" t="n">
        <v>-1819.6</v>
      </c>
      <c r="D35" s="8" t="n">
        <v>-1045.4</v>
      </c>
    </row>
    <row r="36">
      <c r="A36" s="4" t="inlineStr">
        <is>
          <t>Payment on forward contracts</t>
        </is>
      </c>
      <c r="B36" s="8" t="n">
        <v>-190.6</v>
      </c>
      <c r="C36" s="6" t="n">
        <v>0</v>
      </c>
      <c r="D36" s="6" t="n">
        <v>0</v>
      </c>
    </row>
    <row r="37">
      <c r="A37" s="4" t="inlineStr">
        <is>
          <t>Collateral received/(posted), net</t>
        </is>
      </c>
      <c r="B37" s="6" t="n">
        <v>142</v>
      </c>
      <c r="C37" s="6" t="n">
        <v>0</v>
      </c>
      <c r="D37" s="6" t="n">
        <v>0</v>
      </c>
    </row>
    <row r="38">
      <c r="A38" s="4" t="inlineStr">
        <is>
          <t>Net borrowings/(repayments) under credit facility</t>
        </is>
      </c>
      <c r="B38" s="6" t="n">
        <v>0</v>
      </c>
      <c r="C38" s="8" t="n">
        <v>-330.8</v>
      </c>
      <c r="D38" s="8" t="n">
        <v>330.8</v>
      </c>
    </row>
    <row r="39">
      <c r="A39" s="4" t="inlineStr">
        <is>
          <t>Payment of contingent consideration</t>
        </is>
      </c>
      <c r="B39" s="8" t="n">
        <v>-22.3</v>
      </c>
      <c r="C39" s="6" t="n">
        <v>-20</v>
      </c>
      <c r="D39" s="8" t="n">
        <v>-15.6</v>
      </c>
    </row>
    <row r="40">
      <c r="A40" s="4" t="inlineStr">
        <is>
          <t>Net cash provided by/(used in) financing activities</t>
        </is>
      </c>
      <c r="B40" s="8" t="n">
        <v>-285.9</v>
      </c>
      <c r="C40" s="8" t="n">
        <v>201.3</v>
      </c>
      <c r="D40" s="6" t="n">
        <v>1540</v>
      </c>
    </row>
    <row r="41">
      <c r="A41" s="4" t="inlineStr">
        <is>
          <t>Increase/(decrease) in cash and cash equivalents</t>
        </is>
      </c>
      <c r="B41" s="8" t="n">
        <v>79.3</v>
      </c>
      <c r="C41" s="8" t="n">
        <v>-107.5</v>
      </c>
      <c r="D41" s="8" t="n">
        <v>-529.9</v>
      </c>
    </row>
    <row r="42">
      <c r="A42" s="4" t="inlineStr">
        <is>
          <t>Foreign exchange movement on cash and cash equivalents</t>
        </is>
      </c>
      <c r="B42" s="8" t="n">
        <v>27.5</v>
      </c>
      <c r="C42" s="8" t="n">
        <v>17.7</v>
      </c>
      <c r="D42" s="8" t="n">
        <v>-43.8</v>
      </c>
    </row>
    <row r="43">
      <c r="A43" s="4" t="inlineStr">
        <is>
          <t>Foreign exchange movement on cash and cash equivalents of CIP</t>
        </is>
      </c>
      <c r="B43" s="8" t="n">
        <v>25.8</v>
      </c>
      <c r="C43" s="6" t="n">
        <v>-7</v>
      </c>
      <c r="D43" s="6" t="n">
        <v>-1</v>
      </c>
    </row>
    <row r="44">
      <c r="A44" s="4" t="inlineStr">
        <is>
          <t>Net cash inflows (outflows) upon consolidation/deconsolidation of CIP</t>
        </is>
      </c>
      <c r="B44" s="8" t="n">
        <v>5.5</v>
      </c>
      <c r="C44" s="8" t="n">
        <v>-7.4</v>
      </c>
      <c r="D44" s="8" t="n">
        <v>-137.6</v>
      </c>
    </row>
    <row r="45">
      <c r="A45" s="4" t="inlineStr">
        <is>
          <t>Cash and cash equivalents, beginning of period</t>
        </is>
      </c>
      <c r="B45" s="8" t="n">
        <v>1701.2</v>
      </c>
      <c r="C45" s="8" t="n">
        <v>1805.4</v>
      </c>
      <c r="D45" s="8" t="n">
        <v>2517.7</v>
      </c>
    </row>
    <row r="46">
      <c r="A46" s="4" t="inlineStr">
        <is>
          <t>Cash, cash equivalents and restricted cash, end of period</t>
        </is>
      </c>
      <c r="B46" s="8" t="n">
        <v>1839.3</v>
      </c>
      <c r="C46" s="8" t="n">
        <v>1701.2</v>
      </c>
      <c r="D46" s="8" t="n">
        <v>1805.4</v>
      </c>
    </row>
    <row r="47">
      <c r="A47" s="4" t="inlineStr">
        <is>
          <t>Total cash, cash equivalents and restricted cash per consolidated statement of cash flows</t>
        </is>
      </c>
      <c r="B47" s="8" t="n">
        <v>1839.3</v>
      </c>
      <c r="C47" s="8" t="n">
        <v>1805.4</v>
      </c>
      <c r="D47" s="8" t="n">
        <v>2517.7</v>
      </c>
    </row>
    <row r="48">
      <c r="A48" s="3" t="inlineStr">
        <is>
          <t>Supplemental Cash Flow Information:</t>
        </is>
      </c>
    </row>
    <row r="49">
      <c r="A49" s="4" t="inlineStr">
        <is>
          <t>Interest paid</t>
        </is>
      </c>
      <c r="B49" s="8" t="n">
        <v>-93.09999999999999</v>
      </c>
      <c r="C49" s="8" t="n">
        <v>-99.40000000000001</v>
      </c>
      <c r="D49" s="8" t="n">
        <v>-100.8</v>
      </c>
    </row>
    <row r="50">
      <c r="A50" s="4" t="inlineStr">
        <is>
          <t>Interest received</t>
        </is>
      </c>
      <c r="B50" s="8" t="n">
        <v>2.7</v>
      </c>
      <c r="C50" s="8" t="n">
        <v>9.199999999999999</v>
      </c>
      <c r="D50" s="8" t="n">
        <v>8.9</v>
      </c>
    </row>
    <row r="51">
      <c r="A51" s="4" t="inlineStr">
        <is>
          <t>Taxes paid</t>
        </is>
      </c>
      <c r="B51" s="5" t="n">
        <v>-223.8</v>
      </c>
      <c r="C51" s="5" t="n">
        <v>-193.7</v>
      </c>
      <c r="D51" s="7" t="n">
        <v>-3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Tri-Level Hierarchy, Carrying Value)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Assets held for policyholders</t>
        </is>
      </c>
      <c r="B3" s="5" t="n">
        <v>7582.1</v>
      </c>
      <c r="C3" s="5" t="n">
        <v>10835.6</v>
      </c>
    </row>
    <row r="4">
      <c r="A4" s="4" t="inlineStr">
        <is>
          <t>Total</t>
        </is>
      </c>
      <c r="B4" s="8" t="n">
        <v>8889.700000000001</v>
      </c>
      <c r="C4" s="6" t="n">
        <v>11889</v>
      </c>
    </row>
    <row r="5">
      <c r="A5" s="4" t="inlineStr">
        <is>
          <t>Total</t>
        </is>
      </c>
      <c r="B5" s="8" t="n">
        <v>-18.6</v>
      </c>
      <c r="C5" s="8" t="n">
        <v>-60.2</v>
      </c>
    </row>
    <row r="6">
      <c r="A6" s="4" t="inlineStr">
        <is>
          <t>Liability</t>
        </is>
      </c>
    </row>
    <row r="7">
      <c r="A7" s="3" t="inlineStr">
        <is>
          <t>Fair Value, Assets and Liabilities Measured on Recurring and Nonrecurring Basis [Line Items]</t>
        </is>
      </c>
    </row>
    <row r="8">
      <c r="A8" s="4" t="inlineStr">
        <is>
          <t>Contingent consideration liability</t>
        </is>
      </c>
      <c r="B8" s="8" t="n">
        <v>-18.6</v>
      </c>
      <c r="C8" s="8" t="n">
        <v>-60.2</v>
      </c>
    </row>
    <row r="9">
      <c r="A9" s="4" t="inlineStr">
        <is>
          <t>Money market funds</t>
        </is>
      </c>
    </row>
    <row r="10">
      <c r="A10" s="3" t="inlineStr">
        <is>
          <t>Fair Value, Assets and Liabilities Measured on Recurring and Nonrecurring Basis [Line Items]</t>
        </is>
      </c>
    </row>
    <row r="11">
      <c r="A11" s="4" t="inlineStr">
        <is>
          <t>Cash equivalents</t>
        </is>
      </c>
      <c r="B11" s="8" t="n">
        <v>947.3</v>
      </c>
      <c r="C11" s="8" t="n">
        <v>620.9</v>
      </c>
    </row>
    <row r="12">
      <c r="A12" s="4" t="inlineStr">
        <is>
          <t>Seed money</t>
        </is>
      </c>
    </row>
    <row r="13">
      <c r="A13" s="3" t="inlineStr">
        <is>
          <t>Fair Value, Assets and Liabilities Measured on Recurring and Nonrecurring Basis [Line Items]</t>
        </is>
      </c>
    </row>
    <row r="14">
      <c r="A14" s="4" t="inlineStr">
        <is>
          <t>Equity investments</t>
        </is>
      </c>
      <c r="B14" s="8" t="n">
        <v>153.5</v>
      </c>
      <c r="C14" s="8" t="n">
        <v>235.5</v>
      </c>
    </row>
    <row r="15">
      <c r="A15" s="4" t="inlineStr">
        <is>
          <t>Investments related to deferred compensation plans</t>
        </is>
      </c>
    </row>
    <row r="16">
      <c r="A16" s="3" t="inlineStr">
        <is>
          <t>Fair Value, Assets and Liabilities Measured on Recurring and Nonrecurring Basis [Line Items]</t>
        </is>
      </c>
    </row>
    <row r="17">
      <c r="A17" s="4" t="inlineStr">
        <is>
          <t>Equity investments</t>
        </is>
      </c>
      <c r="B17" s="8" t="n">
        <v>202.7</v>
      </c>
      <c r="C17" s="8" t="n">
        <v>192.4</v>
      </c>
    </row>
    <row r="18">
      <c r="A18" s="4" t="inlineStr">
        <is>
          <t>Other equity securities</t>
        </is>
      </c>
    </row>
    <row r="19">
      <c r="A19" s="3" t="inlineStr">
        <is>
          <t>Fair Value, Assets and Liabilities Measured on Recurring and Nonrecurring Basis [Line Items]</t>
        </is>
      </c>
    </row>
    <row r="20">
      <c r="A20" s="4" t="inlineStr">
        <is>
          <t>Equity investments</t>
        </is>
      </c>
      <c r="B20" s="8" t="n">
        <v>4.1</v>
      </c>
      <c r="C20" s="8" t="n">
        <v>4.6</v>
      </c>
    </row>
    <row r="21">
      <c r="A21" s="4" t="inlineStr">
        <is>
          <t>Quoted Prices in Active Markets for Identical Assets (Level 1)</t>
        </is>
      </c>
    </row>
    <row r="22">
      <c r="A22" s="3" t="inlineStr">
        <is>
          <t>Fair Value, Assets and Liabilities Measured on Recurring and Nonrecurring Basis [Line Items]</t>
        </is>
      </c>
    </row>
    <row r="23">
      <c r="A23" s="4" t="inlineStr">
        <is>
          <t>Assets held for policyholders</t>
        </is>
      </c>
      <c r="B23" s="8" t="n">
        <v>7582.1</v>
      </c>
      <c r="C23" s="8" t="n">
        <v>10835.6</v>
      </c>
    </row>
    <row r="24">
      <c r="A24" s="4" t="inlineStr">
        <is>
          <t>Total</t>
        </is>
      </c>
      <c r="B24" s="8" t="n">
        <v>8889.700000000001</v>
      </c>
      <c r="C24" s="6" t="n">
        <v>11889</v>
      </c>
    </row>
    <row r="25">
      <c r="A25" s="4" t="inlineStr">
        <is>
          <t>Total</t>
        </is>
      </c>
      <c r="B25" s="6" t="n">
        <v>0</v>
      </c>
      <c r="C25" s="6" t="n">
        <v>0</v>
      </c>
    </row>
    <row r="26">
      <c r="A26" s="4" t="inlineStr">
        <is>
          <t>Quoted Prices in Active Markets for Identical Assets (Level 1) | Liability</t>
        </is>
      </c>
    </row>
    <row r="27">
      <c r="A27" s="3" t="inlineStr">
        <is>
          <t>Fair Value, Assets and Liabilities Measured on Recurring and Nonrecurring Basis [Line Items]</t>
        </is>
      </c>
    </row>
    <row r="28">
      <c r="A28" s="4" t="inlineStr">
        <is>
          <t>Contingent consideration liability</t>
        </is>
      </c>
      <c r="B28" s="6" t="n">
        <v>0</v>
      </c>
      <c r="C28" s="6" t="n">
        <v>0</v>
      </c>
    </row>
    <row r="29">
      <c r="A29" s="4" t="inlineStr">
        <is>
          <t>Quoted Prices in Active Markets for Identical Assets (Level 1) | Money market funds</t>
        </is>
      </c>
    </row>
    <row r="30">
      <c r="A30" s="3" t="inlineStr">
        <is>
          <t>Fair Value, Assets and Liabilities Measured on Recurring and Nonrecurring Basis [Line Items]</t>
        </is>
      </c>
    </row>
    <row r="31">
      <c r="A31" s="4" t="inlineStr">
        <is>
          <t>Cash equivalents</t>
        </is>
      </c>
      <c r="B31" s="8" t="n">
        <v>947.3</v>
      </c>
      <c r="C31" s="8" t="n">
        <v>620.9</v>
      </c>
    </row>
    <row r="32">
      <c r="A32" s="4" t="inlineStr">
        <is>
          <t>Quoted Prices in Active Markets for Identical Assets (Level 1) | Seed money</t>
        </is>
      </c>
    </row>
    <row r="33">
      <c r="A33" s="3" t="inlineStr">
        <is>
          <t>Fair Value, Assets and Liabilities Measured on Recurring and Nonrecurring Basis [Line Items]</t>
        </is>
      </c>
    </row>
    <row r="34">
      <c r="A34" s="4" t="inlineStr">
        <is>
          <t>Equity investments</t>
        </is>
      </c>
      <c r="B34" s="8" t="n">
        <v>153.5</v>
      </c>
      <c r="C34" s="8" t="n">
        <v>235.5</v>
      </c>
    </row>
    <row r="35">
      <c r="A35" s="4" t="inlineStr">
        <is>
          <t>Quoted Prices in Active Markets for Identical Assets (Level 1) | Investments related to deferred compensation plans</t>
        </is>
      </c>
    </row>
    <row r="36">
      <c r="A36" s="3" t="inlineStr">
        <is>
          <t>Fair Value, Assets and Liabilities Measured on Recurring and Nonrecurring Basis [Line Items]</t>
        </is>
      </c>
    </row>
    <row r="37">
      <c r="A37" s="4" t="inlineStr">
        <is>
          <t>Equity investments</t>
        </is>
      </c>
      <c r="B37" s="8" t="n">
        <v>202.7</v>
      </c>
      <c r="C37" s="8" t="n">
        <v>192.4</v>
      </c>
    </row>
    <row r="38">
      <c r="A38" s="4" t="inlineStr">
        <is>
          <t>Quoted Prices in Active Markets for Identical Assets (Level 1) | Other equity securities</t>
        </is>
      </c>
    </row>
    <row r="39">
      <c r="A39" s="3" t="inlineStr">
        <is>
          <t>Fair Value, Assets and Liabilities Measured on Recurring and Nonrecurring Basis [Line Items]</t>
        </is>
      </c>
    </row>
    <row r="40">
      <c r="A40" s="4" t="inlineStr">
        <is>
          <t>Equity investments</t>
        </is>
      </c>
      <c r="B40" s="8" t="n">
        <v>4.1</v>
      </c>
      <c r="C40" s="8" t="n">
        <v>4.6</v>
      </c>
    </row>
    <row r="41">
      <c r="A41" s="4" t="inlineStr">
        <is>
          <t>Significant Other Observable Inputs (Level 2)</t>
        </is>
      </c>
    </row>
    <row r="42">
      <c r="A42" s="3" t="inlineStr">
        <is>
          <t>Fair Value, Assets and Liabilities Measured on Recurring and Nonrecurring Basis [Line Items]</t>
        </is>
      </c>
    </row>
    <row r="43">
      <c r="A43" s="4" t="inlineStr">
        <is>
          <t>Assets held for policyholders</t>
        </is>
      </c>
      <c r="B43" s="6" t="n">
        <v>0</v>
      </c>
      <c r="C43" s="6" t="n">
        <v>0</v>
      </c>
    </row>
    <row r="44">
      <c r="A44" s="4" t="inlineStr">
        <is>
          <t>Total</t>
        </is>
      </c>
      <c r="B44" s="6" t="n">
        <v>0</v>
      </c>
      <c r="C44" s="6" t="n">
        <v>0</v>
      </c>
    </row>
    <row r="45">
      <c r="A45" s="4" t="inlineStr">
        <is>
          <t>Total</t>
        </is>
      </c>
      <c r="B45" s="6" t="n">
        <v>0</v>
      </c>
      <c r="C45" s="6" t="n">
        <v>0</v>
      </c>
    </row>
    <row r="46">
      <c r="A46" s="4" t="inlineStr">
        <is>
          <t>Significant Other Observable Inputs (Level 2) | Liability</t>
        </is>
      </c>
    </row>
    <row r="47">
      <c r="A47" s="3" t="inlineStr">
        <is>
          <t>Fair Value, Assets and Liabilities Measured on Recurring and Nonrecurring Basis [Line Items]</t>
        </is>
      </c>
    </row>
    <row r="48">
      <c r="A48" s="4" t="inlineStr">
        <is>
          <t>Contingent consideration liability</t>
        </is>
      </c>
      <c r="B48" s="6" t="n">
        <v>0</v>
      </c>
      <c r="C48" s="6" t="n">
        <v>0</v>
      </c>
    </row>
    <row r="49">
      <c r="A49" s="4" t="inlineStr">
        <is>
          <t>Significant Other Observable Inputs (Level 2) | Money market funds</t>
        </is>
      </c>
    </row>
    <row r="50">
      <c r="A50" s="3" t="inlineStr">
        <is>
          <t>Fair Value, Assets and Liabilities Measured on Recurring and Nonrecurring Basis [Line Items]</t>
        </is>
      </c>
    </row>
    <row r="51">
      <c r="A51" s="4" t="inlineStr">
        <is>
          <t>Cash equivalents</t>
        </is>
      </c>
      <c r="B51" s="6" t="n">
        <v>0</v>
      </c>
      <c r="C51" s="6" t="n">
        <v>0</v>
      </c>
    </row>
    <row r="52">
      <c r="A52" s="4" t="inlineStr">
        <is>
          <t>Significant Other Observable Inputs (Level 2) | Seed money</t>
        </is>
      </c>
    </row>
    <row r="53">
      <c r="A53" s="3" t="inlineStr">
        <is>
          <t>Fair Value, Assets and Liabilities Measured on Recurring and Nonrecurring Basis [Line Items]</t>
        </is>
      </c>
    </row>
    <row r="54">
      <c r="A54" s="4" t="inlineStr">
        <is>
          <t>Equity investments</t>
        </is>
      </c>
      <c r="B54" s="6" t="n">
        <v>0</v>
      </c>
      <c r="C54" s="6" t="n">
        <v>0</v>
      </c>
    </row>
    <row r="55">
      <c r="A55" s="4" t="inlineStr">
        <is>
          <t>Significant Other Observable Inputs (Level 2) | Investments related to deferred compensation plans</t>
        </is>
      </c>
    </row>
    <row r="56">
      <c r="A56" s="3" t="inlineStr">
        <is>
          <t>Fair Value, Assets and Liabilities Measured on Recurring and Nonrecurring Basis [Line Items]</t>
        </is>
      </c>
    </row>
    <row r="57">
      <c r="A57" s="4" t="inlineStr">
        <is>
          <t>Equity investments</t>
        </is>
      </c>
      <c r="B57" s="6" t="n">
        <v>0</v>
      </c>
      <c r="C57" s="6" t="n">
        <v>0</v>
      </c>
    </row>
    <row r="58">
      <c r="A58" s="4" t="inlineStr">
        <is>
          <t>Significant Other Observable Inputs (Level 2) | Other equity securities</t>
        </is>
      </c>
    </row>
    <row r="59">
      <c r="A59" s="3" t="inlineStr">
        <is>
          <t>Fair Value, Assets and Liabilities Measured on Recurring and Nonrecurring Basis [Line Items]</t>
        </is>
      </c>
    </row>
    <row r="60">
      <c r="A60" s="4" t="inlineStr">
        <is>
          <t>Equity investments</t>
        </is>
      </c>
      <c r="B60" s="6" t="n">
        <v>0</v>
      </c>
      <c r="C60" s="6" t="n">
        <v>0</v>
      </c>
    </row>
    <row r="61">
      <c r="A61" s="4" t="inlineStr">
        <is>
          <t>Significant Unobservable Inputs (Level 3)</t>
        </is>
      </c>
    </row>
    <row r="62">
      <c r="A62" s="3" t="inlineStr">
        <is>
          <t>Fair Value, Assets and Liabilities Measured on Recurring and Nonrecurring Basis [Line Items]</t>
        </is>
      </c>
    </row>
    <row r="63">
      <c r="A63" s="4" t="inlineStr">
        <is>
          <t>Assets held for policyholders</t>
        </is>
      </c>
      <c r="B63" s="6" t="n">
        <v>0</v>
      </c>
      <c r="C63" s="6" t="n">
        <v>0</v>
      </c>
    </row>
    <row r="64">
      <c r="A64" s="4" t="inlineStr">
        <is>
          <t>Total</t>
        </is>
      </c>
      <c r="B64" s="6" t="n">
        <v>0</v>
      </c>
      <c r="C64" s="6" t="n">
        <v>0</v>
      </c>
    </row>
    <row r="65">
      <c r="A65" s="4" t="inlineStr">
        <is>
          <t>Total</t>
        </is>
      </c>
      <c r="B65" s="8" t="n">
        <v>-18.6</v>
      </c>
      <c r="C65" s="8" t="n">
        <v>-60.2</v>
      </c>
    </row>
    <row r="66">
      <c r="A66" s="4" t="inlineStr">
        <is>
          <t>Significant Unobservable Inputs (Level 3) | Liability</t>
        </is>
      </c>
    </row>
    <row r="67">
      <c r="A67" s="3" t="inlineStr">
        <is>
          <t>Fair Value, Assets and Liabilities Measured on Recurring and Nonrecurring Basis [Line Items]</t>
        </is>
      </c>
    </row>
    <row r="68">
      <c r="A68" s="4" t="inlineStr">
        <is>
          <t>Contingent consideration liability</t>
        </is>
      </c>
      <c r="B68" s="8" t="n">
        <v>-18.6</v>
      </c>
      <c r="C68" s="8" t="n">
        <v>-60.2</v>
      </c>
    </row>
    <row r="69">
      <c r="A69" s="4" t="inlineStr">
        <is>
          <t>Significant Unobservable Inputs (Level 3) | Money market funds</t>
        </is>
      </c>
    </row>
    <row r="70">
      <c r="A70" s="3" t="inlineStr">
        <is>
          <t>Fair Value, Assets and Liabilities Measured on Recurring and Nonrecurring Basis [Line Items]</t>
        </is>
      </c>
    </row>
    <row r="71">
      <c r="A71" s="4" t="inlineStr">
        <is>
          <t>Cash equivalents</t>
        </is>
      </c>
      <c r="B71" s="6" t="n">
        <v>0</v>
      </c>
      <c r="C71" s="6" t="n">
        <v>0</v>
      </c>
    </row>
    <row r="72">
      <c r="A72" s="4" t="inlineStr">
        <is>
          <t>Significant Unobservable Inputs (Level 3) | Seed money</t>
        </is>
      </c>
    </row>
    <row r="73">
      <c r="A73" s="3" t="inlineStr">
        <is>
          <t>Fair Value, Assets and Liabilities Measured on Recurring and Nonrecurring Basis [Line Items]</t>
        </is>
      </c>
    </row>
    <row r="74">
      <c r="A74" s="4" t="inlineStr">
        <is>
          <t>Equity investments</t>
        </is>
      </c>
      <c r="B74" s="6" t="n">
        <v>0</v>
      </c>
      <c r="C74" s="6" t="n">
        <v>0</v>
      </c>
    </row>
    <row r="75">
      <c r="A75" s="4" t="inlineStr">
        <is>
          <t>Significant Unobservable Inputs (Level 3) | Investments related to deferred compensation plans</t>
        </is>
      </c>
    </row>
    <row r="76">
      <c r="A76" s="3" t="inlineStr">
        <is>
          <t>Fair Value, Assets and Liabilities Measured on Recurring and Nonrecurring Basis [Line Items]</t>
        </is>
      </c>
    </row>
    <row r="77">
      <c r="A77" s="4" t="inlineStr">
        <is>
          <t>Equity investments</t>
        </is>
      </c>
      <c r="B77" s="6" t="n">
        <v>0</v>
      </c>
      <c r="C77" s="6" t="n">
        <v>0</v>
      </c>
    </row>
    <row r="78">
      <c r="A78" s="4" t="inlineStr">
        <is>
          <t>Significant Unobservable Inputs (Level 3) | Other equity securities</t>
        </is>
      </c>
    </row>
    <row r="79">
      <c r="A79" s="3" t="inlineStr">
        <is>
          <t>Fair Value, Assets and Liabilities Measured on Recurring and Nonrecurring Basis [Line Items]</t>
        </is>
      </c>
    </row>
    <row r="80">
      <c r="A80" s="4" t="inlineStr">
        <is>
          <t>Equity investments</t>
        </is>
      </c>
      <c r="B80" s="7" t="n">
        <v>0</v>
      </c>
      <c r="C8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Reconciliation Of Balance, Fair Value Measurement, Level 3) (Details) - Liability - Significant Unobservable Inputs (Level 3)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5" t="n">
        <v>-60.2</v>
      </c>
      <c r="C4" s="5" t="n">
        <v>-40.9</v>
      </c>
    </row>
    <row r="5">
      <c r="A5" s="4" t="inlineStr">
        <is>
          <t>Revision to purchase price allocation</t>
        </is>
      </c>
      <c r="B5" s="8" t="n">
        <v>5.5</v>
      </c>
      <c r="C5" s="8" t="n">
        <v>-31.5</v>
      </c>
    </row>
    <row r="6">
      <c r="A6" s="4" t="inlineStr">
        <is>
          <t>Net unrealized gains and losses included in other gains and losses</t>
        </is>
      </c>
      <c r="B6" s="8" t="n">
        <v>13.8</v>
      </c>
      <c r="C6" s="8" t="n">
        <v>-7.8</v>
      </c>
    </row>
    <row r="7">
      <c r="A7" s="4" t="inlineStr">
        <is>
          <t>Disposition/settlements</t>
        </is>
      </c>
      <c r="B7" s="8" t="n">
        <v>22.3</v>
      </c>
      <c r="C7" s="6" t="n">
        <v>20</v>
      </c>
    </row>
    <row r="8">
      <c r="A8" s="4" t="inlineStr">
        <is>
          <t>Ending balance</t>
        </is>
      </c>
      <c r="B8" s="5" t="n">
        <v>-18.6</v>
      </c>
      <c r="C8" s="5" t="n">
        <v>-6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Net gain (loss) recorded resulting from equity method investments and total return swaps</t>
        </is>
      </c>
      <c r="B4" s="5" t="n">
        <v>41.7</v>
      </c>
      <c r="C4" s="5" t="n">
        <v>82.5</v>
      </c>
      <c r="D4" s="7" t="n">
        <v>0</v>
      </c>
    </row>
    <row r="5">
      <c r="A5" s="4" t="inlineStr">
        <is>
          <t>Short-term Investments</t>
        </is>
      </c>
    </row>
    <row r="6">
      <c r="A6" s="3" t="inlineStr">
        <is>
          <t>Debt Securities, Available-for-sale [Line Items]</t>
        </is>
      </c>
    </row>
    <row r="7">
      <c r="A7" s="4" t="inlineStr">
        <is>
          <t>Net gain (loss) related to trading investments still held</t>
        </is>
      </c>
      <c r="B7" s="5" t="n">
        <v>19.4</v>
      </c>
      <c r="C7" s="5" t="n">
        <v>5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Of Company Investments, Current) (Details) - USD ($) $ in Millions</t>
        </is>
      </c>
      <c r="B1" s="2" t="inlineStr">
        <is>
          <t>Dec. 31, 2020</t>
        </is>
      </c>
      <c r="C1" s="2" t="inlineStr">
        <is>
          <t>Dec. 31, 2019</t>
        </is>
      </c>
    </row>
    <row r="2">
      <c r="A2" s="3" t="inlineStr">
        <is>
          <t>Investment Holdings [Line Items]</t>
        </is>
      </c>
    </row>
    <row r="3">
      <c r="A3" s="4" t="inlineStr">
        <is>
          <t>Equity method investments</t>
        </is>
      </c>
      <c r="B3" s="5" t="n">
        <v>426.1</v>
      </c>
      <c r="C3" s="5" t="n">
        <v>350.8</v>
      </c>
    </row>
    <row r="4">
      <c r="A4" s="4" t="inlineStr">
        <is>
          <t>Foreign time deposits</t>
        </is>
      </c>
      <c r="B4" s="8" t="n">
        <v>29.9</v>
      </c>
      <c r="C4" s="6" t="n">
        <v>32</v>
      </c>
    </row>
    <row r="5">
      <c r="A5" s="4" t="inlineStr">
        <is>
          <t>Other</t>
        </is>
      </c>
      <c r="B5" s="8" t="n">
        <v>10.5</v>
      </c>
      <c r="C5" s="8" t="n">
        <v>14.2</v>
      </c>
    </row>
    <row r="6">
      <c r="A6" s="4" t="inlineStr">
        <is>
          <t>Investments</t>
        </is>
      </c>
      <c r="B6" s="8" t="n">
        <v>826.8</v>
      </c>
      <c r="C6" s="8" t="n">
        <v>829.5</v>
      </c>
    </row>
    <row r="7">
      <c r="A7" s="4" t="inlineStr">
        <is>
          <t>Seed money</t>
        </is>
      </c>
    </row>
    <row r="8">
      <c r="A8" s="3" t="inlineStr">
        <is>
          <t>Investment Holdings [Line Items]</t>
        </is>
      </c>
    </row>
    <row r="9">
      <c r="A9" s="4" t="inlineStr">
        <is>
          <t>Equity investments</t>
        </is>
      </c>
      <c r="B9" s="8" t="n">
        <v>153.5</v>
      </c>
      <c r="C9" s="8" t="n">
        <v>235.5</v>
      </c>
    </row>
    <row r="10">
      <c r="A10" s="4" t="inlineStr">
        <is>
          <t>Investments related to deferred compensation plans</t>
        </is>
      </c>
    </row>
    <row r="11">
      <c r="A11" s="3" t="inlineStr">
        <is>
          <t>Investment Holdings [Line Items]</t>
        </is>
      </c>
    </row>
    <row r="12">
      <c r="A12" s="4" t="inlineStr">
        <is>
          <t>Equity investments</t>
        </is>
      </c>
      <c r="B12" s="8" t="n">
        <v>202.7</v>
      </c>
      <c r="C12" s="8" t="n">
        <v>192.4</v>
      </c>
    </row>
    <row r="13">
      <c r="A13" s="4" t="inlineStr">
        <is>
          <t>Other equity securities</t>
        </is>
      </c>
    </row>
    <row r="14">
      <c r="A14" s="3" t="inlineStr">
        <is>
          <t>Investment Holdings [Line Items]</t>
        </is>
      </c>
    </row>
    <row r="15">
      <c r="A15" s="4" t="inlineStr">
        <is>
          <t>Equity investments</t>
        </is>
      </c>
      <c r="B15" s="5" t="n">
        <v>4.1</v>
      </c>
      <c r="C15" s="5" t="n">
        <v>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vestments (Summary of the Company's Investment in Joint Ventures and Affiliates) (Details)</t>
        </is>
      </c>
      <c r="B1" s="2" t="inlineStr">
        <is>
          <t>Dec. 31, 2020</t>
        </is>
      </c>
    </row>
    <row r="2">
      <c r="A2" s="4" t="inlineStr">
        <is>
          <t>CHINA | Huaneng Invesco WLR (Beijing) Investment Fund Management Company Ltd.</t>
        </is>
      </c>
    </row>
    <row r="3">
      <c r="A3" s="3" t="inlineStr">
        <is>
          <t>Segment Reporting Information [Line Items]</t>
        </is>
      </c>
    </row>
    <row r="4">
      <c r="A4" s="4" t="inlineStr">
        <is>
          <t>% Voting Interest Owned (percent)</t>
        </is>
      </c>
      <c r="B4" s="4" t="inlineStr">
        <is>
          <t>50.00%</t>
        </is>
      </c>
    </row>
    <row r="5">
      <c r="A5" s="4" t="inlineStr">
        <is>
          <t>CHINA | Invesco Great Wall Fund Management Company Limited</t>
        </is>
      </c>
    </row>
    <row r="6">
      <c r="A6" s="3" t="inlineStr">
        <is>
          <t>Segment Reporting Information [Line Items]</t>
        </is>
      </c>
    </row>
    <row r="7">
      <c r="A7" s="4" t="inlineStr">
        <is>
          <t>% Voting Interest Owned (percent)</t>
        </is>
      </c>
      <c r="B7" s="4" t="inlineStr">
        <is>
          <t>49.00%</t>
        </is>
      </c>
    </row>
    <row r="8">
      <c r="A8" s="4" t="inlineStr">
        <is>
          <t>POLAND | Pocztylion - ARKA</t>
        </is>
      </c>
    </row>
    <row r="9">
      <c r="A9" s="3" t="inlineStr">
        <is>
          <t>Segment Reporting Information [Line Items]</t>
        </is>
      </c>
    </row>
    <row r="10">
      <c r="A10" s="4" t="inlineStr">
        <is>
          <t>% Voting Interest Owned (percent)</t>
        </is>
      </c>
      <c r="B10" s="4" t="inlineStr">
        <is>
          <t>29.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nvestments (Summary of the Companies Voting Control in Entities Where it has Noncontrolling Interest) (Details) - Germany</t>
        </is>
      </c>
      <c r="B1" s="2" t="inlineStr">
        <is>
          <t>Dec. 31, 2020</t>
        </is>
      </c>
    </row>
    <row r="2">
      <c r="A2" s="4" t="inlineStr">
        <is>
          <t>VV Immobilien Verwaltungs und Beteiligungs GmbH</t>
        </is>
      </c>
    </row>
    <row r="3">
      <c r="A3" s="3" t="inlineStr">
        <is>
          <t>Segment Reporting Information [Line Items]</t>
        </is>
      </c>
    </row>
    <row r="4">
      <c r="A4" s="4" t="inlineStr">
        <is>
          <t>% Voting Interest Owned (percent)</t>
        </is>
      </c>
      <c r="B4" s="4" t="inlineStr">
        <is>
          <t>70.00%</t>
        </is>
      </c>
    </row>
    <row r="5">
      <c r="A5" s="4" t="inlineStr">
        <is>
          <t>HVH Immobilien und Beteiligungs GmbH</t>
        </is>
      </c>
    </row>
    <row r="6">
      <c r="A6" s="3" t="inlineStr">
        <is>
          <t>Segment Reporting Information [Line Items]</t>
        </is>
      </c>
    </row>
    <row r="7">
      <c r="A7" s="4" t="inlineStr">
        <is>
          <t>% Voting Interest Owned (percent)</t>
        </is>
      </c>
      <c r="B7" s="4" t="inlineStr">
        <is>
          <t>7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Equipment And Softwar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Equipment and Software, Gross</t>
        </is>
      </c>
      <c r="B4" s="5" t="n">
        <v>1569.9</v>
      </c>
      <c r="C4" s="5" t="n">
        <v>1502.7</v>
      </c>
    </row>
    <row r="5">
      <c r="A5" s="4" t="inlineStr">
        <is>
          <t>Less: Accumulated Depreciation</t>
        </is>
      </c>
      <c r="B5" s="8" t="n">
        <v>-1001.7</v>
      </c>
      <c r="C5" s="8" t="n">
        <v>-919.2</v>
      </c>
    </row>
    <row r="6">
      <c r="A6" s="4" t="inlineStr">
        <is>
          <t>Less: Impairment Expense</t>
        </is>
      </c>
      <c r="B6" s="8" t="n">
        <v>-4.4</v>
      </c>
      <c r="C6" s="6" t="n">
        <v>0</v>
      </c>
    </row>
    <row r="7">
      <c r="A7" s="4" t="inlineStr">
        <is>
          <t>Property, Equipment and Software, Net</t>
        </is>
      </c>
      <c r="B7" s="8" t="n">
        <v>563.8</v>
      </c>
      <c r="C7" s="8" t="n">
        <v>583.5</v>
      </c>
    </row>
    <row r="8">
      <c r="A8" s="4" t="inlineStr">
        <is>
          <t>Impairment expense</t>
        </is>
      </c>
      <c r="B8" s="8" t="n">
        <v>17.8</v>
      </c>
    </row>
    <row r="9">
      <c r="A9" s="4" t="inlineStr">
        <is>
          <t>Impairment expense related to right-of-use asset</t>
        </is>
      </c>
      <c r="B9" s="8" t="n">
        <v>13.4</v>
      </c>
    </row>
    <row r="10">
      <c r="A10" s="4" t="inlineStr">
        <is>
          <t>Depreciation expense</t>
        </is>
      </c>
      <c r="B10" s="6" t="n">
        <v>141</v>
      </c>
      <c r="C10" s="8" t="n">
        <v>124.9</v>
      </c>
      <c r="D10" s="5" t="n">
        <v>112.4</v>
      </c>
    </row>
    <row r="11">
      <c r="A11" s="4" t="inlineStr">
        <is>
          <t>Technology and Other Equipment</t>
        </is>
      </c>
    </row>
    <row r="12">
      <c r="A12" s="3" t="inlineStr">
        <is>
          <t>Property, Plant and Equipment [Line Items]</t>
        </is>
      </c>
    </row>
    <row r="13">
      <c r="A13" s="4" t="inlineStr">
        <is>
          <t>Property, Equipment and Software, Gross</t>
        </is>
      </c>
      <c r="B13" s="8" t="n">
        <v>302.4</v>
      </c>
      <c r="C13" s="8" t="n">
        <v>310.5</v>
      </c>
    </row>
    <row r="14">
      <c r="A14" s="4" t="inlineStr">
        <is>
          <t>Software</t>
        </is>
      </c>
    </row>
    <row r="15">
      <c r="A15" s="3" t="inlineStr">
        <is>
          <t>Property, Plant and Equipment [Line Items]</t>
        </is>
      </c>
    </row>
    <row r="16">
      <c r="A16" s="4" t="inlineStr">
        <is>
          <t>Property, Equipment and Software, Gross</t>
        </is>
      </c>
      <c r="B16" s="8" t="n">
        <v>810.7</v>
      </c>
      <c r="C16" s="8" t="n">
        <v>733.4</v>
      </c>
    </row>
    <row r="17">
      <c r="A17" s="4" t="inlineStr">
        <is>
          <t>Land and Buildings</t>
        </is>
      </c>
    </row>
    <row r="18">
      <c r="A18" s="3" t="inlineStr">
        <is>
          <t>Property, Plant and Equipment [Line Items]</t>
        </is>
      </c>
    </row>
    <row r="19">
      <c r="A19" s="4" t="inlineStr">
        <is>
          <t>Property, Equipment and Software, Gross</t>
        </is>
      </c>
      <c r="B19" s="6" t="n">
        <v>119</v>
      </c>
      <c r="C19" s="8" t="n">
        <v>110.3</v>
      </c>
    </row>
    <row r="20">
      <c r="A20" s="4" t="inlineStr">
        <is>
          <t>Leasehold Improvements</t>
        </is>
      </c>
    </row>
    <row r="21">
      <c r="A21" s="3" t="inlineStr">
        <is>
          <t>Property, Plant and Equipment [Line Items]</t>
        </is>
      </c>
    </row>
    <row r="22">
      <c r="A22" s="4" t="inlineStr">
        <is>
          <t>Property, Equipment and Software, Gross</t>
        </is>
      </c>
      <c r="B22" s="8" t="n">
        <v>254.7</v>
      </c>
      <c r="C22" s="8" t="n">
        <v>274.1</v>
      </c>
    </row>
    <row r="23">
      <c r="A23" s="4" t="inlineStr">
        <is>
          <t>Work in Process</t>
        </is>
      </c>
    </row>
    <row r="24">
      <c r="A24" s="3" t="inlineStr">
        <is>
          <t>Property, Plant and Equipment [Line Items]</t>
        </is>
      </c>
    </row>
    <row r="25">
      <c r="A25" s="4" t="inlineStr">
        <is>
          <t>Property, Equipment and Software, Gross</t>
        </is>
      </c>
      <c r="B25" s="5" t="n">
        <v>83.09999999999999</v>
      </c>
      <c r="C25" s="5" t="n">
        <v>74.40000000000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6" customWidth="1" min="2" max="2"/>
    <col width="24" customWidth="1" min="3" max="3"/>
    <col width="14" customWidth="1" min="4" max="4"/>
    <col width="16" customWidth="1" min="5" max="5"/>
  </cols>
  <sheetData>
    <row r="1">
      <c r="A1" s="1" t="inlineStr">
        <is>
          <t>Intangible Assets (Narrative) (Details) - USD ($)</t>
        </is>
      </c>
      <c r="B1" s="2" t="inlineStr">
        <is>
          <t>12 Months Ended</t>
        </is>
      </c>
      <c r="E1" s="2" t="inlineStr">
        <is>
          <t>19 Months Ended</t>
        </is>
      </c>
    </row>
    <row r="2">
      <c r="B2" s="2" t="inlineStr">
        <is>
          <t>Dec. 31, 2020</t>
        </is>
      </c>
      <c r="C2" s="2" t="inlineStr">
        <is>
          <t>Dec. 31, 2019</t>
        </is>
      </c>
      <c r="D2" s="2" t="inlineStr">
        <is>
          <t>Dec. 31, 2018</t>
        </is>
      </c>
      <c r="E2" s="2" t="inlineStr">
        <is>
          <t>Dec. 31, 2020</t>
        </is>
      </c>
    </row>
    <row r="3">
      <c r="A3" s="3" t="inlineStr">
        <is>
          <t>Finite-Lived Intangible Assets [Line Items]</t>
        </is>
      </c>
    </row>
    <row r="4">
      <c r="A4" s="4" t="inlineStr">
        <is>
          <t>Finite-lived intangible assets acquired</t>
        </is>
      </c>
      <c r="C4" s="7" t="n">
        <v>315400000</v>
      </c>
    </row>
    <row r="5">
      <c r="A5" s="4" t="inlineStr">
        <is>
          <t>Weighted average amortization period (years)</t>
        </is>
      </c>
      <c r="C5" s="4" t="inlineStr">
        <is>
          <t>7 years 1 month 24 days</t>
        </is>
      </c>
    </row>
    <row r="6">
      <c r="A6" s="4" t="inlineStr">
        <is>
          <t>Impairment of intangible asset</t>
        </is>
      </c>
      <c r="B6" s="7" t="n">
        <v>0</v>
      </c>
      <c r="C6" s="7" t="n">
        <v>0</v>
      </c>
    </row>
    <row r="7">
      <c r="A7" s="4" t="inlineStr">
        <is>
          <t>Amortization expense</t>
        </is>
      </c>
      <c r="B7" s="7" t="n">
        <v>62500000</v>
      </c>
      <c r="C7" s="6" t="n">
        <v>52700000</v>
      </c>
      <c r="D7" s="7" t="n">
        <v>29700000</v>
      </c>
    </row>
    <row r="8">
      <c r="A8" s="4" t="inlineStr">
        <is>
          <t>OppenheimerFunds | Management Contracts</t>
        </is>
      </c>
    </row>
    <row r="9">
      <c r="A9" s="3" t="inlineStr">
        <is>
          <t>Finite-Lived Intangible Assets [Line Items]</t>
        </is>
      </c>
    </row>
    <row r="10">
      <c r="A10" s="4" t="inlineStr">
        <is>
          <t>Indefinite-lived intangible assets acquired</t>
        </is>
      </c>
      <c r="C10" s="6" t="n">
        <v>4907000000</v>
      </c>
    </row>
    <row r="11">
      <c r="A11" s="4" t="inlineStr">
        <is>
          <t>Finite-lived intangible assets acquired</t>
        </is>
      </c>
      <c r="C11" s="6" t="n">
        <v>255000000</v>
      </c>
    </row>
    <row r="12">
      <c r="A12" s="4" t="inlineStr">
        <is>
          <t>OppenheimerFunds | Trade names</t>
        </is>
      </c>
    </row>
    <row r="13">
      <c r="A13" s="3" t="inlineStr">
        <is>
          <t>Finite-Lived Intangible Assets [Line Items]</t>
        </is>
      </c>
    </row>
    <row r="14">
      <c r="A14" s="4" t="inlineStr">
        <is>
          <t>Finite-lived intangible assets acquired</t>
        </is>
      </c>
      <c r="C14" s="7" t="n">
        <v>27000000</v>
      </c>
      <c r="E14" s="7" t="n">
        <v>27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lived intangible assets by major class) (Details) - USD ($) $ in Millions</t>
        </is>
      </c>
      <c r="B1" s="2" t="inlineStr">
        <is>
          <t>Dec. 31, 2020</t>
        </is>
      </c>
      <c r="C1" s="2" t="inlineStr">
        <is>
          <t>Dec. 31, 2019</t>
        </is>
      </c>
    </row>
    <row r="2">
      <c r="A2" s="3" t="inlineStr">
        <is>
          <t>Finite-Lived Intangible Assets [Line Items]</t>
        </is>
      </c>
    </row>
    <row r="3">
      <c r="A3" s="4" t="inlineStr">
        <is>
          <t>Gross Book Value</t>
        </is>
      </c>
      <c r="B3" s="5" t="n">
        <v>7512.6</v>
      </c>
      <c r="C3" s="5" t="n">
        <v>7499.2</v>
      </c>
    </row>
    <row r="4">
      <c r="A4" s="4" t="inlineStr">
        <is>
          <t>Accumulated Amortization</t>
        </is>
      </c>
      <c r="B4" s="6" t="n">
        <v>-207</v>
      </c>
      <c r="C4" s="8" t="n">
        <v>-140.9</v>
      </c>
    </row>
    <row r="5">
      <c r="A5" s="4" t="inlineStr">
        <is>
          <t>Net Book Value</t>
        </is>
      </c>
      <c r="B5" s="8" t="n">
        <v>7305.6</v>
      </c>
      <c r="C5" s="8" t="n">
        <v>7358.3</v>
      </c>
    </row>
    <row r="6">
      <c r="A6" s="4" t="inlineStr">
        <is>
          <t>Management contracts</t>
        </is>
      </c>
    </row>
    <row r="7">
      <c r="A7" s="3" t="inlineStr">
        <is>
          <t>Finite-Lived Intangible Assets [Line Items]</t>
        </is>
      </c>
    </row>
    <row r="8">
      <c r="A8" s="4" t="inlineStr">
        <is>
          <t>Gross Book Value</t>
        </is>
      </c>
      <c r="B8" s="8" t="n">
        <v>319.9</v>
      </c>
      <c r="C8" s="8" t="n">
        <v>319.3</v>
      </c>
    </row>
    <row r="9">
      <c r="A9" s="4" t="inlineStr">
        <is>
          <t>Accumulated Amortization</t>
        </is>
      </c>
      <c r="B9" s="8" t="n">
        <v>-118.7</v>
      </c>
      <c r="C9" s="8" t="n">
        <v>-84.5</v>
      </c>
    </row>
    <row r="10">
      <c r="A10" s="4" t="inlineStr">
        <is>
          <t>Net Book Value</t>
        </is>
      </c>
      <c r="B10" s="8" t="n">
        <v>201.2</v>
      </c>
      <c r="C10" s="8" t="n">
        <v>234.8</v>
      </c>
    </row>
    <row r="11">
      <c r="A11" s="4" t="inlineStr">
        <is>
          <t>Developed technology</t>
        </is>
      </c>
    </row>
    <row r="12">
      <c r="A12" s="3" t="inlineStr">
        <is>
          <t>Finite-Lived Intangible Assets [Line Items]</t>
        </is>
      </c>
    </row>
    <row r="13">
      <c r="A13" s="4" t="inlineStr">
        <is>
          <t>Gross Book Value</t>
        </is>
      </c>
      <c r="B13" s="8" t="n">
        <v>99.2</v>
      </c>
      <c r="C13" s="8" t="n">
        <v>98.59999999999999</v>
      </c>
    </row>
    <row r="14">
      <c r="A14" s="4" t="inlineStr">
        <is>
          <t>Accumulated Amortization</t>
        </is>
      </c>
      <c r="B14" s="8" t="n">
        <v>-50.9</v>
      </c>
      <c r="C14" s="8" t="n">
        <v>-31.7</v>
      </c>
    </row>
    <row r="15">
      <c r="A15" s="4" t="inlineStr">
        <is>
          <t>Net Book Value</t>
        </is>
      </c>
      <c r="B15" s="8" t="n">
        <v>48.3</v>
      </c>
      <c r="C15" s="8" t="n">
        <v>66.90000000000001</v>
      </c>
    </row>
    <row r="16">
      <c r="A16" s="4" t="inlineStr">
        <is>
          <t>Other</t>
        </is>
      </c>
    </row>
    <row r="17">
      <c r="A17" s="3" t="inlineStr">
        <is>
          <t>Finite-Lived Intangible Assets [Line Items]</t>
        </is>
      </c>
    </row>
    <row r="18">
      <c r="A18" s="4" t="inlineStr">
        <is>
          <t>Gross Book Value</t>
        </is>
      </c>
      <c r="B18" s="8" t="n">
        <v>110.8</v>
      </c>
      <c r="C18" s="8" t="n">
        <v>112.2</v>
      </c>
    </row>
    <row r="19">
      <c r="A19" s="4" t="inlineStr">
        <is>
          <t>Accumulated Amortization</t>
        </is>
      </c>
      <c r="B19" s="8" t="n">
        <v>-37.4</v>
      </c>
      <c r="C19" s="8" t="n">
        <v>-24.7</v>
      </c>
    </row>
    <row r="20">
      <c r="A20" s="4" t="inlineStr">
        <is>
          <t>Net Book Value</t>
        </is>
      </c>
      <c r="B20" s="8" t="n">
        <v>73.40000000000001</v>
      </c>
      <c r="C20" s="8" t="n">
        <v>87.5</v>
      </c>
    </row>
    <row r="21">
      <c r="A21" s="4" t="inlineStr">
        <is>
          <t>Management contracts</t>
        </is>
      </c>
    </row>
    <row r="22">
      <c r="A22" s="3" t="inlineStr">
        <is>
          <t>Finite-Lived Intangible Assets [Line Items]</t>
        </is>
      </c>
    </row>
    <row r="23">
      <c r="A23" s="4" t="inlineStr">
        <is>
          <t>Gross Book Value</t>
        </is>
      </c>
      <c r="B23" s="5" t="n">
        <v>6982.7</v>
      </c>
      <c r="C23" s="5" t="n">
        <v>696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future amortization expense of intangible assets) (Details) $ in Millions</t>
        </is>
      </c>
      <c r="B1" s="2" t="inlineStr">
        <is>
          <t>Dec. 31, 2020USD ($)</t>
        </is>
      </c>
    </row>
    <row r="2">
      <c r="A2" s="3" t="inlineStr">
        <is>
          <t>Intangible Assets, Net (Excluding Goodwill) [Abstract]</t>
        </is>
      </c>
    </row>
    <row r="3">
      <c r="A3" s="4" t="inlineStr">
        <is>
          <t>2021</t>
        </is>
      </c>
      <c r="B3" s="5" t="n">
        <v>-62.8</v>
      </c>
    </row>
    <row r="4">
      <c r="A4" s="4" t="inlineStr">
        <is>
          <t>2022</t>
        </is>
      </c>
      <c r="B4" s="8" t="n">
        <v>-60.3</v>
      </c>
    </row>
    <row r="5">
      <c r="A5" s="4" t="inlineStr">
        <is>
          <t>2023</t>
        </is>
      </c>
      <c r="B5" s="6" t="n">
        <v>-52</v>
      </c>
    </row>
    <row r="6">
      <c r="A6" s="4" t="inlineStr">
        <is>
          <t>2024</t>
        </is>
      </c>
      <c r="B6" s="8" t="n">
        <v>-46.4</v>
      </c>
    </row>
    <row r="7">
      <c r="A7" s="4" t="inlineStr">
        <is>
          <t>2025</t>
        </is>
      </c>
      <c r="B7" s="5" t="n">
        <v>-3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Consolidated Statements of Cash Flows (Parentheticals) - USD ($) $ in Millions</t>
        </is>
      </c>
      <c r="C1" s="2" t="inlineStr">
        <is>
          <t>Dec. 31, 2020</t>
        </is>
      </c>
      <c r="D1" s="2" t="inlineStr">
        <is>
          <t>Dec. 31, 2019</t>
        </is>
      </c>
      <c r="E1" s="2" t="inlineStr">
        <is>
          <t>Dec. 31, 2018</t>
        </is>
      </c>
    </row>
    <row r="2">
      <c r="A2" s="3" t="inlineStr">
        <is>
          <t>Statement of Cash Flows [Abstract]</t>
        </is>
      </c>
    </row>
    <row r="3">
      <c r="A3" s="4" t="inlineStr">
        <is>
          <t>Restricted cash</t>
        </is>
      </c>
      <c r="B3" s="4" t="inlineStr">
        <is>
          <t>[1]</t>
        </is>
      </c>
      <c r="C3" s="5" t="n">
        <v>129.2</v>
      </c>
      <c r="D3" s="7" t="n">
        <v>0</v>
      </c>
      <c r="E3" s="7" t="n">
        <v>0</v>
      </c>
    </row>
    <row r="4"/>
    <row r="5">
      <c r="A5" s="4" t="inlineStr">
        <is>
          <t>[1]</t>
        </is>
      </c>
      <c r="B5" s="4" t="inlineStr">
        <is>
          <t>Restricted cash of $129.2 million as of December 31, 2020 is recorded in Other assets on the Consolidated Balance Sheet</t>
        </is>
      </c>
    </row>
  </sheetData>
  <mergeCells count="3">
    <mergeCell ref="A1:B1"/>
    <mergeCell ref="A4:D4"/>
    <mergeCell ref="B5:D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5" customWidth="1" min="3" max="3"/>
  </cols>
  <sheetData>
    <row r="1">
      <c r="A1" s="1" t="inlineStr">
        <is>
          <t>Goodwill (Details) - USD ($)</t>
        </is>
      </c>
      <c r="B1" s="2" t="inlineStr">
        <is>
          <t>12 Months Ended</t>
        </is>
      </c>
    </row>
    <row r="2">
      <c r="B2" s="2" t="inlineStr">
        <is>
          <t>Dec. 31, 2020</t>
        </is>
      </c>
      <c r="C2" s="2" t="inlineStr">
        <is>
          <t>Dec. 31, 2019</t>
        </is>
      </c>
    </row>
    <row r="3">
      <c r="A3" s="3" t="inlineStr">
        <is>
          <t>Goodwill [Roll Forward]</t>
        </is>
      </c>
    </row>
    <row r="4">
      <c r="A4" s="4" t="inlineStr">
        <is>
          <t>Goodwill</t>
        </is>
      </c>
      <c r="B4" s="7" t="n">
        <v>8509400000</v>
      </c>
      <c r="C4" s="7" t="n">
        <v>7157100000</v>
      </c>
    </row>
    <row r="5">
      <c r="A5" s="4" t="inlineStr">
        <is>
          <t>Business combinations (See Note 2)</t>
        </is>
      </c>
      <c r="B5" s="6" t="n">
        <v>285800000</v>
      </c>
      <c r="C5" s="6" t="n">
        <v>1229100000</v>
      </c>
    </row>
    <row r="6">
      <c r="A6" s="4" t="inlineStr">
        <is>
          <t>Foreign exchange</t>
        </is>
      </c>
      <c r="B6" s="6" t="n">
        <v>121100000</v>
      </c>
      <c r="C6" s="6" t="n">
        <v>123200000</v>
      </c>
    </row>
    <row r="7">
      <c r="A7" s="4" t="inlineStr">
        <is>
          <t>Goodwill</t>
        </is>
      </c>
      <c r="B7" s="6" t="n">
        <v>8916300000</v>
      </c>
      <c r="C7" s="6" t="n">
        <v>8509400000</v>
      </c>
    </row>
    <row r="8">
      <c r="A8" s="4" t="inlineStr">
        <is>
          <t>Goodwill impairment</t>
        </is>
      </c>
      <c r="B8" s="6" t="n">
        <v>0</v>
      </c>
      <c r="C8" s="6" t="n">
        <v>0</v>
      </c>
    </row>
    <row r="9">
      <c r="A9" s="4" t="inlineStr">
        <is>
          <t>Oppenheimer Funds Acquisition</t>
        </is>
      </c>
    </row>
    <row r="10">
      <c r="A10" s="3" t="inlineStr">
        <is>
          <t>Goodwill [Roll Forward]</t>
        </is>
      </c>
    </row>
    <row r="11">
      <c r="A11" s="4" t="inlineStr">
        <is>
          <t>Business combinations (See Note 2)</t>
        </is>
      </c>
      <c r="B11" s="7" t="n">
        <v>285800000</v>
      </c>
      <c r="C11" s="7" t="n">
        <v>12195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7" customWidth="1" min="3" max="3"/>
  </cols>
  <sheetData>
    <row r="1">
      <c r="A1" s="1" t="inlineStr">
        <is>
          <t>Other Liabilities (Details) - USD ($)</t>
        </is>
      </c>
      <c r="B1" s="2" t="inlineStr">
        <is>
          <t>12 Months Ended</t>
        </is>
      </c>
    </row>
    <row r="2">
      <c r="B2" s="2" t="inlineStr">
        <is>
          <t>Dec. 31, 2020</t>
        </is>
      </c>
      <c r="C2" s="2" t="inlineStr">
        <is>
          <t>Dec. 31, 2019</t>
        </is>
      </c>
    </row>
    <row r="3">
      <c r="A3" s="3" t="inlineStr">
        <is>
          <t>Other Liabilities Disclosure [Abstract]</t>
        </is>
      </c>
    </row>
    <row r="4">
      <c r="A4" s="4" t="inlineStr">
        <is>
          <t>Compensation and benefits</t>
        </is>
      </c>
      <c r="B4" s="7" t="n">
        <v>148200000</v>
      </c>
      <c r="C4" s="7" t="n">
        <v>195600000</v>
      </c>
    </row>
    <row r="5">
      <c r="A5" s="4" t="inlineStr">
        <is>
          <t>Accrued bonus and deferred compensation</t>
        </is>
      </c>
      <c r="B5" s="6" t="n">
        <v>825500000</v>
      </c>
      <c r="C5" s="6" t="n">
        <v>835100000</v>
      </c>
    </row>
    <row r="6">
      <c r="A6" s="4" t="inlineStr">
        <is>
          <t>Accrued compensation and benefits</t>
        </is>
      </c>
      <c r="B6" s="6" t="n">
        <v>973700000</v>
      </c>
      <c r="C6" s="6" t="n">
        <v>1030700000</v>
      </c>
    </row>
    <row r="7">
      <c r="A7" s="4" t="inlineStr">
        <is>
          <t>Accruals and other liabilities</t>
        </is>
      </c>
      <c r="B7" s="6" t="n">
        <v>307600000</v>
      </c>
      <c r="C7" s="6" t="n">
        <v>403900000</v>
      </c>
    </row>
    <row r="8">
      <c r="A8" s="4" t="inlineStr">
        <is>
          <t>OppenheimerFunds acquisition-related matter (See Note 20)</t>
        </is>
      </c>
      <c r="B8" s="6" t="n">
        <v>387800000</v>
      </c>
      <c r="C8" s="6" t="n">
        <v>0</v>
      </c>
    </row>
    <row r="9">
      <c r="A9" s="4" t="inlineStr">
        <is>
          <t>Forward contract collateral (See Note 10)</t>
        </is>
      </c>
      <c r="B9" s="6" t="n">
        <v>104100000</v>
      </c>
      <c r="C9" s="6" t="n">
        <v>0</v>
      </c>
    </row>
    <row r="10">
      <c r="A10" s="4" t="inlineStr">
        <is>
          <t>Forward contract payable (See Note 10)</t>
        </is>
      </c>
      <c r="B10" s="6" t="n">
        <v>309000000</v>
      </c>
      <c r="C10" s="6" t="n">
        <v>496500000</v>
      </c>
    </row>
    <row r="11">
      <c r="A11" s="4" t="inlineStr">
        <is>
          <t>Lease liability (See Note 15)</t>
        </is>
      </c>
      <c r="B11" s="6" t="n">
        <v>319200000</v>
      </c>
      <c r="C11" s="6" t="n">
        <v>364800000</v>
      </c>
    </row>
    <row r="12">
      <c r="A12" s="4" t="inlineStr">
        <is>
          <t>Deferred carried interest</t>
        </is>
      </c>
      <c r="B12" s="6" t="n">
        <v>58000000</v>
      </c>
      <c r="C12" s="6" t="n">
        <v>45800000</v>
      </c>
    </row>
    <row r="13">
      <c r="A13" s="4" t="inlineStr">
        <is>
          <t>Contingent consideration liability (See Note 3)</t>
        </is>
      </c>
      <c r="B13" s="6" t="n">
        <v>18600000</v>
      </c>
      <c r="C13" s="6" t="n">
        <v>60200000</v>
      </c>
    </row>
    <row r="14">
      <c r="A14" s="4" t="inlineStr">
        <is>
          <t>Accounts payable</t>
        </is>
      </c>
      <c r="B14" s="6" t="n">
        <v>348900000</v>
      </c>
      <c r="C14" s="6" t="n">
        <v>414600000</v>
      </c>
    </row>
    <row r="15">
      <c r="A15" s="4" t="inlineStr">
        <is>
          <t>Income taxes payable</t>
        </is>
      </c>
      <c r="B15" s="6" t="n">
        <v>67200000</v>
      </c>
      <c r="C15" s="6" t="n">
        <v>118200000</v>
      </c>
    </row>
    <row r="16">
      <c r="A16" s="4" t="inlineStr">
        <is>
          <t>Accounts payable and accrued expenses</t>
        </is>
      </c>
      <c r="B16" s="6" t="n">
        <v>1920400000</v>
      </c>
      <c r="C16" s="7" t="n">
        <v>1904000000</v>
      </c>
    </row>
    <row r="17">
      <c r="A17" s="4" t="inlineStr">
        <is>
          <t>Performance fee revenue recognized</t>
        </is>
      </c>
      <c r="B17"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1" customWidth="1" min="2" max="2"/>
  </cols>
  <sheetData>
    <row r="1">
      <c r="A1" s="1" t="inlineStr">
        <is>
          <t>Long-Term Debt (Narrative) (Details) $ in Millions</t>
        </is>
      </c>
      <c r="B1" s="2" t="inlineStr">
        <is>
          <t>12 Months Ended</t>
        </is>
      </c>
    </row>
    <row r="2">
      <c r="B2" s="2" t="inlineStr">
        <is>
          <t>Dec. 31, 2020USD ($)</t>
        </is>
      </c>
    </row>
    <row r="3">
      <c r="A3" s="4" t="inlineStr">
        <is>
          <t>Line of Credit</t>
        </is>
      </c>
    </row>
    <row r="4">
      <c r="A4" s="3" t="inlineStr">
        <is>
          <t>Line of Credit Facility [Line Items]</t>
        </is>
      </c>
    </row>
    <row r="5">
      <c r="A5" s="4" t="inlineStr">
        <is>
          <t>Line of credit facility commitment fee amount, percentage</t>
        </is>
      </c>
      <c r="B5" s="4" t="inlineStr">
        <is>
          <t>0.15%</t>
        </is>
      </c>
    </row>
    <row r="6">
      <c r="A6" s="4" t="inlineStr">
        <is>
          <t>Covenant ratio debt EBITDA maximum numerator</t>
        </is>
      </c>
      <c r="B6" s="12" t="n">
        <v>3.25</v>
      </c>
    </row>
    <row r="7">
      <c r="A7" s="4" t="inlineStr">
        <is>
          <t>Covenant ratio coverage maximum numerator</t>
        </is>
      </c>
      <c r="B7" s="6" t="n">
        <v>4</v>
      </c>
    </row>
    <row r="8">
      <c r="A8" s="4" t="inlineStr">
        <is>
          <t>Line of Credit | LIBOR</t>
        </is>
      </c>
    </row>
    <row r="9">
      <c r="A9" s="3" t="inlineStr">
        <is>
          <t>Line of Credit Facility [Line Items]</t>
        </is>
      </c>
    </row>
    <row r="10">
      <c r="A10" s="4" t="inlineStr">
        <is>
          <t>Credit facility interest rate, percentage</t>
        </is>
      </c>
      <c r="B10" s="4" t="inlineStr">
        <is>
          <t>1.00%</t>
        </is>
      </c>
    </row>
    <row r="11">
      <c r="A11" s="4" t="inlineStr">
        <is>
          <t>Margin for LIBOR based loans, percentage</t>
        </is>
      </c>
      <c r="B11" s="4" t="inlineStr">
        <is>
          <t>1.13%</t>
        </is>
      </c>
    </row>
    <row r="12">
      <c r="A12" s="4" t="inlineStr">
        <is>
          <t>Line of Credit | Federal Funds</t>
        </is>
      </c>
    </row>
    <row r="13">
      <c r="A13" s="3" t="inlineStr">
        <is>
          <t>Line of Credit Facility [Line Items]</t>
        </is>
      </c>
    </row>
    <row r="14">
      <c r="A14" s="4" t="inlineStr">
        <is>
          <t>Credit facility interest rate, percentage</t>
        </is>
      </c>
      <c r="B14" s="4" t="inlineStr">
        <is>
          <t>0.50%</t>
        </is>
      </c>
    </row>
    <row r="15">
      <c r="A15" s="4" t="inlineStr">
        <is>
          <t>Line of Credit | Base Rate</t>
        </is>
      </c>
    </row>
    <row r="16">
      <c r="A16" s="3" t="inlineStr">
        <is>
          <t>Line of Credit Facility [Line Items]</t>
        </is>
      </c>
    </row>
    <row r="17">
      <c r="A17" s="4" t="inlineStr">
        <is>
          <t>Margin for base rate loans, percentage</t>
        </is>
      </c>
      <c r="B17" s="4" t="inlineStr">
        <is>
          <t>0.13%</t>
        </is>
      </c>
    </row>
    <row r="18">
      <c r="A18" s="4" t="inlineStr">
        <is>
          <t>Letter of credit</t>
        </is>
      </c>
    </row>
    <row r="19">
      <c r="A19" s="3" t="inlineStr">
        <is>
          <t>Line of Credit Facility [Line Items]</t>
        </is>
      </c>
    </row>
    <row r="20">
      <c r="A20" s="4" t="inlineStr">
        <is>
          <t>Letters of credit from a variety of banks</t>
        </is>
      </c>
      <c r="B20" s="5" t="n">
        <v>11.6</v>
      </c>
    </row>
    <row r="21">
      <c r="A21" s="4" t="inlineStr">
        <is>
          <t>Letters of Credit Term</t>
        </is>
      </c>
      <c r="B21"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Instruments) (Details) - USD ($) $ in Millions</t>
        </is>
      </c>
      <c r="B1" s="2" t="inlineStr">
        <is>
          <t>Dec. 31, 2020</t>
        </is>
      </c>
      <c r="C1" s="2" t="inlineStr">
        <is>
          <t>Dec. 31, 2019</t>
        </is>
      </c>
    </row>
    <row r="2">
      <c r="A2" s="3" t="inlineStr">
        <is>
          <t>Debt Instrument [Line Items]</t>
        </is>
      </c>
    </row>
    <row r="3">
      <c r="A3" s="4" t="inlineStr">
        <is>
          <t>Long-term debt</t>
        </is>
      </c>
      <c r="B3" s="5" t="n">
        <v>2082.6</v>
      </c>
      <c r="C3" s="5" t="n">
        <v>2080.3</v>
      </c>
    </row>
    <row r="4">
      <c r="A4" s="4" t="inlineStr">
        <is>
          <t>Carrying Value</t>
        </is>
      </c>
    </row>
    <row r="5">
      <c r="A5" s="3" t="inlineStr">
        <is>
          <t>Debt Instrument [Line Items]</t>
        </is>
      </c>
    </row>
    <row r="6">
      <c r="A6" s="4" t="inlineStr">
        <is>
          <t>Long-term debt</t>
        </is>
      </c>
      <c r="B6" s="5" t="n">
        <v>2082.6</v>
      </c>
      <c r="C6" s="8" t="n">
        <v>2080.3</v>
      </c>
    </row>
    <row r="7">
      <c r="A7" s="4" t="inlineStr">
        <is>
          <t>Carrying Value | Unsecured Debt | Due November 30, 2022</t>
        </is>
      </c>
    </row>
    <row r="8">
      <c r="A8" s="3" t="inlineStr">
        <is>
          <t>Debt Instrument [Line Items]</t>
        </is>
      </c>
    </row>
    <row r="9">
      <c r="A9" s="4" t="inlineStr">
        <is>
          <t>Debt instrument stated rate (percent)</t>
        </is>
      </c>
      <c r="B9" s="4" t="inlineStr">
        <is>
          <t>3.125%</t>
        </is>
      </c>
    </row>
    <row r="10">
      <c r="A10" s="4" t="inlineStr">
        <is>
          <t>Debt instrument, face amount</t>
        </is>
      </c>
      <c r="B10" s="7" t="n">
        <v>600</v>
      </c>
    </row>
    <row r="11">
      <c r="A11" s="4" t="inlineStr">
        <is>
          <t>Long-term debt</t>
        </is>
      </c>
      <c r="B11" s="5" t="n">
        <v>598.7</v>
      </c>
      <c r="C11" s="8" t="n">
        <v>598.1</v>
      </c>
    </row>
    <row r="12">
      <c r="A12" s="4" t="inlineStr">
        <is>
          <t>Carrying Value | Unsecured Debt | Due January 30, 2024</t>
        </is>
      </c>
    </row>
    <row r="13">
      <c r="A13" s="3" t="inlineStr">
        <is>
          <t>Debt Instrument [Line Items]</t>
        </is>
      </c>
    </row>
    <row r="14">
      <c r="A14" s="4" t="inlineStr">
        <is>
          <t>Debt instrument stated rate (percent)</t>
        </is>
      </c>
      <c r="B14" s="4" t="inlineStr">
        <is>
          <t>4.00%</t>
        </is>
      </c>
    </row>
    <row r="15">
      <c r="A15" s="4" t="inlineStr">
        <is>
          <t>Debt instrument, face amount</t>
        </is>
      </c>
      <c r="B15" s="7" t="n">
        <v>600</v>
      </c>
    </row>
    <row r="16">
      <c r="A16" s="4" t="inlineStr">
        <is>
          <t>Long-term debt</t>
        </is>
      </c>
      <c r="B16" s="5" t="n">
        <v>596.8</v>
      </c>
      <c r="C16" s="8" t="n">
        <v>595.8</v>
      </c>
    </row>
    <row r="17">
      <c r="A17" s="4" t="inlineStr">
        <is>
          <t>Carrying Value | Unsecured Debt | Due January 15, 2026</t>
        </is>
      </c>
    </row>
    <row r="18">
      <c r="A18" s="3" t="inlineStr">
        <is>
          <t>Debt Instrument [Line Items]</t>
        </is>
      </c>
    </row>
    <row r="19">
      <c r="A19" s="4" t="inlineStr">
        <is>
          <t>Debt instrument stated rate (percent)</t>
        </is>
      </c>
      <c r="B19" s="4" t="inlineStr">
        <is>
          <t>3.75%</t>
        </is>
      </c>
    </row>
    <row r="20">
      <c r="A20" s="4" t="inlineStr">
        <is>
          <t>Debt instrument, face amount</t>
        </is>
      </c>
      <c r="B20" s="7" t="n">
        <v>500</v>
      </c>
    </row>
    <row r="21">
      <c r="A21" s="4" t="inlineStr">
        <is>
          <t>Long-term debt</t>
        </is>
      </c>
      <c r="B21" s="5" t="n">
        <v>496.7</v>
      </c>
      <c r="C21" s="8" t="n">
        <v>496.1</v>
      </c>
    </row>
    <row r="22">
      <c r="A22" s="4" t="inlineStr">
        <is>
          <t>Carrying Value | Unsecured Debt | Due November 30, 2043</t>
        </is>
      </c>
    </row>
    <row r="23">
      <c r="A23" s="3" t="inlineStr">
        <is>
          <t>Debt Instrument [Line Items]</t>
        </is>
      </c>
    </row>
    <row r="24">
      <c r="A24" s="4" t="inlineStr">
        <is>
          <t>Debt instrument stated rate (percent)</t>
        </is>
      </c>
      <c r="B24" s="4" t="inlineStr">
        <is>
          <t>5.375%</t>
        </is>
      </c>
    </row>
    <row r="25">
      <c r="A25" s="4" t="inlineStr">
        <is>
          <t>Debt instrument, face amount</t>
        </is>
      </c>
      <c r="B25" s="7" t="n">
        <v>400</v>
      </c>
    </row>
    <row r="26">
      <c r="A26" s="4" t="inlineStr">
        <is>
          <t>Long-term debt</t>
        </is>
      </c>
      <c r="B26" s="8" t="n">
        <v>390.4</v>
      </c>
      <c r="C26" s="8" t="n">
        <v>390.3</v>
      </c>
    </row>
    <row r="27">
      <c r="A27" s="4" t="inlineStr">
        <is>
          <t>Carrying Value | Line of Credit</t>
        </is>
      </c>
    </row>
    <row r="28">
      <c r="A28" s="3" t="inlineStr">
        <is>
          <t>Debt Instrument [Line Items]</t>
        </is>
      </c>
    </row>
    <row r="29">
      <c r="A29" s="4" t="inlineStr">
        <is>
          <t>Capacity on credit facility</t>
        </is>
      </c>
      <c r="B29" s="6" t="n">
        <v>1500</v>
      </c>
    </row>
    <row r="30">
      <c r="A30" s="4" t="inlineStr">
        <is>
          <t>Long-term debt</t>
        </is>
      </c>
      <c r="B30" s="6" t="n">
        <v>0</v>
      </c>
      <c r="C30" s="6" t="n">
        <v>0</v>
      </c>
    </row>
    <row r="31">
      <c r="A31" s="4" t="inlineStr">
        <is>
          <t>Fair Value</t>
        </is>
      </c>
    </row>
    <row r="32">
      <c r="A32" s="3" t="inlineStr">
        <is>
          <t>Debt Instrument [Line Items]</t>
        </is>
      </c>
    </row>
    <row r="33">
      <c r="A33" s="4" t="inlineStr">
        <is>
          <t>Long-term debt</t>
        </is>
      </c>
      <c r="B33" s="8" t="n">
        <v>2375.7</v>
      </c>
      <c r="C33" s="8" t="n">
        <v>2281.5</v>
      </c>
    </row>
    <row r="34">
      <c r="A34" s="4" t="inlineStr">
        <is>
          <t>Fair Value | Unsecured Debt | Due November 30, 2022</t>
        </is>
      </c>
    </row>
    <row r="35">
      <c r="A35" s="3" t="inlineStr">
        <is>
          <t>Debt Instrument [Line Items]</t>
        </is>
      </c>
    </row>
    <row r="36">
      <c r="A36" s="4" t="inlineStr">
        <is>
          <t>Long-term debt</t>
        </is>
      </c>
      <c r="B36" s="8" t="n">
        <v>632.9</v>
      </c>
      <c r="C36" s="8" t="n">
        <v>617.5</v>
      </c>
    </row>
    <row r="37">
      <c r="A37" s="4" t="inlineStr">
        <is>
          <t>Fair Value | Unsecured Debt | Due January 30, 2024</t>
        </is>
      </c>
    </row>
    <row r="38">
      <c r="A38" s="3" t="inlineStr">
        <is>
          <t>Debt Instrument [Line Items]</t>
        </is>
      </c>
    </row>
    <row r="39">
      <c r="A39" s="4" t="inlineStr">
        <is>
          <t>Long-term debt</t>
        </is>
      </c>
      <c r="B39" s="8" t="n">
        <v>660.2</v>
      </c>
      <c r="C39" s="8" t="n">
        <v>639.2</v>
      </c>
    </row>
    <row r="40">
      <c r="A40" s="4" t="inlineStr">
        <is>
          <t>Fair Value | Unsecured Debt | Due January 15, 2026</t>
        </is>
      </c>
    </row>
    <row r="41">
      <c r="A41" s="3" t="inlineStr">
        <is>
          <t>Debt Instrument [Line Items]</t>
        </is>
      </c>
    </row>
    <row r="42">
      <c r="A42" s="4" t="inlineStr">
        <is>
          <t>Long-term debt</t>
        </is>
      </c>
      <c r="B42" s="8" t="n">
        <v>564.8</v>
      </c>
      <c r="C42" s="6" t="n">
        <v>533</v>
      </c>
    </row>
    <row r="43">
      <c r="A43" s="4" t="inlineStr">
        <is>
          <t>Fair Value | Unsecured Debt | Due November 30, 2043</t>
        </is>
      </c>
    </row>
    <row r="44">
      <c r="A44" s="3" t="inlineStr">
        <is>
          <t>Debt Instrument [Line Items]</t>
        </is>
      </c>
    </row>
    <row r="45">
      <c r="A45" s="4" t="inlineStr">
        <is>
          <t>Long-term debt</t>
        </is>
      </c>
      <c r="B45" s="8" t="n">
        <v>517.8</v>
      </c>
      <c r="C45" s="8" t="n">
        <v>491.8</v>
      </c>
    </row>
    <row r="46">
      <c r="A46" s="4" t="inlineStr">
        <is>
          <t>Fair Value | Line of Credit</t>
        </is>
      </c>
    </row>
    <row r="47">
      <c r="A47" s="3" t="inlineStr">
        <is>
          <t>Debt Instrument [Line Items]</t>
        </is>
      </c>
    </row>
    <row r="48">
      <c r="A48" s="4" t="inlineStr">
        <is>
          <t>Long-term debt</t>
        </is>
      </c>
      <c r="B48" s="7" t="n">
        <v>0</v>
      </c>
      <c r="C48"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alysis Of Borrowings By Maturity) (Details) - USD ($) $ in Millions</t>
        </is>
      </c>
      <c r="B1" s="2" t="inlineStr">
        <is>
          <t>Dec. 31, 2020</t>
        </is>
      </c>
      <c r="C1" s="2" t="inlineStr">
        <is>
          <t>Dec. 31, 2019</t>
        </is>
      </c>
    </row>
    <row r="2">
      <c r="A2" s="3" t="inlineStr">
        <is>
          <t>Debt</t>
        </is>
      </c>
    </row>
    <row r="3">
      <c r="A3" s="4" t="inlineStr">
        <is>
          <t>Long-term debt</t>
        </is>
      </c>
      <c r="B3" s="5" t="n">
        <v>2082.6</v>
      </c>
      <c r="C3" s="5" t="n">
        <v>2080.3</v>
      </c>
    </row>
    <row r="4">
      <c r="A4" s="4" t="inlineStr">
        <is>
          <t>Carrying Value</t>
        </is>
      </c>
    </row>
    <row r="5">
      <c r="A5" s="3" t="inlineStr">
        <is>
          <t>Debt</t>
        </is>
      </c>
    </row>
    <row r="6">
      <c r="A6" s="4" t="inlineStr">
        <is>
          <t>Long-term debt</t>
        </is>
      </c>
      <c r="B6" s="8" t="n">
        <v>2082.6</v>
      </c>
      <c r="C6" s="8" t="n">
        <v>2080.3</v>
      </c>
    </row>
    <row r="7">
      <c r="A7" s="4" t="inlineStr">
        <is>
          <t>Carrying Value | Unsecured Debt | 2022</t>
        </is>
      </c>
    </row>
    <row r="8">
      <c r="A8" s="3" t="inlineStr">
        <is>
          <t>Debt</t>
        </is>
      </c>
    </row>
    <row r="9">
      <c r="A9" s="4" t="inlineStr">
        <is>
          <t>Long-term debt</t>
        </is>
      </c>
      <c r="B9" s="8" t="n">
        <v>598.7</v>
      </c>
    </row>
    <row r="10">
      <c r="A10" s="4" t="inlineStr">
        <is>
          <t>Carrying Value | Unsecured Debt | 2024</t>
        </is>
      </c>
    </row>
    <row r="11">
      <c r="A11" s="3" t="inlineStr">
        <is>
          <t>Debt</t>
        </is>
      </c>
    </row>
    <row r="12">
      <c r="A12" s="4" t="inlineStr">
        <is>
          <t>Long-term debt</t>
        </is>
      </c>
      <c r="B12" s="8" t="n">
        <v>596.8</v>
      </c>
      <c r="C12" s="8" t="n">
        <v>595.8</v>
      </c>
    </row>
    <row r="13">
      <c r="A13" s="4" t="inlineStr">
        <is>
          <t>Carrying Value | Unsecured Debt | 2026</t>
        </is>
      </c>
    </row>
    <row r="14">
      <c r="A14" s="3" t="inlineStr">
        <is>
          <t>Debt</t>
        </is>
      </c>
    </row>
    <row r="15">
      <c r="A15" s="4" t="inlineStr">
        <is>
          <t>Long-term debt</t>
        </is>
      </c>
      <c r="B15" s="8" t="n">
        <v>496.7</v>
      </c>
      <c r="C15" s="8" t="n">
        <v>496.1</v>
      </c>
    </row>
    <row r="16">
      <c r="A16" s="4" t="inlineStr">
        <is>
          <t>Carrying Value | Unsecured Debt | 2043</t>
        </is>
      </c>
    </row>
    <row r="17">
      <c r="A17" s="3" t="inlineStr">
        <is>
          <t>Debt</t>
        </is>
      </c>
    </row>
    <row r="18">
      <c r="A18" s="4" t="inlineStr">
        <is>
          <t>Long-term debt</t>
        </is>
      </c>
      <c r="B18" s="5" t="n">
        <v>390.4</v>
      </c>
      <c r="C18" s="5" t="n">
        <v>39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 Capital (Narrative) (Details) - USD ($) $ / shares in Units, shares in Millions, $ in Millions</t>
        </is>
      </c>
      <c r="B1" s="2" t="inlineStr">
        <is>
          <t>May 24, 2019</t>
        </is>
      </c>
      <c r="C1" s="2" t="inlineStr">
        <is>
          <t>Mar. 31, 2020</t>
        </is>
      </c>
      <c r="D1" s="2" t="inlineStr">
        <is>
          <t>Dec. 31, 2020</t>
        </is>
      </c>
      <c r="E1" s="2" t="inlineStr">
        <is>
          <t>Dec. 31, 2019</t>
        </is>
      </c>
      <c r="F1" s="2" t="inlineStr">
        <is>
          <t>Dec. 31, 2018</t>
        </is>
      </c>
    </row>
    <row r="2">
      <c r="A2" s="3" t="inlineStr">
        <is>
          <t>Derivative [Line Items]</t>
        </is>
      </c>
    </row>
    <row r="3">
      <c r="A3" s="4" t="inlineStr">
        <is>
          <t>Preferred stock par value (in usd per share)</t>
        </is>
      </c>
      <c r="D3" s="9" t="n">
        <v>0.2</v>
      </c>
      <c r="E3" s="9" t="n">
        <v>0.2</v>
      </c>
    </row>
    <row r="4">
      <c r="A4" s="4" t="inlineStr">
        <is>
          <t>Preferred stock liquidation preference per share (in usd per share)</t>
        </is>
      </c>
      <c r="D4" s="7" t="n">
        <v>1000</v>
      </c>
      <c r="E4" s="7" t="n">
        <v>1000</v>
      </c>
    </row>
    <row r="5">
      <c r="A5" s="4" t="inlineStr">
        <is>
          <t>Preferred stock lock up period</t>
        </is>
      </c>
      <c r="B5" s="4" t="inlineStr">
        <is>
          <t>5 years</t>
        </is>
      </c>
    </row>
    <row r="6">
      <c r="A6" s="4" t="inlineStr">
        <is>
          <t>Fair values of shares withheld</t>
        </is>
      </c>
      <c r="D6" s="5" t="n">
        <v>47.1</v>
      </c>
      <c r="E6" s="7" t="n">
        <v>59</v>
      </c>
    </row>
    <row r="7">
      <c r="A7" s="4" t="inlineStr">
        <is>
          <t>Shares acquisition (shares)</t>
        </is>
      </c>
      <c r="D7" s="8" t="n">
        <v>3.4</v>
      </c>
      <c r="E7" s="8" t="n">
        <v>34.7</v>
      </c>
      <c r="F7" s="6" t="n">
        <v>16</v>
      </c>
    </row>
    <row r="8">
      <c r="A8" s="4" t="inlineStr">
        <is>
          <t>Purchases of treasury shares</t>
        </is>
      </c>
      <c r="E8" s="5" t="n">
        <v>110.8</v>
      </c>
    </row>
    <row r="9">
      <c r="A9" s="4" t="inlineStr">
        <is>
          <t>Shares withheld to meet employees' tax withholding obligations (shares)</t>
        </is>
      </c>
      <c r="D9" s="8" t="n">
        <v>3.4</v>
      </c>
      <c r="E9" s="8" t="n">
        <v>3.3</v>
      </c>
    </row>
    <row r="10">
      <c r="A10" s="4" t="inlineStr">
        <is>
          <t>Share repurchase plan, remaining authorized amount</t>
        </is>
      </c>
      <c r="D10" s="5" t="n">
        <v>732.2</v>
      </c>
      <c r="E10" s="5" t="n">
        <v>732.2</v>
      </c>
    </row>
    <row r="11">
      <c r="A11" s="4" t="inlineStr">
        <is>
          <t>Treasury stock shares (shares)</t>
        </is>
      </c>
      <c r="D11" s="8" t="n">
        <v>121.6</v>
      </c>
      <c r="E11" s="8" t="n">
        <v>128.2</v>
      </c>
    </row>
    <row r="12">
      <c r="A12" s="4" t="inlineStr">
        <is>
          <t>Treasury shares held, as unvested restricted stock awards (shares)</t>
        </is>
      </c>
      <c r="D12" s="8" t="n">
        <v>14.6</v>
      </c>
      <c r="E12" s="8" t="n">
        <v>15.4</v>
      </c>
    </row>
    <row r="13">
      <c r="A13" s="4" t="inlineStr">
        <is>
          <t>Common shares market price (in usd per share)</t>
        </is>
      </c>
      <c r="D13" s="9" t="n">
        <v>17.43</v>
      </c>
    </row>
    <row r="14">
      <c r="A14" s="4" t="inlineStr">
        <is>
          <t>Treasury shares market value</t>
        </is>
      </c>
      <c r="D14" s="7" t="n">
        <v>2100</v>
      </c>
    </row>
    <row r="15">
      <c r="A15" s="4" t="inlineStr">
        <is>
          <t>Forward Contracts</t>
        </is>
      </c>
    </row>
    <row r="16">
      <c r="A16" s="3" t="inlineStr">
        <is>
          <t>Derivative [Line Items]</t>
        </is>
      </c>
    </row>
    <row r="17">
      <c r="A17" s="4" t="inlineStr">
        <is>
          <t>Forward price (in usd per share)</t>
        </is>
      </c>
      <c r="C17" s="7" t="n">
        <v>12</v>
      </c>
    </row>
    <row r="18">
      <c r="A18" s="4" t="inlineStr">
        <is>
          <t>Collateral applied against the forward payable</t>
        </is>
      </c>
      <c r="C18" s="5" t="n">
        <v>190.6</v>
      </c>
    </row>
    <row r="19">
      <c r="A19" s="4" t="inlineStr">
        <is>
          <t>Collateral</t>
        </is>
      </c>
      <c r="D19" s="5" t="n">
        <v>104.1</v>
      </c>
      <c r="E19" s="5" t="n">
        <v>37.8</v>
      </c>
    </row>
    <row r="20">
      <c r="A20" s="4" t="inlineStr">
        <is>
          <t>Common Shares</t>
        </is>
      </c>
    </row>
    <row r="21">
      <c r="A21" s="3" t="inlineStr">
        <is>
          <t>Derivative [Line Items]</t>
        </is>
      </c>
    </row>
    <row r="22">
      <c r="A22" s="4" t="inlineStr">
        <is>
          <t>Shares acquisition (shares)</t>
        </is>
      </c>
      <c r="E22" s="8" t="n">
        <v>5.6</v>
      </c>
    </row>
    <row r="23">
      <c r="A23" s="4" t="inlineStr">
        <is>
          <t>OppenheimerFunds Acquisition</t>
        </is>
      </c>
    </row>
    <row r="24">
      <c r="A24" s="3" t="inlineStr">
        <is>
          <t>Derivative [Line Items]</t>
        </is>
      </c>
    </row>
    <row r="25">
      <c r="A25" s="4" t="inlineStr">
        <is>
          <t>Preferred stock par value (in usd per share)</t>
        </is>
      </c>
      <c r="D25" s="9" t="n">
        <v>0.2</v>
      </c>
    </row>
    <row r="26">
      <c r="A26" s="4" t="inlineStr">
        <is>
          <t>Preferred stock liquidation preference per share (in usd per share)</t>
        </is>
      </c>
      <c r="D26" s="7" t="n">
        <v>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Movements In Shares Issued And Outstanding) (Details) - shares shares in Millions</t>
        </is>
      </c>
      <c r="B1" s="2" t="inlineStr">
        <is>
          <t>Dec. 31, 2020</t>
        </is>
      </c>
      <c r="C1" s="2" t="inlineStr">
        <is>
          <t>Dec. 31, 2019</t>
        </is>
      </c>
      <c r="D1" s="2" t="inlineStr">
        <is>
          <t>Dec. 31, 2018</t>
        </is>
      </c>
    </row>
    <row r="2">
      <c r="A2" s="3" t="inlineStr">
        <is>
          <t>Equity [Abstract]</t>
        </is>
      </c>
    </row>
    <row r="3">
      <c r="A3" s="4" t="inlineStr">
        <is>
          <t>Preferred shares issued (shares)</t>
        </is>
      </c>
      <c r="B3" s="6" t="n">
        <v>4</v>
      </c>
      <c r="C3" s="6" t="n">
        <v>4</v>
      </c>
    </row>
    <row r="4">
      <c r="A4" s="4" t="inlineStr">
        <is>
          <t>Preferred shares outstanding (shares)</t>
        </is>
      </c>
      <c r="B4" s="6" t="n">
        <v>4</v>
      </c>
      <c r="C4" s="6" t="n">
        <v>4</v>
      </c>
    </row>
    <row r="5">
      <c r="A5" s="4" t="inlineStr">
        <is>
          <t>Common stock issued (shares)</t>
        </is>
      </c>
      <c r="B5" s="8" t="n">
        <v>566.1</v>
      </c>
      <c r="C5" s="8" t="n">
        <v>566.1</v>
      </c>
      <c r="D5" s="8" t="n">
        <v>490.4</v>
      </c>
    </row>
    <row r="6">
      <c r="A6" s="4" t="inlineStr">
        <is>
          <t>Less: Treasury shares for which dividend and voting rights do not apply</t>
        </is>
      </c>
      <c r="B6" s="6" t="n">
        <v>-107</v>
      </c>
      <c r="C6" s="8" t="n">
        <v>-112.8</v>
      </c>
      <c r="D6" s="8" t="n">
        <v>-93.3</v>
      </c>
    </row>
    <row r="7">
      <c r="A7" s="4" t="inlineStr">
        <is>
          <t>Common shares outstanding</t>
        </is>
      </c>
      <c r="B7" s="8" t="n">
        <v>459.1</v>
      </c>
      <c r="C7" s="8" t="n">
        <v>453.3</v>
      </c>
      <c r="D7" s="8" t="n">
        <v>39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 Capital (Forward Contracts to Purchase Common Shares) (Details) - Forward Contracts - USD ($) $ / shares in Units, shares in Millions</t>
        </is>
      </c>
      <c r="B1" s="2" t="inlineStr">
        <is>
          <t>3 Months Ended</t>
        </is>
      </c>
      <c r="C1" s="2" t="inlineStr">
        <is>
          <t>12 Months Ended</t>
        </is>
      </c>
    </row>
    <row r="2">
      <c r="B2" s="2" t="inlineStr">
        <is>
          <t>Mar. 31, 2020</t>
        </is>
      </c>
      <c r="C2" s="2" t="inlineStr">
        <is>
          <t>Dec. 31, 2020</t>
        </is>
      </c>
      <c r="D2" s="2" t="inlineStr">
        <is>
          <t>Dec. 31, 2019</t>
        </is>
      </c>
    </row>
    <row r="3">
      <c r="A3" s="3" t="inlineStr">
        <is>
          <t>Forward Contract Indexed to Issuer's Equity [Line Items]</t>
        </is>
      </c>
    </row>
    <row r="4">
      <c r="A4" s="4" t="inlineStr">
        <is>
          <t>Common Shares Purchased (shares)</t>
        </is>
      </c>
      <c r="C4" s="8" t="n">
        <v>25.8</v>
      </c>
      <c r="D4" s="8" t="n">
        <v>25.8</v>
      </c>
    </row>
    <row r="5">
      <c r="A5" s="4" t="inlineStr">
        <is>
          <t>Strike Price (in usd per share)</t>
        </is>
      </c>
      <c r="B5" s="7" t="n">
        <v>12</v>
      </c>
    </row>
    <row r="6">
      <c r="A6" s="4" t="inlineStr">
        <is>
          <t>Total Treasury Shares Recorded</t>
        </is>
      </c>
      <c r="C6" s="7" t="n">
        <v>495000000</v>
      </c>
      <c r="D6" s="7" t="n">
        <v>495000000</v>
      </c>
    </row>
    <row r="7">
      <c r="A7" s="4" t="inlineStr">
        <is>
          <t>Total Liability Recorded</t>
        </is>
      </c>
      <c r="C7" s="6" t="n">
        <v>309000000</v>
      </c>
      <c r="D7" s="6" t="n">
        <v>496500000</v>
      </c>
    </row>
    <row r="8">
      <c r="A8" s="4" t="inlineStr">
        <is>
          <t>$200 million - entered on May 13, 2019</t>
        </is>
      </c>
    </row>
    <row r="9">
      <c r="A9" s="3" t="inlineStr">
        <is>
          <t>Forward Contract Indexed to Issuer's Equity [Line Items]</t>
        </is>
      </c>
    </row>
    <row r="10">
      <c r="A10" s="4" t="inlineStr">
        <is>
          <t>Notional value of futures contracts</t>
        </is>
      </c>
      <c r="C10" s="7" t="n">
        <v>200000000</v>
      </c>
      <c r="D10" s="7" t="n">
        <v>200000000</v>
      </c>
    </row>
    <row r="11">
      <c r="A11" s="4" t="inlineStr">
        <is>
          <t>Common Shares Purchased (shares)</t>
        </is>
      </c>
      <c r="C11" s="8" t="n">
        <v>9.800000000000001</v>
      </c>
      <c r="D11" s="8" t="n">
        <v>9.800000000000001</v>
      </c>
    </row>
    <row r="12">
      <c r="A12" s="4" t="inlineStr">
        <is>
          <t>Strike Price (in usd per share)</t>
        </is>
      </c>
      <c r="C12" s="7" t="n">
        <v>12</v>
      </c>
      <c r="D12" s="9" t="n">
        <v>20.51</v>
      </c>
    </row>
    <row r="13">
      <c r="A13" s="4" t="inlineStr">
        <is>
          <t>Total Treasury Shares Recorded</t>
        </is>
      </c>
      <c r="C13" s="7" t="n">
        <v>198700000</v>
      </c>
      <c r="D13" s="7" t="n">
        <v>198700000</v>
      </c>
    </row>
    <row r="14">
      <c r="A14" s="4" t="inlineStr">
        <is>
          <t>Total Liability Recorded</t>
        </is>
      </c>
      <c r="D14" s="6" t="n">
        <v>199100000</v>
      </c>
    </row>
    <row r="15">
      <c r="A15" s="4" t="inlineStr">
        <is>
          <t>$200 million - entered on July 2, 2019</t>
        </is>
      </c>
    </row>
    <row r="16">
      <c r="A16" s="3" t="inlineStr">
        <is>
          <t>Forward Contract Indexed to Issuer's Equity [Line Items]</t>
        </is>
      </c>
    </row>
    <row r="17">
      <c r="A17" s="4" t="inlineStr">
        <is>
          <t>Notional value of futures contracts</t>
        </is>
      </c>
      <c r="C17" s="7" t="n">
        <v>200000000</v>
      </c>
      <c r="D17" s="7" t="n">
        <v>200000000</v>
      </c>
    </row>
    <row r="18">
      <c r="A18" s="4" t="inlineStr">
        <is>
          <t>Common Shares Purchased (shares)</t>
        </is>
      </c>
      <c r="C18" s="6" t="n">
        <v>10</v>
      </c>
      <c r="D18" s="6" t="n">
        <v>10</v>
      </c>
    </row>
    <row r="19">
      <c r="A19" s="4" t="inlineStr">
        <is>
          <t>Strike Price (in usd per share)</t>
        </is>
      </c>
      <c r="C19" s="7" t="n">
        <v>12</v>
      </c>
      <c r="D19" s="7" t="n">
        <v>20</v>
      </c>
    </row>
    <row r="20">
      <c r="A20" s="4" t="inlineStr">
        <is>
          <t>Total Treasury Shares Recorded</t>
        </is>
      </c>
      <c r="C20" s="7" t="n">
        <v>193700000</v>
      </c>
      <c r="D20" s="7" t="n">
        <v>193700000</v>
      </c>
    </row>
    <row r="21">
      <c r="A21" s="4" t="inlineStr">
        <is>
          <t>Total Liability Recorded</t>
        </is>
      </c>
      <c r="C21" s="6" t="n">
        <v>119400000</v>
      </c>
      <c r="D21" s="6" t="n">
        <v>195300000</v>
      </c>
    </row>
    <row r="22">
      <c r="A22" s="4" t="inlineStr">
        <is>
          <t>$100 million - entered on August 27, 2019</t>
        </is>
      </c>
    </row>
    <row r="23">
      <c r="A23" s="3" t="inlineStr">
        <is>
          <t>Forward Contract Indexed to Issuer's Equity [Line Items]</t>
        </is>
      </c>
    </row>
    <row r="24">
      <c r="A24" s="4" t="inlineStr">
        <is>
          <t>Notional value of futures contracts</t>
        </is>
      </c>
      <c r="C24" s="7" t="n">
        <v>100000000</v>
      </c>
      <c r="D24" s="7" t="n">
        <v>100000000</v>
      </c>
    </row>
    <row r="25">
      <c r="A25" s="4" t="inlineStr">
        <is>
          <t>Common Shares Purchased (shares)</t>
        </is>
      </c>
      <c r="C25" s="6" t="n">
        <v>6</v>
      </c>
      <c r="D25" s="6" t="n">
        <v>6</v>
      </c>
    </row>
    <row r="26">
      <c r="A26" s="4" t="inlineStr">
        <is>
          <t>Strike Price (in usd per share)</t>
        </is>
      </c>
      <c r="C26" s="7" t="n">
        <v>12</v>
      </c>
      <c r="D26" s="9" t="n">
        <v>16.59</v>
      </c>
    </row>
    <row r="27">
      <c r="A27" s="4" t="inlineStr">
        <is>
          <t>Total Treasury Shares Recorded</t>
        </is>
      </c>
      <c r="C27" s="7" t="n">
        <v>102600000</v>
      </c>
      <c r="D27" s="7" t="n">
        <v>102600000</v>
      </c>
    </row>
    <row r="28">
      <c r="A28" s="4" t="inlineStr">
        <is>
          <t>Total Liability Recorded</t>
        </is>
      </c>
      <c r="C28" s="7" t="n">
        <v>72600000</v>
      </c>
      <c r="D28" s="7" t="n">
        <v>1021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Movements in Treasury Shares) (Details) - shares shares in Millions</t>
        </is>
      </c>
      <c r="B1" s="2" t="inlineStr">
        <is>
          <t>12 Months Ended</t>
        </is>
      </c>
    </row>
    <row r="2">
      <c r="B2" s="2" t="inlineStr">
        <is>
          <t>Dec. 31, 2020</t>
        </is>
      </c>
      <c r="C2" s="2" t="inlineStr">
        <is>
          <t>Dec. 31, 2019</t>
        </is>
      </c>
      <c r="D2" s="2" t="inlineStr">
        <is>
          <t>Dec. 31, 2018</t>
        </is>
      </c>
    </row>
    <row r="3">
      <c r="A3" s="3" t="inlineStr">
        <is>
          <t>Movement in Treasury Shares [Roll Forward]</t>
        </is>
      </c>
    </row>
    <row r="4">
      <c r="A4" s="4" t="inlineStr">
        <is>
          <t>Beginning balance</t>
        </is>
      </c>
      <c r="B4" s="8" t="n">
        <v>128.2</v>
      </c>
      <c r="C4" s="6" t="n">
        <v>103</v>
      </c>
      <c r="D4" s="8" t="n">
        <v>92.40000000000001</v>
      </c>
    </row>
    <row r="5">
      <c r="A5" s="4" t="inlineStr">
        <is>
          <t>Acquisition of common shares (shares)</t>
        </is>
      </c>
      <c r="B5" s="8" t="n">
        <v>3.4</v>
      </c>
      <c r="C5" s="8" t="n">
        <v>34.7</v>
      </c>
      <c r="D5" s="6" t="n">
        <v>16</v>
      </c>
    </row>
    <row r="6">
      <c r="A6" s="4" t="inlineStr">
        <is>
          <t>Distribution of common shares</t>
        </is>
      </c>
      <c r="B6" s="8" t="n">
        <v>-9.300000000000001</v>
      </c>
      <c r="C6" s="8" t="n">
        <v>-9.199999999999999</v>
      </c>
      <c r="D6" s="8" t="n">
        <v>-5.2</v>
      </c>
    </row>
    <row r="7">
      <c r="A7" s="4" t="inlineStr">
        <is>
          <t>Common shares distributed to meet ESPP obligation</t>
        </is>
      </c>
      <c r="B7" s="8" t="n">
        <v>-0.7</v>
      </c>
      <c r="C7" s="8" t="n">
        <v>-0.3</v>
      </c>
      <c r="D7" s="8" t="n">
        <v>-0.2</v>
      </c>
    </row>
    <row r="8">
      <c r="A8" s="4" t="inlineStr">
        <is>
          <t>Ending balance</t>
        </is>
      </c>
      <c r="B8" s="8" t="n">
        <v>121.6</v>
      </c>
      <c r="C8" s="8" t="n">
        <v>128.2</v>
      </c>
      <c r="D8" s="6" t="n">
        <v>1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Other Comprehensive Income/(Loss)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19EUR (€)</t>
        </is>
      </c>
    </row>
    <row r="3">
      <c r="A3" s="3" t="inlineStr">
        <is>
          <t>Other comprehensive income/(loss), net of tax:</t>
        </is>
      </c>
    </row>
    <row r="4">
      <c r="A4" s="4" t="inlineStr">
        <is>
          <t>Currency translation differences on investments in foreign subsidiaries</t>
        </is>
      </c>
      <c r="B4" s="5" t="n">
        <v>182.7</v>
      </c>
      <c r="C4" s="5" t="n">
        <v>155.6</v>
      </c>
      <c r="D4" s="5" t="n">
        <v>-327.1</v>
      </c>
    </row>
    <row r="5">
      <c r="A5" s="4" t="inlineStr">
        <is>
          <t>Actuarial gain/(loss) related to employee benefit plans</t>
        </is>
      </c>
      <c r="B5" s="8" t="n">
        <v>-6.3</v>
      </c>
      <c r="C5" s="8" t="n">
        <v>-10.8</v>
      </c>
      <c r="D5" s="6" t="n">
        <v>-13</v>
      </c>
    </row>
    <row r="6">
      <c r="A6" s="4" t="inlineStr">
        <is>
          <t>Other comprehensive income/(loss), net of tax</t>
        </is>
      </c>
      <c r="B6" s="8" t="n">
        <v>6.4</v>
      </c>
      <c r="C6" s="8" t="n">
        <v>2.9</v>
      </c>
      <c r="D6" s="8" t="n">
        <v>-0.5</v>
      </c>
    </row>
    <row r="7">
      <c r="A7" s="4" t="inlineStr">
        <is>
          <t>Other comprehensive income/(loss)</t>
        </is>
      </c>
      <c r="B7" s="8" t="n">
        <v>182.8</v>
      </c>
      <c r="C7" s="8" t="n">
        <v>147.7</v>
      </c>
      <c r="D7" s="8" t="n">
        <v>-340.6</v>
      </c>
    </row>
    <row r="8">
      <c r="A8" s="3" t="inlineStr">
        <is>
          <t>AOCI Attributable to Parent, Net of Tax [Roll Forward]</t>
        </is>
      </c>
    </row>
    <row r="9">
      <c r="A9" s="4" t="inlineStr">
        <is>
          <t>Beginning balance</t>
        </is>
      </c>
      <c r="B9" s="8" t="n">
        <v>14318.3</v>
      </c>
      <c r="C9" s="8" t="n">
        <v>8936.200000000001</v>
      </c>
      <c r="D9" s="8" t="n">
        <v>8955.6</v>
      </c>
    </row>
    <row r="10">
      <c r="A10" s="4" t="inlineStr">
        <is>
          <t>Other comprehensive income/(loss), net of tax</t>
        </is>
      </c>
      <c r="B10" s="8" t="n">
        <v>182.8</v>
      </c>
      <c r="C10" s="8" t="n">
        <v>147.7</v>
      </c>
      <c r="D10" s="8" t="n">
        <v>-340.6</v>
      </c>
    </row>
    <row r="11">
      <c r="A11" s="4" t="inlineStr">
        <is>
          <t>Ending balance</t>
        </is>
      </c>
      <c r="B11" s="8" t="n">
        <v>14808.9</v>
      </c>
      <c r="C11" s="8" t="n">
        <v>14318.3</v>
      </c>
      <c r="D11" s="8" t="n">
        <v>8936.200000000001</v>
      </c>
    </row>
    <row r="12">
      <c r="A12" s="4" t="inlineStr">
        <is>
          <t>Currency translation gains (losses) on investments in foreign subsidiaries</t>
        </is>
      </c>
      <c r="B12" s="8" t="n">
        <v>-2.4</v>
      </c>
      <c r="C12" s="8" t="n">
        <v>-6.5</v>
      </c>
      <c r="D12" s="8" t="n">
        <v>10.3</v>
      </c>
    </row>
    <row r="13">
      <c r="A13" s="4" t="inlineStr">
        <is>
          <t>Adjusted balance</t>
        </is>
      </c>
    </row>
    <row r="14">
      <c r="A14" s="3" t="inlineStr">
        <is>
          <t>AOCI Attributable to Parent, Net of Tax [Roll Forward]</t>
        </is>
      </c>
    </row>
    <row r="15">
      <c r="A15" s="4" t="inlineStr">
        <is>
          <t>Beginning balance</t>
        </is>
      </c>
      <c r="D15" s="8" t="n">
        <v>8955.6</v>
      </c>
    </row>
    <row r="16">
      <c r="A16" s="4" t="inlineStr">
        <is>
          <t>Foreign currency translation</t>
        </is>
      </c>
    </row>
    <row r="17">
      <c r="A17" s="3" t="inlineStr">
        <is>
          <t>Other comprehensive income/(loss), net of tax:</t>
        </is>
      </c>
    </row>
    <row r="18">
      <c r="A18" s="4" t="inlineStr">
        <is>
          <t>Currency translation differences on investments in foreign subsidiaries</t>
        </is>
      </c>
      <c r="B18" s="8" t="n">
        <v>182.7</v>
      </c>
      <c r="C18" s="8" t="n">
        <v>155.6</v>
      </c>
      <c r="D18" s="8" t="n">
        <v>-327.1</v>
      </c>
    </row>
    <row r="19">
      <c r="A19" s="4" t="inlineStr">
        <is>
          <t>Actuarial gain/(loss) related to employee benefit plans</t>
        </is>
      </c>
      <c r="B19" s="6" t="n">
        <v>0</v>
      </c>
      <c r="C19" s="6" t="n">
        <v>0</v>
      </c>
      <c r="D19" s="6" t="n">
        <v>0</v>
      </c>
    </row>
    <row r="20">
      <c r="A20" s="4" t="inlineStr">
        <is>
          <t>Other comprehensive income/(loss), net of tax</t>
        </is>
      </c>
      <c r="B20" s="6" t="n">
        <v>0</v>
      </c>
      <c r="C20" s="6" t="n">
        <v>0</v>
      </c>
      <c r="D20" s="6" t="n">
        <v>0</v>
      </c>
    </row>
    <row r="21">
      <c r="A21" s="4" t="inlineStr">
        <is>
          <t>Other comprehensive income/(loss)</t>
        </is>
      </c>
      <c r="B21" s="8" t="n">
        <v>182.7</v>
      </c>
      <c r="C21" s="8" t="n">
        <v>155.6</v>
      </c>
      <c r="D21" s="8" t="n">
        <v>-327.1</v>
      </c>
    </row>
    <row r="22">
      <c r="A22" s="3" t="inlineStr">
        <is>
          <t>AOCI Attributable to Parent, Net of Tax [Roll Forward]</t>
        </is>
      </c>
    </row>
    <row r="23">
      <c r="A23" s="4" t="inlineStr">
        <is>
          <t>Beginning balance</t>
        </is>
      </c>
      <c r="B23" s="6" t="n">
        <v>-462</v>
      </c>
      <c r="C23" s="8" t="n">
        <v>-617.6</v>
      </c>
      <c r="D23" s="8" t="n">
        <v>-290.5</v>
      </c>
    </row>
    <row r="24">
      <c r="A24" s="4" t="inlineStr">
        <is>
          <t>Other comprehensive income/(loss), net of tax</t>
        </is>
      </c>
      <c r="B24" s="8" t="n">
        <v>182.7</v>
      </c>
      <c r="C24" s="8" t="n">
        <v>155.6</v>
      </c>
      <c r="D24" s="8" t="n">
        <v>-327.1</v>
      </c>
    </row>
    <row r="25">
      <c r="A25" s="4" t="inlineStr">
        <is>
          <t>Ending balance</t>
        </is>
      </c>
      <c r="B25" s="8" t="n">
        <v>-279.3</v>
      </c>
      <c r="C25" s="6" t="n">
        <v>-462</v>
      </c>
      <c r="D25" s="8" t="n">
        <v>-617.6</v>
      </c>
    </row>
    <row r="26">
      <c r="A26" s="4" t="inlineStr">
        <is>
          <t>Foreign currency translation | Adjustment for adoption of ASU</t>
        </is>
      </c>
    </row>
    <row r="27">
      <c r="A27" s="3" t="inlineStr">
        <is>
          <t>AOCI Attributable to Parent, Net of Tax [Roll Forward]</t>
        </is>
      </c>
    </row>
    <row r="28">
      <c r="A28" s="4" t="inlineStr">
        <is>
          <t>Beginning balance</t>
        </is>
      </c>
      <c r="D28" s="6" t="n">
        <v>0</v>
      </c>
    </row>
    <row r="29">
      <c r="A29" s="4" t="inlineStr">
        <is>
          <t>Foreign currency translation | Adjusted balance</t>
        </is>
      </c>
    </row>
    <row r="30">
      <c r="A30" s="3" t="inlineStr">
        <is>
          <t>AOCI Attributable to Parent, Net of Tax [Roll Forward]</t>
        </is>
      </c>
    </row>
    <row r="31">
      <c r="A31" s="4" t="inlineStr">
        <is>
          <t>Beginning balance</t>
        </is>
      </c>
      <c r="D31" s="8" t="n">
        <v>-290.5</v>
      </c>
    </row>
    <row r="32">
      <c r="A32" s="4" t="inlineStr">
        <is>
          <t>Employee benefit plans</t>
        </is>
      </c>
    </row>
    <row r="33">
      <c r="A33" s="3" t="inlineStr">
        <is>
          <t>Other comprehensive income/(loss), net of tax:</t>
        </is>
      </c>
    </row>
    <row r="34">
      <c r="A34" s="4" t="inlineStr">
        <is>
          <t>Currency translation differences on investments in foreign subsidiaries</t>
        </is>
      </c>
      <c r="B34" s="6" t="n">
        <v>0</v>
      </c>
      <c r="C34" s="6" t="n">
        <v>0</v>
      </c>
      <c r="D34" s="6" t="n">
        <v>0</v>
      </c>
    </row>
    <row r="35">
      <c r="A35" s="4" t="inlineStr">
        <is>
          <t>Actuarial gain/(loss) related to employee benefit plans</t>
        </is>
      </c>
      <c r="B35" s="8" t="n">
        <v>-6.3</v>
      </c>
      <c r="C35" s="8" t="n">
        <v>-10.8</v>
      </c>
      <c r="D35" s="6" t="n">
        <v>-13</v>
      </c>
    </row>
    <row r="36">
      <c r="A36" s="4" t="inlineStr">
        <is>
          <t>Other comprehensive income/(loss), net of tax</t>
        </is>
      </c>
      <c r="B36" s="8" t="n">
        <v>6.4</v>
      </c>
      <c r="C36" s="8" t="n">
        <v>2.4</v>
      </c>
      <c r="D36" s="6" t="n">
        <v>5</v>
      </c>
    </row>
    <row r="37">
      <c r="A37" s="4" t="inlineStr">
        <is>
          <t>Other comprehensive income/(loss)</t>
        </is>
      </c>
      <c r="B37" s="8" t="n">
        <v>0.1</v>
      </c>
      <c r="C37" s="8" t="n">
        <v>-8.4</v>
      </c>
      <c r="D37" s="6" t="n">
        <v>-8</v>
      </c>
    </row>
    <row r="38">
      <c r="A38" s="3" t="inlineStr">
        <is>
          <t>AOCI Attributable to Parent, Net of Tax [Roll Forward]</t>
        </is>
      </c>
    </row>
    <row r="39">
      <c r="A39" s="4" t="inlineStr">
        <is>
          <t>Beginning balance</t>
        </is>
      </c>
      <c r="B39" s="8" t="n">
        <v>-126.1</v>
      </c>
      <c r="C39" s="8" t="n">
        <v>-117.7</v>
      </c>
      <c r="D39" s="8" t="n">
        <v>-109.7</v>
      </c>
    </row>
    <row r="40">
      <c r="A40" s="4" t="inlineStr">
        <is>
          <t>Other comprehensive income/(loss), net of tax</t>
        </is>
      </c>
      <c r="B40" s="8" t="n">
        <v>0.1</v>
      </c>
      <c r="C40" s="8" t="n">
        <v>-8.4</v>
      </c>
      <c r="D40" s="6" t="n">
        <v>-8</v>
      </c>
    </row>
    <row r="41">
      <c r="A41" s="4" t="inlineStr">
        <is>
          <t>Ending balance</t>
        </is>
      </c>
      <c r="B41" s="6" t="n">
        <v>-126</v>
      </c>
      <c r="C41" s="8" t="n">
        <v>-126.1</v>
      </c>
      <c r="D41" s="8" t="n">
        <v>-117.7</v>
      </c>
    </row>
    <row r="42">
      <c r="A42" s="4" t="inlineStr">
        <is>
          <t>Employee benefit plans | Adjustment for adoption of ASU</t>
        </is>
      </c>
    </row>
    <row r="43">
      <c r="A43" s="3" t="inlineStr">
        <is>
          <t>AOCI Attributable to Parent, Net of Tax [Roll Forward]</t>
        </is>
      </c>
    </row>
    <row r="44">
      <c r="A44" s="4" t="inlineStr">
        <is>
          <t>Beginning balance</t>
        </is>
      </c>
      <c r="D44" s="6" t="n">
        <v>0</v>
      </c>
    </row>
    <row r="45">
      <c r="A45" s="4" t="inlineStr">
        <is>
          <t>Employee benefit plans | Adjusted balance</t>
        </is>
      </c>
    </row>
    <row r="46">
      <c r="A46" s="3" t="inlineStr">
        <is>
          <t>AOCI Attributable to Parent, Net of Tax [Roll Forward]</t>
        </is>
      </c>
    </row>
    <row r="47">
      <c r="A47" s="4" t="inlineStr">
        <is>
          <t>Beginning balance</t>
        </is>
      </c>
      <c r="D47" s="8" t="n">
        <v>-109.7</v>
      </c>
    </row>
    <row r="48">
      <c r="A48" s="4" t="inlineStr">
        <is>
          <t>Equity method investments</t>
        </is>
      </c>
    </row>
    <row r="49">
      <c r="A49" s="3" t="inlineStr">
        <is>
          <t>Other comprehensive income/(loss), net of tax:</t>
        </is>
      </c>
    </row>
    <row r="50">
      <c r="A50" s="4" t="inlineStr">
        <is>
          <t>Currency translation differences on investments in foreign subsidiaries</t>
        </is>
      </c>
      <c r="B50" s="6" t="n">
        <v>0</v>
      </c>
      <c r="C50" s="6" t="n">
        <v>0</v>
      </c>
      <c r="D50" s="6" t="n">
        <v>0</v>
      </c>
    </row>
    <row r="51">
      <c r="A51" s="4" t="inlineStr">
        <is>
          <t>Actuarial gain/(loss) related to employee benefit plans</t>
        </is>
      </c>
      <c r="B51" s="6" t="n">
        <v>0</v>
      </c>
      <c r="C51" s="6" t="n">
        <v>0</v>
      </c>
      <c r="D51" s="6" t="n">
        <v>0</v>
      </c>
    </row>
    <row r="52">
      <c r="A52" s="4" t="inlineStr">
        <is>
          <t>Other comprehensive income/(loss), net of tax</t>
        </is>
      </c>
      <c r="B52" s="6" t="n">
        <v>0</v>
      </c>
      <c r="C52" s="8" t="n">
        <v>0.1</v>
      </c>
      <c r="D52" s="8" t="n">
        <v>-4.3</v>
      </c>
    </row>
    <row r="53">
      <c r="A53" s="4" t="inlineStr">
        <is>
          <t>Other comprehensive income/(loss)</t>
        </is>
      </c>
      <c r="B53" s="6" t="n">
        <v>0</v>
      </c>
      <c r="C53" s="8" t="n">
        <v>0.1</v>
      </c>
      <c r="D53" s="8" t="n">
        <v>-4.3</v>
      </c>
    </row>
    <row r="54">
      <c r="A54" s="3" t="inlineStr">
        <is>
          <t>AOCI Attributable to Parent, Net of Tax [Roll Forward]</t>
        </is>
      </c>
    </row>
    <row r="55">
      <c r="A55" s="4" t="inlineStr">
        <is>
          <t>Beginning balance</t>
        </is>
      </c>
      <c r="B55" s="8" t="n">
        <v>0.1</v>
      </c>
      <c r="C55" s="6" t="n">
        <v>0</v>
      </c>
      <c r="D55" s="8" t="n">
        <v>4.3</v>
      </c>
    </row>
    <row r="56">
      <c r="A56" s="4" t="inlineStr">
        <is>
          <t>Other comprehensive income/(loss), net of tax</t>
        </is>
      </c>
      <c r="B56" s="6" t="n">
        <v>0</v>
      </c>
      <c r="C56" s="8" t="n">
        <v>0.1</v>
      </c>
      <c r="D56" s="8" t="n">
        <v>-4.3</v>
      </c>
    </row>
    <row r="57">
      <c r="A57" s="4" t="inlineStr">
        <is>
          <t>Ending balance</t>
        </is>
      </c>
      <c r="B57" s="8" t="n">
        <v>0.1</v>
      </c>
      <c r="C57" s="8" t="n">
        <v>0.1</v>
      </c>
      <c r="D57" s="6" t="n">
        <v>0</v>
      </c>
    </row>
    <row r="58">
      <c r="A58" s="4" t="inlineStr">
        <is>
          <t>Equity method investments | Adjustment for adoption of ASU</t>
        </is>
      </c>
    </row>
    <row r="59">
      <c r="A59" s="3" t="inlineStr">
        <is>
          <t>AOCI Attributable to Parent, Net of Tax [Roll Forward]</t>
        </is>
      </c>
    </row>
    <row r="60">
      <c r="A60" s="4" t="inlineStr">
        <is>
          <t>Beginning balance</t>
        </is>
      </c>
      <c r="D60" s="6" t="n">
        <v>0</v>
      </c>
    </row>
    <row r="61">
      <c r="A61" s="4" t="inlineStr">
        <is>
          <t>Equity method investments | Adjusted balance</t>
        </is>
      </c>
    </row>
    <row r="62">
      <c r="A62" s="3" t="inlineStr">
        <is>
          <t>AOCI Attributable to Parent, Net of Tax [Roll Forward]</t>
        </is>
      </c>
    </row>
    <row r="63">
      <c r="A63" s="4" t="inlineStr">
        <is>
          <t>Beginning balance</t>
        </is>
      </c>
      <c r="D63" s="8" t="n">
        <v>4.3</v>
      </c>
    </row>
    <row r="64">
      <c r="A64" s="4" t="inlineStr">
        <is>
          <t>Available-for-sale investments</t>
        </is>
      </c>
    </row>
    <row r="65">
      <c r="A65" s="3" t="inlineStr">
        <is>
          <t>Other comprehensive income/(loss), net of tax:</t>
        </is>
      </c>
    </row>
    <row r="66">
      <c r="A66" s="4" t="inlineStr">
        <is>
          <t>Currency translation differences on investments in foreign subsidiaries</t>
        </is>
      </c>
      <c r="B66" s="6" t="n">
        <v>0</v>
      </c>
      <c r="C66" s="6" t="n">
        <v>0</v>
      </c>
      <c r="D66" s="6" t="n">
        <v>0</v>
      </c>
    </row>
    <row r="67">
      <c r="A67" s="4" t="inlineStr">
        <is>
          <t>Actuarial gain/(loss) related to employee benefit plans</t>
        </is>
      </c>
      <c r="B67" s="6" t="n">
        <v>0</v>
      </c>
      <c r="C67" s="6" t="n">
        <v>0</v>
      </c>
      <c r="D67" s="6" t="n">
        <v>0</v>
      </c>
    </row>
    <row r="68">
      <c r="A68" s="4" t="inlineStr">
        <is>
          <t>Other comprehensive income/(loss), net of tax</t>
        </is>
      </c>
      <c r="B68" s="6" t="n">
        <v>0</v>
      </c>
      <c r="C68" s="8" t="n">
        <v>0.4</v>
      </c>
      <c r="D68" s="8" t="n">
        <v>-1.2</v>
      </c>
    </row>
    <row r="69">
      <c r="A69" s="4" t="inlineStr">
        <is>
          <t>Other comprehensive income/(loss)</t>
        </is>
      </c>
      <c r="B69" s="6" t="n">
        <v>0</v>
      </c>
      <c r="C69" s="8" t="n">
        <v>0.4</v>
      </c>
      <c r="D69" s="8" t="n">
        <v>-1.2</v>
      </c>
    </row>
    <row r="70">
      <c r="A70" s="3" t="inlineStr">
        <is>
          <t>AOCI Attributable to Parent, Net of Tax [Roll Forward]</t>
        </is>
      </c>
    </row>
    <row r="71">
      <c r="A71" s="4" t="inlineStr">
        <is>
          <t>Beginning balance</t>
        </is>
      </c>
      <c r="B71" s="8" t="n">
        <v>0.7</v>
      </c>
      <c r="C71" s="8" t="n">
        <v>0.3</v>
      </c>
      <c r="D71" s="8" t="n">
        <v>4.7</v>
      </c>
    </row>
    <row r="72">
      <c r="A72" s="4" t="inlineStr">
        <is>
          <t>Other comprehensive income/(loss), net of tax</t>
        </is>
      </c>
      <c r="B72" s="6" t="n">
        <v>0</v>
      </c>
      <c r="C72" s="8" t="n">
        <v>0.4</v>
      </c>
      <c r="D72" s="8" t="n">
        <v>-1.2</v>
      </c>
    </row>
    <row r="73">
      <c r="A73" s="4" t="inlineStr">
        <is>
          <t>Ending balance</t>
        </is>
      </c>
      <c r="B73" s="8" t="n">
        <v>0.7</v>
      </c>
      <c r="C73" s="8" t="n">
        <v>0.7</v>
      </c>
      <c r="D73" s="8" t="n">
        <v>0.3</v>
      </c>
    </row>
    <row r="74">
      <c r="A74" s="4" t="inlineStr">
        <is>
          <t>Available-for-sale investments | Adjustment for adoption of ASU</t>
        </is>
      </c>
    </row>
    <row r="75">
      <c r="A75" s="3" t="inlineStr">
        <is>
          <t>AOCI Attributable to Parent, Net of Tax [Roll Forward]</t>
        </is>
      </c>
    </row>
    <row r="76">
      <c r="A76" s="4" t="inlineStr">
        <is>
          <t>Beginning balance</t>
        </is>
      </c>
      <c r="D76" s="8" t="n">
        <v>-3.2</v>
      </c>
    </row>
    <row r="77">
      <c r="A77" s="4" t="inlineStr">
        <is>
          <t>Available-for-sale investments | Adjusted balance</t>
        </is>
      </c>
    </row>
    <row r="78">
      <c r="A78" s="3" t="inlineStr">
        <is>
          <t>AOCI Attributable to Parent, Net of Tax [Roll Forward]</t>
        </is>
      </c>
    </row>
    <row r="79">
      <c r="A79" s="4" t="inlineStr">
        <is>
          <t>Beginning balance</t>
        </is>
      </c>
      <c r="D79" s="8" t="n">
        <v>1.5</v>
      </c>
    </row>
    <row r="80">
      <c r="A80" s="4" t="inlineStr">
        <is>
          <t>Accumulated Other Comprehensive Income</t>
        </is>
      </c>
    </row>
    <row r="81">
      <c r="A81" s="3" t="inlineStr">
        <is>
          <t>Other comprehensive income/(loss), net of tax:</t>
        </is>
      </c>
    </row>
    <row r="82">
      <c r="A82" s="4" t="inlineStr">
        <is>
          <t>Other comprehensive income/(loss)</t>
        </is>
      </c>
      <c r="B82" s="8" t="n">
        <v>182.8</v>
      </c>
      <c r="C82" s="8" t="n">
        <v>147.7</v>
      </c>
      <c r="D82" s="8" t="n">
        <v>-340.6</v>
      </c>
    </row>
    <row r="83">
      <c r="A83" s="3" t="inlineStr">
        <is>
          <t>AOCI Attributable to Parent, Net of Tax [Roll Forward]</t>
        </is>
      </c>
    </row>
    <row r="84">
      <c r="A84" s="4" t="inlineStr">
        <is>
          <t>Beginning balance</t>
        </is>
      </c>
      <c r="B84" s="8" t="n">
        <v>-587.3</v>
      </c>
      <c r="C84" s="6" t="n">
        <v>-735</v>
      </c>
      <c r="D84" s="8" t="n">
        <v>-391.2</v>
      </c>
    </row>
    <row r="85">
      <c r="A85" s="4" t="inlineStr">
        <is>
          <t>Other comprehensive income/(loss), net of tax</t>
        </is>
      </c>
      <c r="B85" s="8" t="n">
        <v>182.8</v>
      </c>
      <c r="C85" s="8" t="n">
        <v>147.7</v>
      </c>
      <c r="D85" s="8" t="n">
        <v>-340.6</v>
      </c>
    </row>
    <row r="86">
      <c r="A86" s="4" t="inlineStr">
        <is>
          <t>Ending balance</t>
        </is>
      </c>
      <c r="B86" s="8" t="n">
        <v>-404.5</v>
      </c>
      <c r="C86" s="8" t="n">
        <v>-587.3</v>
      </c>
      <c r="D86" s="6" t="n">
        <v>-735</v>
      </c>
    </row>
    <row r="87">
      <c r="A87" s="4" t="inlineStr">
        <is>
          <t>Accumulated Other Comprehensive Income | Adjustment for adoption of ASU</t>
        </is>
      </c>
    </row>
    <row r="88">
      <c r="A88" s="3" t="inlineStr">
        <is>
          <t>AOCI Attributable to Parent, Net of Tax [Roll Forward]</t>
        </is>
      </c>
    </row>
    <row r="89">
      <c r="A89" s="4" t="inlineStr">
        <is>
          <t>Beginning balance</t>
        </is>
      </c>
      <c r="D89" s="8" t="n">
        <v>-3.2</v>
      </c>
    </row>
    <row r="90">
      <c r="A90" s="4" t="inlineStr">
        <is>
          <t>Accumulated Other Comprehensive Income | Adjusted balance</t>
        </is>
      </c>
    </row>
    <row r="91">
      <c r="A91" s="3" t="inlineStr">
        <is>
          <t>AOCI Attributable to Parent, Net of Tax [Roll Forward]</t>
        </is>
      </c>
    </row>
    <row r="92">
      <c r="A92" s="4" t="inlineStr">
        <is>
          <t>Beginning balance</t>
        </is>
      </c>
      <c r="D92" s="5" t="n">
        <v>-394.4</v>
      </c>
    </row>
    <row r="93">
      <c r="A93" s="4" t="inlineStr">
        <is>
          <t>Designated as Hedging Instrument</t>
        </is>
      </c>
    </row>
    <row r="94">
      <c r="A94" s="3" t="inlineStr">
        <is>
          <t>AOCI Attributable to Parent, Net of Tax [Roll Forward]</t>
        </is>
      </c>
    </row>
    <row r="95">
      <c r="A95" s="4" t="inlineStr">
        <is>
          <t>Intercompany debt</t>
        </is>
      </c>
      <c r="B95" s="5" t="n">
        <v>174.5</v>
      </c>
      <c r="C95" s="5" t="n">
        <v>172.1</v>
      </c>
      <c r="E95" s="13" t="n">
        <v>130</v>
      </c>
      <c r="F95" s="13" t="n">
        <v>1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69" customWidth="1" min="1" max="1"/>
    <col width="13" customWidth="1" min="2" max="2"/>
    <col width="31" customWidth="1" min="3" max="3"/>
    <col width="17" customWidth="1" min="4" max="4"/>
    <col width="17" customWidth="1" min="5" max="5"/>
    <col width="14" customWidth="1" min="6" max="6"/>
    <col width="30" customWidth="1" min="7" max="7"/>
    <col width="27" customWidth="1" min="8" max="8"/>
    <col width="43" customWidth="1" min="9" max="9"/>
    <col width="16" customWidth="1" min="10" max="10"/>
    <col width="32" customWidth="1" min="11" max="11"/>
    <col width="18" customWidth="1" min="12" max="12"/>
    <col width="48" customWidth="1" min="13" max="13"/>
    <col width="34" customWidth="1" min="14" max="14"/>
    <col width="39" customWidth="1" min="15" max="15"/>
    <col width="69" customWidth="1" min="16" max="16"/>
    <col width="55" customWidth="1" min="17" max="17"/>
    <col width="42" customWidth="1" min="18" max="18"/>
    <col width="58" customWidth="1" min="19" max="19"/>
    <col width="64" customWidth="1" min="20" max="20"/>
    <col width="80" customWidth="1" min="21" max="21"/>
  </cols>
  <sheetData>
    <row r="1">
      <c r="A1" s="1" t="inlineStr">
        <is>
          <t>Consolidated Statements of Changes in Equity - USD ($) $ in Millions</t>
        </is>
      </c>
      <c r="B1" s="2" t="inlineStr">
        <is>
          <t>Total</t>
        </is>
      </c>
      <c r="C1" s="2" t="inlineStr">
        <is>
          <t>Adjustment for adoption of ASU</t>
        </is>
      </c>
      <c r="D1" s="2" t="inlineStr">
        <is>
          <t>Adjusted balance</t>
        </is>
      </c>
      <c r="E1" s="2" t="inlineStr">
        <is>
          <t>Preferred Shares</t>
        </is>
      </c>
      <c r="F1" s="2" t="inlineStr">
        <is>
          <t>Common Shares</t>
        </is>
      </c>
      <c r="G1" s="2" t="inlineStr">
        <is>
          <t>Common SharesAdjusted balance</t>
        </is>
      </c>
      <c r="H1" s="2" t="inlineStr">
        <is>
          <t>Additional Paid-in-Capital</t>
        </is>
      </c>
      <c r="I1" s="2" t="inlineStr">
        <is>
          <t>Additional Paid-in-CapitalAdjusted balance</t>
        </is>
      </c>
      <c r="J1" s="2" t="inlineStr">
        <is>
          <t>Treasury Shares</t>
        </is>
      </c>
      <c r="K1" s="2" t="inlineStr">
        <is>
          <t>Treasury SharesAdjusted balance</t>
        </is>
      </c>
      <c r="L1" s="2" t="inlineStr">
        <is>
          <t>Retained Earnings</t>
        </is>
      </c>
      <c r="M1" s="2" t="inlineStr">
        <is>
          <t>Retained EarningsAdjustment for adoption of ASU</t>
        </is>
      </c>
      <c r="N1" s="2" t="inlineStr">
        <is>
          <t>Retained EarningsAdjusted balance</t>
        </is>
      </c>
      <c r="O1" s="2" t="inlineStr">
        <is>
          <t>Accumulated Other Comprehensive Income</t>
        </is>
      </c>
      <c r="P1" s="2" t="inlineStr">
        <is>
          <t>Accumulated Other Comprehensive IncomeAdjustment for adoption of ASU</t>
        </is>
      </c>
      <c r="Q1" s="2" t="inlineStr">
        <is>
          <t>Accumulated Other Comprehensive IncomeAdjusted balance</t>
        </is>
      </c>
      <c r="R1" s="2" t="inlineStr">
        <is>
          <t>Total Equity Attributable to Invesco Ltd.</t>
        </is>
      </c>
      <c r="S1" s="2" t="inlineStr">
        <is>
          <t>Total Equity Attributable to Invesco Ltd.Adjusted balance</t>
        </is>
      </c>
      <c r="T1" s="2" t="inlineStr">
        <is>
          <t>Nonredeemable Noncontrolling Interests in Consolidated Entities</t>
        </is>
      </c>
      <c r="U1" s="2" t="inlineStr">
        <is>
          <t>Nonredeemable Noncontrolling Interests in Consolidated EntitiesAdjusted balance</t>
        </is>
      </c>
    </row>
    <row r="2">
      <c r="A2" s="4" t="inlineStr">
        <is>
          <t>Beginning balance at Dec. 31, 2017</t>
        </is>
      </c>
      <c r="B2" s="5" t="n">
        <v>8955.6</v>
      </c>
      <c r="D2" s="5" t="n">
        <v>8955.6</v>
      </c>
      <c r="F2" s="5" t="n">
        <v>98.09999999999999</v>
      </c>
      <c r="G2" s="5" t="n">
        <v>98.09999999999999</v>
      </c>
      <c r="H2" s="7" t="n">
        <v>6282</v>
      </c>
      <c r="I2" s="7" t="n">
        <v>6282</v>
      </c>
      <c r="J2" s="5" t="n">
        <v>-2781.9</v>
      </c>
      <c r="K2" s="5" t="n">
        <v>-2781.9</v>
      </c>
      <c r="L2" s="5" t="n">
        <v>5489.1</v>
      </c>
      <c r="M2" s="5" t="n">
        <v>3.2</v>
      </c>
      <c r="N2" s="5" t="n">
        <v>5492.3</v>
      </c>
      <c r="O2" s="5" t="n">
        <v>-391.2</v>
      </c>
      <c r="P2" s="5" t="n">
        <v>-3.2</v>
      </c>
      <c r="Q2" s="5" t="n">
        <v>-394.4</v>
      </c>
      <c r="R2" s="5" t="n">
        <v>8696.1</v>
      </c>
      <c r="S2" s="5" t="n">
        <v>8696.1</v>
      </c>
      <c r="T2" s="5" t="n">
        <v>259.5</v>
      </c>
      <c r="U2" s="5" t="n">
        <v>259.5</v>
      </c>
    </row>
    <row r="3">
      <c r="A3" s="3" t="inlineStr">
        <is>
          <t>Increase (Decrease) in Stockholders' Equity [Roll Forward]</t>
        </is>
      </c>
    </row>
    <row r="4">
      <c r="A4" s="4" t="inlineStr">
        <is>
          <t>Net income</t>
        </is>
      </c>
      <c r="B4" s="8" t="n">
        <v>911.1</v>
      </c>
      <c r="L4" s="8" t="n">
        <v>882.8</v>
      </c>
      <c r="R4" s="8" t="n">
        <v>882.8</v>
      </c>
      <c r="T4" s="8" t="n">
        <v>28.3</v>
      </c>
    </row>
    <row r="5">
      <c r="A5" s="4" t="inlineStr">
        <is>
          <t>Other comprehensive income/(loss), net of tax</t>
        </is>
      </c>
      <c r="B5" s="8" t="n">
        <v>-340.6</v>
      </c>
      <c r="O5" s="8" t="n">
        <v>-340.6</v>
      </c>
      <c r="R5" s="8" t="n">
        <v>-340.6</v>
      </c>
    </row>
    <row r="6">
      <c r="A6" s="4" t="inlineStr">
        <is>
          <t>Change in noncontrolling interests in consolidated entities, net</t>
        </is>
      </c>
      <c r="B6" s="8" t="n">
        <v>69.59999999999999</v>
      </c>
      <c r="T6" s="8" t="n">
        <v>69.59999999999999</v>
      </c>
    </row>
    <row r="7">
      <c r="A7" s="4" t="inlineStr">
        <is>
          <t>Dividends declared - common</t>
        </is>
      </c>
      <c r="B7" s="8" t="n">
        <v>-490.6</v>
      </c>
      <c r="L7" s="8" t="n">
        <v>-490.6</v>
      </c>
      <c r="R7" s="8" t="n">
        <v>-490.6</v>
      </c>
    </row>
    <row r="8">
      <c r="A8" s="3" t="inlineStr">
        <is>
          <t>Employee common share plans:</t>
        </is>
      </c>
    </row>
    <row r="9">
      <c r="A9" s="4" t="inlineStr">
        <is>
          <t>Common share-based compensation</t>
        </is>
      </c>
      <c r="B9" s="8" t="n">
        <v>172.4</v>
      </c>
      <c r="H9" s="8" t="n">
        <v>172.4</v>
      </c>
      <c r="R9" s="8" t="n">
        <v>172.4</v>
      </c>
    </row>
    <row r="10">
      <c r="A10" s="4" t="inlineStr">
        <is>
          <t>Vested common shares</t>
        </is>
      </c>
      <c r="B10" s="6" t="n">
        <v>0</v>
      </c>
      <c r="H10" s="8" t="n">
        <v>-120.6</v>
      </c>
      <c r="J10" s="8" t="n">
        <v>120.6</v>
      </c>
    </row>
    <row r="11">
      <c r="A11" s="4" t="inlineStr">
        <is>
          <t>Other share awards</t>
        </is>
      </c>
      <c r="B11" s="8" t="n">
        <v>7.6</v>
      </c>
      <c r="H11" s="6" t="n">
        <v>1</v>
      </c>
      <c r="J11" s="8" t="n">
        <v>6.6</v>
      </c>
      <c r="R11" s="8" t="n">
        <v>7.6</v>
      </c>
    </row>
    <row r="12">
      <c r="A12" s="4" t="inlineStr">
        <is>
          <t>Purchase of common shares</t>
        </is>
      </c>
      <c r="B12" s="8" t="n">
        <v>-348.9</v>
      </c>
      <c r="J12" s="8" t="n">
        <v>-348.9</v>
      </c>
      <c r="R12" s="8" t="n">
        <v>-348.9</v>
      </c>
    </row>
    <row r="13">
      <c r="A13" s="4" t="inlineStr">
        <is>
          <t>Ending balance at Dec. 31, 2018</t>
        </is>
      </c>
      <c r="B13" s="8" t="n">
        <v>8936.200000000001</v>
      </c>
      <c r="E13" s="7" t="n">
        <v>0</v>
      </c>
      <c r="F13" s="8" t="n">
        <v>98.09999999999999</v>
      </c>
      <c r="H13" s="8" t="n">
        <v>6334.8</v>
      </c>
      <c r="J13" s="8" t="n">
        <v>-3003.6</v>
      </c>
      <c r="L13" s="8" t="n">
        <v>5884.5</v>
      </c>
      <c r="O13" s="6" t="n">
        <v>-735</v>
      </c>
      <c r="R13" s="8" t="n">
        <v>8578.799999999999</v>
      </c>
      <c r="T13" s="8" t="n">
        <v>357.4</v>
      </c>
    </row>
    <row r="14">
      <c r="A14" s="4" t="inlineStr">
        <is>
          <t>Beginning Balance at Dec. 31, 2017</t>
        </is>
      </c>
      <c r="B14" s="8" t="n">
        <v>243.2</v>
      </c>
      <c r="C14" s="7" t="n">
        <v>0</v>
      </c>
      <c r="D14" s="5" t="n">
        <v>243.2</v>
      </c>
    </row>
    <row r="15">
      <c r="A15" s="3" t="inlineStr">
        <is>
          <t>Increase (Decrease) in Temporary Equity [Roll Forward]</t>
        </is>
      </c>
    </row>
    <row r="16">
      <c r="A16" s="4" t="inlineStr">
        <is>
          <t>Net income</t>
        </is>
      </c>
      <c r="B16" s="6" t="n">
        <v>-28</v>
      </c>
    </row>
    <row r="17">
      <c r="A17" s="4" t="inlineStr">
        <is>
          <t>Change in noncontrolling interests in consolidated entities, net</t>
        </is>
      </c>
      <c r="B17" s="6" t="n">
        <v>181</v>
      </c>
    </row>
    <row r="18">
      <c r="A18" s="4" t="inlineStr">
        <is>
          <t>Ending Balance at Dec. 31, 2018</t>
        </is>
      </c>
      <c r="B18" s="8" t="n">
        <v>396.2</v>
      </c>
    </row>
    <row r="19">
      <c r="A19" s="3" t="inlineStr">
        <is>
          <t>Increase (Decrease) in Stockholders' Equity [Roll Forward]</t>
        </is>
      </c>
    </row>
    <row r="20">
      <c r="A20" s="4" t="inlineStr">
        <is>
          <t>Net income</t>
        </is>
      </c>
      <c r="B20" s="8" t="n">
        <v>697.8</v>
      </c>
      <c r="L20" s="8" t="n">
        <v>688.3</v>
      </c>
      <c r="R20" s="8" t="n">
        <v>688.3</v>
      </c>
      <c r="T20" s="8" t="n">
        <v>9.5</v>
      </c>
    </row>
    <row r="21">
      <c r="A21" s="4" t="inlineStr">
        <is>
          <t>Other comprehensive income/(loss), net of tax</t>
        </is>
      </c>
      <c r="B21" s="8" t="n">
        <v>147.7</v>
      </c>
      <c r="O21" s="8" t="n">
        <v>147.7</v>
      </c>
      <c r="R21" s="8" t="n">
        <v>147.7</v>
      </c>
    </row>
    <row r="22">
      <c r="A22" s="4" t="inlineStr">
        <is>
          <t>Change in noncontrolling interests in consolidated entities, net</t>
        </is>
      </c>
      <c r="B22" s="8" t="n">
        <v>88.90000000000001</v>
      </c>
      <c r="T22" s="8" t="n">
        <v>88.90000000000001</v>
      </c>
    </row>
    <row r="23">
      <c r="A23" s="4" t="inlineStr">
        <is>
          <t>Issuance of shares</t>
        </is>
      </c>
      <c r="B23" s="8" t="n">
        <v>5463.8</v>
      </c>
      <c r="E23" s="8" t="n">
        <v>4010.5</v>
      </c>
      <c r="F23" s="8" t="n">
        <v>15.1</v>
      </c>
      <c r="H23" s="8" t="n">
        <v>1438.2</v>
      </c>
      <c r="R23" s="8" t="n">
        <v>5463.8</v>
      </c>
    </row>
    <row r="24">
      <c r="A24" s="4" t="inlineStr">
        <is>
          <t>Dividends declared - preferred</t>
        </is>
      </c>
      <c r="B24" s="8" t="n">
        <v>-123.6</v>
      </c>
      <c r="L24" s="8" t="n">
        <v>-123.6</v>
      </c>
      <c r="R24" s="8" t="n">
        <v>-123.6</v>
      </c>
    </row>
    <row r="25">
      <c r="A25" s="4" t="inlineStr">
        <is>
          <t>Dividends declared - common</t>
        </is>
      </c>
      <c r="B25" s="8" t="n">
        <v>-531.4</v>
      </c>
      <c r="L25" s="8" t="n">
        <v>-531.4</v>
      </c>
      <c r="R25" s="8" t="n">
        <v>-531.4</v>
      </c>
    </row>
    <row r="26">
      <c r="A26" s="3" t="inlineStr">
        <is>
          <t>Employee common share plans:</t>
        </is>
      </c>
    </row>
    <row r="27">
      <c r="A27" s="4" t="inlineStr">
        <is>
          <t>Common share-based compensation</t>
        </is>
      </c>
      <c r="B27" s="8" t="n">
        <v>207.5</v>
      </c>
      <c r="H27" s="8" t="n">
        <v>207.5</v>
      </c>
      <c r="R27" s="8" t="n">
        <v>207.5</v>
      </c>
    </row>
    <row r="28">
      <c r="A28" s="4" t="inlineStr">
        <is>
          <t>Vested common shares</t>
        </is>
      </c>
      <c r="B28" s="8" t="n">
        <v>88.7</v>
      </c>
      <c r="H28" s="8" t="n">
        <v>-118.3</v>
      </c>
      <c r="J28" s="6" t="n">
        <v>207</v>
      </c>
      <c r="R28" s="8" t="n">
        <v>88.7</v>
      </c>
    </row>
    <row r="29">
      <c r="A29" s="4" t="inlineStr">
        <is>
          <t>Other share awards</t>
        </is>
      </c>
      <c r="B29" s="8" t="n">
        <v>7.5</v>
      </c>
      <c r="H29" s="8" t="n">
        <v>-1.4</v>
      </c>
      <c r="J29" s="8" t="n">
        <v>8.9</v>
      </c>
      <c r="R29" s="8" t="n">
        <v>7.5</v>
      </c>
    </row>
    <row r="30">
      <c r="A30" s="4" t="inlineStr">
        <is>
          <t>Purchase of common shares</t>
        </is>
      </c>
      <c r="B30" s="8" t="n">
        <v>-664.8</v>
      </c>
      <c r="J30" s="8" t="n">
        <v>-664.8</v>
      </c>
      <c r="R30" s="8" t="n">
        <v>-664.8</v>
      </c>
    </row>
    <row r="31">
      <c r="A31" s="4" t="inlineStr">
        <is>
          <t>Ending balance at Dec. 31, 2019</t>
        </is>
      </c>
      <c r="B31" s="8" t="n">
        <v>14318.3</v>
      </c>
      <c r="E31" s="8" t="n">
        <v>4010.5</v>
      </c>
      <c r="F31" s="8" t="n">
        <v>113.2</v>
      </c>
      <c r="H31" s="8" t="n">
        <v>7860.8</v>
      </c>
      <c r="J31" s="8" t="n">
        <v>-3452.5</v>
      </c>
      <c r="L31" s="8" t="n">
        <v>5917.8</v>
      </c>
      <c r="O31" s="8" t="n">
        <v>-587.3</v>
      </c>
      <c r="R31" s="8" t="n">
        <v>13862.5</v>
      </c>
      <c r="T31" s="8" t="n">
        <v>455.8</v>
      </c>
    </row>
    <row r="32">
      <c r="A32" s="3" t="inlineStr">
        <is>
          <t>Increase (Decrease) in Temporary Equity [Roll Forward]</t>
        </is>
      </c>
    </row>
    <row r="33">
      <c r="A33" s="4" t="inlineStr">
        <is>
          <t>Net income</t>
        </is>
      </c>
      <c r="B33" s="6" t="n">
        <v>40</v>
      </c>
    </row>
    <row r="34">
      <c r="A34" s="4" t="inlineStr">
        <is>
          <t>Change in noncontrolling interests in consolidated entities, net</t>
        </is>
      </c>
      <c r="B34" s="8" t="n">
        <v>-52.7</v>
      </c>
    </row>
    <row r="35">
      <c r="A35" s="4" t="inlineStr">
        <is>
          <t>Ending Balance at Dec. 31, 2019</t>
        </is>
      </c>
      <c r="B35" s="8" t="n">
        <v>383.5</v>
      </c>
    </row>
    <row r="36">
      <c r="A36" s="3" t="inlineStr">
        <is>
          <t>Increase (Decrease) in Stockholders' Equity [Roll Forward]</t>
        </is>
      </c>
    </row>
    <row r="37">
      <c r="A37" s="4" t="inlineStr">
        <is>
          <t>Net income</t>
        </is>
      </c>
      <c r="B37" s="8" t="n">
        <v>796.3</v>
      </c>
      <c r="L37" s="8" t="n">
        <v>761.6</v>
      </c>
      <c r="R37" s="8" t="n">
        <v>761.6</v>
      </c>
      <c r="T37" s="8" t="n">
        <v>34.7</v>
      </c>
    </row>
    <row r="38">
      <c r="A38" s="4" t="inlineStr">
        <is>
          <t>Other comprehensive income/(loss), net of tax</t>
        </is>
      </c>
      <c r="B38" s="8" t="n">
        <v>182.8</v>
      </c>
      <c r="O38" s="8" t="n">
        <v>182.8</v>
      </c>
      <c r="R38" s="8" t="n">
        <v>182.8</v>
      </c>
    </row>
    <row r="39">
      <c r="A39" s="4" t="inlineStr">
        <is>
          <t>Change in noncontrolling interests in consolidated entities, net</t>
        </is>
      </c>
      <c r="B39" s="8" t="n">
        <v>-43.4</v>
      </c>
      <c r="T39" s="8" t="n">
        <v>-43.4</v>
      </c>
    </row>
    <row r="40">
      <c r="A40" s="4" t="inlineStr">
        <is>
          <t>Issuance of shares</t>
        </is>
      </c>
      <c r="B40" s="6" t="n">
        <v>0</v>
      </c>
      <c r="E40" s="6" t="n">
        <v>0</v>
      </c>
      <c r="F40" s="6" t="n">
        <v>0</v>
      </c>
      <c r="H40" s="6" t="n">
        <v>0</v>
      </c>
      <c r="R40" s="6" t="n">
        <v>0</v>
      </c>
    </row>
    <row r="41">
      <c r="A41" s="4" t="inlineStr">
        <is>
          <t>Dividends declared - preferred</t>
        </is>
      </c>
      <c r="B41" s="8" t="n">
        <v>-236.8</v>
      </c>
      <c r="L41" s="8" t="n">
        <v>-236.8</v>
      </c>
      <c r="R41" s="8" t="n">
        <v>-236.8</v>
      </c>
    </row>
    <row r="42">
      <c r="A42" s="4" t="inlineStr">
        <is>
          <t>Dividends declared - common</t>
        </is>
      </c>
      <c r="B42" s="8" t="n">
        <v>-357.6</v>
      </c>
      <c r="L42" s="8" t="n">
        <v>-357.6</v>
      </c>
      <c r="R42" s="8" t="n">
        <v>-357.6</v>
      </c>
    </row>
    <row r="43">
      <c r="A43" s="3" t="inlineStr">
        <is>
          <t>Employee common share plans:</t>
        </is>
      </c>
    </row>
    <row r="44">
      <c r="A44" s="4" t="inlineStr">
        <is>
          <t>Common share-based compensation</t>
        </is>
      </c>
      <c r="B44" s="8" t="n">
        <v>188.5</v>
      </c>
      <c r="H44" s="8" t="n">
        <v>188.5</v>
      </c>
      <c r="R44" s="8" t="n">
        <v>188.5</v>
      </c>
    </row>
    <row r="45">
      <c r="A45" s="4" t="inlineStr">
        <is>
          <t>Vested common shares</t>
        </is>
      </c>
      <c r="B45" s="6" t="n">
        <v>0</v>
      </c>
      <c r="H45" s="8" t="n">
        <v>-227.3</v>
      </c>
      <c r="J45" s="8" t="n">
        <v>227.3</v>
      </c>
    </row>
    <row r="46">
      <c r="A46" s="4" t="inlineStr">
        <is>
          <t>Other share awards</t>
        </is>
      </c>
      <c r="B46" s="8" t="n">
        <v>7.9</v>
      </c>
      <c r="H46" s="8" t="n">
        <v>-10.6</v>
      </c>
      <c r="J46" s="8" t="n">
        <v>18.5</v>
      </c>
      <c r="R46" s="8" t="n">
        <v>7.9</v>
      </c>
    </row>
    <row r="47">
      <c r="A47" s="4" t="inlineStr">
        <is>
          <t>Purchase of common shares</t>
        </is>
      </c>
      <c r="B47" s="8" t="n">
        <v>-47.1</v>
      </c>
      <c r="J47" s="8" t="n">
        <v>-47.1</v>
      </c>
      <c r="R47" s="8" t="n">
        <v>-47.1</v>
      </c>
    </row>
    <row r="48">
      <c r="A48" s="4" t="inlineStr">
        <is>
          <t>Ending balance at Dec. 31, 2020</t>
        </is>
      </c>
      <c r="B48" s="8" t="n">
        <v>14808.9</v>
      </c>
      <c r="E48" s="5" t="n">
        <v>4010.5</v>
      </c>
      <c r="F48" s="5" t="n">
        <v>113.2</v>
      </c>
      <c r="H48" s="5" t="n">
        <v>7811.4</v>
      </c>
      <c r="J48" s="5" t="n">
        <v>-3253.8</v>
      </c>
      <c r="L48" s="7" t="n">
        <v>6085</v>
      </c>
      <c r="O48" s="5" t="n">
        <v>-404.5</v>
      </c>
      <c r="R48" s="5" t="n">
        <v>14361.8</v>
      </c>
      <c r="T48" s="5" t="n">
        <v>447.1</v>
      </c>
    </row>
    <row r="49">
      <c r="A49" s="3" t="inlineStr">
        <is>
          <t>Increase (Decrease) in Temporary Equity [Roll Forward]</t>
        </is>
      </c>
    </row>
    <row r="50">
      <c r="A50" s="4" t="inlineStr">
        <is>
          <t>Net income</t>
        </is>
      </c>
      <c r="B50" s="8" t="n">
        <v>11.2</v>
      </c>
    </row>
    <row r="51">
      <c r="A51" s="4" t="inlineStr">
        <is>
          <t>Change in noncontrolling interests in consolidated entities, net</t>
        </is>
      </c>
      <c r="B51" s="8" t="n">
        <v>-182.9</v>
      </c>
    </row>
    <row r="52">
      <c r="A52" s="4" t="inlineStr">
        <is>
          <t>Ending Balance at Dec. 31, 2020</t>
        </is>
      </c>
      <c r="B52" s="5" t="n">
        <v>21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9" customWidth="1" min="2" max="2"/>
    <col width="36" customWidth="1" min="3" max="3"/>
    <col width="31" customWidth="1" min="4" max="4"/>
    <col width="31" customWidth="1" min="5" max="5"/>
    <col width="19" customWidth="1" min="6" max="6"/>
    <col width="19" customWidth="1" min="7" max="7"/>
  </cols>
  <sheetData>
    <row r="1">
      <c r="A1" s="1" t="inlineStr">
        <is>
          <t>Common Share-Based Compensation (Narrative) (Details) $ / shares in Units, shares in Millions, $ in Millions</t>
        </is>
      </c>
      <c r="B1" s="2" t="inlineStr">
        <is>
          <t>May 24, 2019shares</t>
        </is>
      </c>
      <c r="C1" s="2" t="inlineStr">
        <is>
          <t>Dec. 31, 2020USD ($)award$ / shares</t>
        </is>
      </c>
      <c r="D1" s="2" t="inlineStr">
        <is>
          <t>Dec. 31, 2019USD ($)$ / shares</t>
        </is>
      </c>
      <c r="E1" s="2" t="inlineStr">
        <is>
          <t>Dec. 31, 2018USD ($)$ / shares</t>
        </is>
      </c>
      <c r="F1" s="2" t="inlineStr">
        <is>
          <t>May 31, 2016shares</t>
        </is>
      </c>
      <c r="G1" s="2" t="inlineStr">
        <is>
          <t>May 31, 2010shares</t>
        </is>
      </c>
    </row>
    <row r="2">
      <c r="A2" s="3" t="inlineStr">
        <is>
          <t>Share-based Compensation Arrangement by Share-based Payment Award [Line Items]</t>
        </is>
      </c>
    </row>
    <row r="3">
      <c r="A3" s="4" t="inlineStr">
        <is>
          <t>Common share-based compensation expense</t>
        </is>
      </c>
      <c r="C3" s="5" t="n">
        <v>188.5</v>
      </c>
      <c r="D3" s="5" t="n">
        <v>207.5</v>
      </c>
      <c r="E3" s="5" t="n">
        <v>172.4</v>
      </c>
    </row>
    <row r="4">
      <c r="A4" s="4" t="inlineStr">
        <is>
          <t>Income tax benefit from share-based compensation agreements</t>
        </is>
      </c>
      <c r="C4" s="5" t="n">
        <v>27.8</v>
      </c>
      <c r="D4" s="8" t="n">
        <v>38.1</v>
      </c>
      <c r="E4" s="8" t="n">
        <v>40.8</v>
      </c>
    </row>
    <row r="5">
      <c r="A5" s="4" t="inlineStr">
        <is>
          <t>Number of award categories | award</t>
        </is>
      </c>
      <c r="C5" s="6" t="n">
        <v>2</v>
      </c>
    </row>
    <row r="6">
      <c r="A6" s="4" t="inlineStr">
        <is>
          <t>Fair value of vested shares</t>
        </is>
      </c>
      <c r="C6" s="5" t="n">
        <v>124.6</v>
      </c>
      <c r="D6" s="5" t="n">
        <v>177.1</v>
      </c>
      <c r="E6" s="5" t="n">
        <v>160.8</v>
      </c>
    </row>
    <row r="7">
      <c r="A7" s="4" t="inlineStr">
        <is>
          <t>Weighted average fair value of shares granted (in USD per share) | $ / shares</t>
        </is>
      </c>
      <c r="C7" s="9" t="n">
        <v>14.09</v>
      </c>
      <c r="D7" s="9" t="n">
        <v>19.66</v>
      </c>
      <c r="E7" s="9" t="n">
        <v>31.78</v>
      </c>
    </row>
    <row r="8">
      <c r="A8" s="4" t="inlineStr">
        <is>
          <t>Unrecognized compensation cost related to non-vested shares</t>
        </is>
      </c>
      <c r="C8" s="5" t="n">
        <v>221.8</v>
      </c>
    </row>
    <row r="9">
      <c r="A9" s="4" t="inlineStr">
        <is>
          <t>Weighted average non-vested shares compensation cost expected to recognize</t>
        </is>
      </c>
      <c r="C9" s="4" t="inlineStr">
        <is>
          <t>2 years 3 months</t>
        </is>
      </c>
    </row>
    <row r="10">
      <c r="A10" s="4" t="inlineStr">
        <is>
          <t>2016 Global Equity Incentive Plan</t>
        </is>
      </c>
    </row>
    <row r="11">
      <c r="A11" s="3" t="inlineStr">
        <is>
          <t>Share-based Compensation Arrangement by Share-based Payment Award [Line Items]</t>
        </is>
      </c>
    </row>
    <row r="12">
      <c r="A12" s="4" t="inlineStr">
        <is>
          <t>Shares authorized under share awards plan (shares) | shares</t>
        </is>
      </c>
      <c r="F12" s="8" t="n">
        <v>31.4</v>
      </c>
    </row>
    <row r="13">
      <c r="A13" s="4" t="inlineStr">
        <is>
          <t>2010 Global Equity Incentive Plan</t>
        </is>
      </c>
    </row>
    <row r="14">
      <c r="A14" s="3" t="inlineStr">
        <is>
          <t>Share-based Compensation Arrangement by Share-based Payment Award [Line Items]</t>
        </is>
      </c>
    </row>
    <row r="15">
      <c r="A15" s="4" t="inlineStr">
        <is>
          <t>Shares authorized under share awards plan (shares) | shares</t>
        </is>
      </c>
      <c r="G15" s="8" t="n">
        <v>8.5</v>
      </c>
    </row>
    <row r="16">
      <c r="A16" s="4" t="inlineStr">
        <is>
          <t>Performance-vested awards | Minimum | Award Date February 2018</t>
        </is>
      </c>
    </row>
    <row r="17">
      <c r="A17" s="3" t="inlineStr">
        <is>
          <t>Share-based Compensation Arrangement by Share-based Payment Award [Line Items]</t>
        </is>
      </c>
    </row>
    <row r="18">
      <c r="A18" s="4" t="inlineStr">
        <is>
          <t>Proportional vesting rate (percent)</t>
        </is>
      </c>
      <c r="C18" s="4" t="inlineStr">
        <is>
          <t>0.00%</t>
        </is>
      </c>
    </row>
    <row r="19">
      <c r="A19" s="4" t="inlineStr">
        <is>
          <t>Performance-vested awards | Minimum | Award Date February 2019</t>
        </is>
      </c>
    </row>
    <row r="20">
      <c r="A20" s="3" t="inlineStr">
        <is>
          <t>Share-based Compensation Arrangement by Share-based Payment Award [Line Items]</t>
        </is>
      </c>
    </row>
    <row r="21">
      <c r="A21" s="4" t="inlineStr">
        <is>
          <t>Proportional vesting rate (percent)</t>
        </is>
      </c>
      <c r="C21" s="4" t="inlineStr">
        <is>
          <t>0.00%</t>
        </is>
      </c>
    </row>
    <row r="22">
      <c r="A22" s="4" t="inlineStr">
        <is>
          <t>Performance-vested awards | Minimum | Award Date February 2020</t>
        </is>
      </c>
    </row>
    <row r="23">
      <c r="A23" s="3" t="inlineStr">
        <is>
          <t>Share-based Compensation Arrangement by Share-based Payment Award [Line Items]</t>
        </is>
      </c>
    </row>
    <row r="24">
      <c r="A24" s="4" t="inlineStr">
        <is>
          <t>Proportional vesting rate (percent)</t>
        </is>
      </c>
      <c r="C24" s="4" t="inlineStr">
        <is>
          <t>0.00%</t>
        </is>
      </c>
    </row>
    <row r="25">
      <c r="A25" s="4" t="inlineStr">
        <is>
          <t>Performance-vested awards | Maximum | Award Date February 2018</t>
        </is>
      </c>
    </row>
    <row r="26">
      <c r="A26" s="3" t="inlineStr">
        <is>
          <t>Share-based Compensation Arrangement by Share-based Payment Award [Line Items]</t>
        </is>
      </c>
    </row>
    <row r="27">
      <c r="A27" s="4" t="inlineStr">
        <is>
          <t>Proportional vesting rate (percent)</t>
        </is>
      </c>
      <c r="C27" s="4" t="inlineStr">
        <is>
          <t>150.00%</t>
        </is>
      </c>
    </row>
    <row r="28">
      <c r="A28" s="4" t="inlineStr">
        <is>
          <t>Performance-vested awards | Maximum | Award Date February 2019</t>
        </is>
      </c>
    </row>
    <row r="29">
      <c r="A29" s="3" t="inlineStr">
        <is>
          <t>Share-based Compensation Arrangement by Share-based Payment Award [Line Items]</t>
        </is>
      </c>
    </row>
    <row r="30">
      <c r="A30" s="4" t="inlineStr">
        <is>
          <t>Proportional vesting rate (percent)</t>
        </is>
      </c>
      <c r="C30" s="4" t="inlineStr">
        <is>
          <t>150.00%</t>
        </is>
      </c>
    </row>
    <row r="31">
      <c r="A31" s="4" t="inlineStr">
        <is>
          <t>Performance-vested awards | Maximum | Award Date February 2020</t>
        </is>
      </c>
    </row>
    <row r="32">
      <c r="A32" s="3" t="inlineStr">
        <is>
          <t>Share-based Compensation Arrangement by Share-based Payment Award [Line Items]</t>
        </is>
      </c>
    </row>
    <row r="33">
      <c r="A33" s="4" t="inlineStr">
        <is>
          <t>Proportional vesting rate (percent)</t>
        </is>
      </c>
      <c r="C33" s="4" t="inlineStr">
        <is>
          <t>150.00%</t>
        </is>
      </c>
    </row>
    <row r="34">
      <c r="A34" s="4" t="inlineStr">
        <is>
          <t>OppenheimerFunds | Restricted Stock</t>
        </is>
      </c>
    </row>
    <row r="35">
      <c r="A35" s="3" t="inlineStr">
        <is>
          <t>Share-based Compensation Arrangement by Share-based Payment Award [Line Items]</t>
        </is>
      </c>
    </row>
    <row r="36">
      <c r="A36" s="4" t="inlineStr">
        <is>
          <t>Stock consideration (shares) | shares</t>
        </is>
      </c>
      <c r="B36" s="8" t="n">
        <v>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Based Compensation (Movements On Common Share Awards) (Details) - $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Unvested at beginning of year Weighted Average Grant Date Fair Value (in USD per share)</t>
        </is>
      </c>
      <c r="B4" s="9" t="n">
        <v>21.94</v>
      </c>
    </row>
    <row r="5">
      <c r="A5" s="4" t="inlineStr">
        <is>
          <t>Granted during period Weighted Average Grant Date Fair Value (in USD per share)</t>
        </is>
      </c>
      <c r="B5" s="12" t="n">
        <v>14.09</v>
      </c>
      <c r="C5" s="9" t="n">
        <v>19.66</v>
      </c>
      <c r="D5" s="9" t="n">
        <v>31.78</v>
      </c>
    </row>
    <row r="6">
      <c r="A6" s="4" t="inlineStr">
        <is>
          <t>Forfeited during the year Weighted Average Grant Date Fair Value (in USD per share)</t>
        </is>
      </c>
      <c r="B6" s="12" t="n">
        <v>20.91</v>
      </c>
    </row>
    <row r="7">
      <c r="A7" s="4" t="inlineStr">
        <is>
          <t>Vested and distributed during the period Weighted Average Grant Date Fair Value (in USD per share)</t>
        </is>
      </c>
      <c r="B7" s="12" t="n">
        <v>24.17</v>
      </c>
    </row>
    <row r="8">
      <c r="A8" s="4" t="inlineStr">
        <is>
          <t>Unvested at the end of the year Weighted Average Grant Date Fair Value (in USD per share)</t>
        </is>
      </c>
      <c r="B8" s="9" t="n">
        <v>19.11</v>
      </c>
      <c r="C8" s="9" t="n">
        <v>21.94</v>
      </c>
    </row>
    <row r="9">
      <c r="A9" s="4" t="inlineStr">
        <is>
          <t>Time vested awards</t>
        </is>
      </c>
    </row>
    <row r="10">
      <c r="A10" s="3" t="inlineStr">
        <is>
          <t>Share-based Compensation Arrangement by Share-based Payment Award, Equity Instruments Other than Options, Nonvested, Number of Shares [Roll Forward]</t>
        </is>
      </c>
    </row>
    <row r="11">
      <c r="A11" s="4" t="inlineStr">
        <is>
          <t>Unvested at the beginning of year (in shares)</t>
        </is>
      </c>
      <c r="B11" s="8" t="n">
        <v>18.7</v>
      </c>
      <c r="C11" s="8" t="n">
        <v>12.5</v>
      </c>
      <c r="D11" s="6" t="n">
        <v>12</v>
      </c>
    </row>
    <row r="12">
      <c r="A12" s="4" t="inlineStr">
        <is>
          <t>Granted during the year (in shares)</t>
        </is>
      </c>
      <c r="B12" s="8" t="n">
        <v>8.800000000000001</v>
      </c>
      <c r="C12" s="8" t="n">
        <v>15.5</v>
      </c>
      <c r="D12" s="8" t="n">
        <v>5.7</v>
      </c>
    </row>
    <row r="13">
      <c r="A13" s="4" t="inlineStr">
        <is>
          <t>Forfeited during the year (in shares)</t>
        </is>
      </c>
      <c r="B13" s="8" t="n">
        <v>-0.5</v>
      </c>
      <c r="C13" s="8" t="n">
        <v>-0.5</v>
      </c>
      <c r="D13" s="8" t="n">
        <v>-0.3</v>
      </c>
    </row>
    <row r="14">
      <c r="A14" s="4" t="inlineStr">
        <is>
          <t>Vested and distributed during the year (in shares)</t>
        </is>
      </c>
      <c r="B14" s="8" t="n">
        <v>-8.9</v>
      </c>
      <c r="C14" s="8" t="n">
        <v>-8.800000000000001</v>
      </c>
      <c r="D14" s="8" t="n">
        <v>-4.9</v>
      </c>
    </row>
    <row r="15">
      <c r="A15" s="4" t="inlineStr">
        <is>
          <t>Unvested at the end of the year (in shares)</t>
        </is>
      </c>
      <c r="B15" s="8" t="n">
        <v>18.1</v>
      </c>
      <c r="C15" s="8" t="n">
        <v>18.7</v>
      </c>
      <c r="D15" s="8" t="n">
        <v>12.5</v>
      </c>
    </row>
    <row r="16">
      <c r="A16" s="4" t="inlineStr">
        <is>
          <t>Performance-vested awards</t>
        </is>
      </c>
    </row>
    <row r="17">
      <c r="A17" s="3" t="inlineStr">
        <is>
          <t>Share-based Compensation Arrangement by Share-based Payment Award, Equity Instruments Other than Options, Nonvested, Number of Shares [Roll Forward]</t>
        </is>
      </c>
    </row>
    <row r="18">
      <c r="A18" s="4" t="inlineStr">
        <is>
          <t>Unvested at the beginning of year (in shares)</t>
        </is>
      </c>
      <c r="B18" s="8" t="n">
        <v>1.1</v>
      </c>
      <c r="C18" s="8" t="n">
        <v>0.9</v>
      </c>
      <c r="D18" s="8" t="n">
        <v>0.9</v>
      </c>
    </row>
    <row r="19">
      <c r="A19" s="4" t="inlineStr">
        <is>
          <t>Granted during the year (in shares)</t>
        </is>
      </c>
      <c r="B19" s="8" t="n">
        <v>0.9</v>
      </c>
      <c r="C19" s="8" t="n">
        <v>0.6</v>
      </c>
      <c r="D19" s="8" t="n">
        <v>0.4</v>
      </c>
    </row>
    <row r="20">
      <c r="A20" s="4" t="inlineStr">
        <is>
          <t>Forfeited during the year (in shares)</t>
        </is>
      </c>
      <c r="B20" s="6" t="n">
        <v>0</v>
      </c>
      <c r="C20" s="6" t="n">
        <v>0</v>
      </c>
      <c r="D20" s="6" t="n">
        <v>0</v>
      </c>
    </row>
    <row r="21">
      <c r="A21" s="4" t="inlineStr">
        <is>
          <t>Vested and distributed during the year (in shares)</t>
        </is>
      </c>
      <c r="B21" s="8" t="n">
        <v>-0.4</v>
      </c>
      <c r="C21" s="8" t="n">
        <v>-0.4</v>
      </c>
      <c r="D21" s="8" t="n">
        <v>-0.4</v>
      </c>
    </row>
    <row r="22">
      <c r="A22" s="4" t="inlineStr">
        <is>
          <t>Unvested at the end of the year (in shares)</t>
        </is>
      </c>
      <c r="B22" s="8" t="n">
        <v>1.6</v>
      </c>
      <c r="C22" s="8" t="n">
        <v>1.1</v>
      </c>
      <c r="D22" s="8" t="n">
        <v>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arrative) (Details) - Retirement Plans - USD ($)</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benefit plan, cost recognized</t>
        </is>
      </c>
      <c r="B4" s="7" t="n">
        <v>86400000</v>
      </c>
      <c r="C4" s="7" t="n">
        <v>73500000</v>
      </c>
      <c r="D4" s="7" t="n">
        <v>69300000</v>
      </c>
    </row>
    <row r="5">
      <c r="A5" s="4" t="inlineStr">
        <is>
          <t>Accrued contributions</t>
        </is>
      </c>
      <c r="B5" s="6" t="n">
        <v>30700000</v>
      </c>
      <c r="C5" s="6" t="n">
        <v>31300000</v>
      </c>
    </row>
    <row r="6">
      <c r="A6" s="4" t="inlineStr">
        <is>
          <t>Expense recorded in relation to partial settlement of U.K. Pension Plan</t>
        </is>
      </c>
      <c r="B6" s="6" t="n">
        <v>8000000</v>
      </c>
      <c r="C6" s="6" t="n">
        <v>-200000</v>
      </c>
      <c r="D6" s="6" t="n">
        <v>3100000</v>
      </c>
    </row>
    <row r="7">
      <c r="A7" s="4" t="inlineStr">
        <is>
          <t>Fair value of plan assets</t>
        </is>
      </c>
      <c r="B7" s="6" t="n">
        <v>585000000</v>
      </c>
      <c r="C7" s="7" t="n">
        <v>524500000</v>
      </c>
      <c r="D7" s="7" t="n">
        <v>430200000</v>
      </c>
    </row>
    <row r="8">
      <c r="A8" s="4" t="inlineStr">
        <is>
          <t>Estimated amounts of contributions expected to be paid to the plans in next fiscal year</t>
        </is>
      </c>
      <c r="B8" s="6" t="n">
        <v>15200000</v>
      </c>
    </row>
    <row r="9">
      <c r="A9" s="4" t="inlineStr">
        <is>
          <t>Annual benefits of plan participants that are covered by insurance contracts</t>
        </is>
      </c>
      <c r="B9"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Schedule of defined benefit plan obligations and assets) (Details) - Retirement Plans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Benefit obligation</t>
        </is>
      </c>
      <c r="B3" s="5" t="n">
        <v>-587.1</v>
      </c>
      <c r="C3" s="5" t="n">
        <v>-551.7</v>
      </c>
      <c r="D3" s="5" t="n">
        <v>-475.6</v>
      </c>
    </row>
    <row r="4">
      <c r="A4" s="4" t="inlineStr">
        <is>
          <t>Fair value of plan assets</t>
        </is>
      </c>
      <c r="B4" s="6" t="n">
        <v>585</v>
      </c>
      <c r="C4" s="8" t="n">
        <v>524.5</v>
      </c>
      <c r="D4" s="5" t="n">
        <v>430.2</v>
      </c>
    </row>
    <row r="5">
      <c r="A5" s="4" t="inlineStr">
        <is>
          <t>Funded status</t>
        </is>
      </c>
      <c r="B5" s="8" t="n">
        <v>-2.1</v>
      </c>
      <c r="C5" s="8" t="n">
        <v>-27.2</v>
      </c>
    </row>
    <row r="6">
      <c r="A6" s="3" t="inlineStr">
        <is>
          <t>Amounts recognized in the Consolidated Balance Sheets:</t>
        </is>
      </c>
    </row>
    <row r="7">
      <c r="A7" s="4" t="inlineStr">
        <is>
          <t>Other assets</t>
        </is>
      </c>
      <c r="B7" s="8" t="n">
        <v>30.4</v>
      </c>
      <c r="C7" s="8" t="n">
        <v>2.5</v>
      </c>
    </row>
    <row r="8">
      <c r="A8" s="4" t="inlineStr">
        <is>
          <t>Accrued compensation and benefits</t>
        </is>
      </c>
      <c r="B8" s="5" t="n">
        <v>-32.5</v>
      </c>
      <c r="C8" s="5" t="n">
        <v>-2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hanges in defined benefit plan obligations) (Details) - Retirement Plans - USD ($) $ in Million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Benefit obligation, beginning balance</t>
        </is>
      </c>
      <c r="B4" s="5" t="n">
        <v>551.7</v>
      </c>
      <c r="C4" s="5" t="n">
        <v>475.6</v>
      </c>
    </row>
    <row r="5">
      <c r="A5" s="4" t="inlineStr">
        <is>
          <t>Service cost</t>
        </is>
      </c>
      <c r="B5" s="8" t="n">
        <v>2.4</v>
      </c>
      <c r="C5" s="8" t="n">
        <v>1.1</v>
      </c>
      <c r="D5" s="5" t="n">
        <v>3.8</v>
      </c>
    </row>
    <row r="6">
      <c r="A6" s="4" t="inlineStr">
        <is>
          <t>Interest cost</t>
        </is>
      </c>
      <c r="B6" s="8" t="n">
        <v>9.199999999999999</v>
      </c>
      <c r="C6" s="8" t="n">
        <v>13.4</v>
      </c>
      <c r="D6" s="8" t="n">
        <v>12.6</v>
      </c>
    </row>
    <row r="7">
      <c r="A7" s="4" t="inlineStr">
        <is>
          <t>Actuarial (gains)/losses</t>
        </is>
      </c>
      <c r="B7" s="8" t="n">
        <v>40.6</v>
      </c>
      <c r="C7" s="6" t="n">
        <v>64</v>
      </c>
    </row>
    <row r="8">
      <c r="A8" s="4" t="inlineStr">
        <is>
          <t>Exchange difference</t>
        </is>
      </c>
      <c r="B8" s="8" t="n">
        <v>21.4</v>
      </c>
      <c r="C8" s="8" t="n">
        <v>16.4</v>
      </c>
    </row>
    <row r="9">
      <c r="A9" s="4" t="inlineStr">
        <is>
          <t>Benefits paid</t>
        </is>
      </c>
      <c r="B9" s="8" t="n">
        <v>-11.5</v>
      </c>
      <c r="C9" s="8" t="n">
        <v>-18.6</v>
      </c>
    </row>
    <row r="10">
      <c r="A10" s="4" t="inlineStr">
        <is>
          <t>Curtailment</t>
        </is>
      </c>
      <c r="B10" s="6" t="n">
        <v>0</v>
      </c>
      <c r="C10" s="8" t="n">
        <v>0.4</v>
      </c>
    </row>
    <row r="11">
      <c r="A11" s="4" t="inlineStr">
        <is>
          <t>Settlement</t>
        </is>
      </c>
      <c r="B11" s="8" t="n">
        <v>-26.7</v>
      </c>
      <c r="C11" s="8" t="n">
        <v>-0.6</v>
      </c>
    </row>
    <row r="12">
      <c r="A12" s="4" t="inlineStr">
        <is>
          <t>Benefit obligation, ending balance</t>
        </is>
      </c>
      <c r="B12" s="5" t="n">
        <v>587.1</v>
      </c>
      <c r="C12" s="5" t="n">
        <v>551.7</v>
      </c>
      <c r="D12" s="5" t="n">
        <v>47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Schedule of assumptions used to determine defined benefit obligations) (Details) - Retirement Plans</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Discount rate (percent)</t>
        </is>
      </c>
      <c r="B4" s="4" t="inlineStr">
        <is>
          <t>1.83%</t>
        </is>
      </c>
      <c r="C4" s="4" t="inlineStr">
        <is>
          <t>1.93%</t>
        </is>
      </c>
    </row>
    <row r="5">
      <c r="A5" s="4" t="inlineStr">
        <is>
          <t>Expected rate of salary increases (percent)</t>
        </is>
      </c>
      <c r="B5" s="4" t="inlineStr">
        <is>
          <t>2.85%</t>
        </is>
      </c>
      <c r="C5" s="4" t="inlineStr">
        <is>
          <t>2.95%</t>
        </is>
      </c>
    </row>
    <row r="6">
      <c r="A6" s="4" t="inlineStr">
        <is>
          <t>Future pension/medical cost trend rate increases (percent)</t>
        </is>
      </c>
      <c r="B6" s="4" t="inlineStr">
        <is>
          <t>2.64%</t>
        </is>
      </c>
      <c r="C6" s="4" t="inlineStr">
        <is>
          <t>2.74%</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Changes in the fair value of plan assets) (Details) - Retirement Plans - USD ($) $ in Millions</t>
        </is>
      </c>
      <c r="B1" s="2" t="inlineStr">
        <is>
          <t>12 Months Ended</t>
        </is>
      </c>
    </row>
    <row r="2">
      <c r="B2" s="2" t="inlineStr">
        <is>
          <t>Dec. 31, 2020</t>
        </is>
      </c>
      <c r="C2" s="2" t="inlineStr">
        <is>
          <t>Dec. 31, 2019</t>
        </is>
      </c>
    </row>
    <row r="3">
      <c r="A3" s="3" t="inlineStr">
        <is>
          <t>Defined Benefit Plan, Roll Forwards [Abstract]</t>
        </is>
      </c>
    </row>
    <row r="4">
      <c r="A4" s="4" t="inlineStr">
        <is>
          <t>Beginning balance</t>
        </is>
      </c>
      <c r="B4" s="5" t="n">
        <v>524.5</v>
      </c>
      <c r="C4" s="5" t="n">
        <v>430.2</v>
      </c>
    </row>
    <row r="5">
      <c r="A5" s="4" t="inlineStr">
        <is>
          <t>Actual return on plan assets</t>
        </is>
      </c>
      <c r="B5" s="8" t="n">
        <v>55.2</v>
      </c>
      <c r="C5" s="8" t="n">
        <v>73.7</v>
      </c>
    </row>
    <row r="6">
      <c r="A6" s="4" t="inlineStr">
        <is>
          <t>Foreign currency changes</t>
        </is>
      </c>
      <c r="B6" s="8" t="n">
        <v>20.1</v>
      </c>
      <c r="C6" s="6" t="n">
        <v>16</v>
      </c>
    </row>
    <row r="7">
      <c r="A7" s="4" t="inlineStr">
        <is>
          <t>Contributions from the company</t>
        </is>
      </c>
      <c r="B7" s="8" t="n">
        <v>25.5</v>
      </c>
      <c r="C7" s="6" t="n">
        <v>24</v>
      </c>
    </row>
    <row r="8">
      <c r="A8" s="4" t="inlineStr">
        <is>
          <t>Benefits paid</t>
        </is>
      </c>
      <c r="B8" s="8" t="n">
        <v>-11.5</v>
      </c>
      <c r="C8" s="8" t="n">
        <v>-18.6</v>
      </c>
    </row>
    <row r="9">
      <c r="A9" s="4" t="inlineStr">
        <is>
          <t>Settlement and other</t>
        </is>
      </c>
      <c r="B9" s="8" t="n">
        <v>-28.8</v>
      </c>
      <c r="C9" s="8" t="n">
        <v>-0.8</v>
      </c>
    </row>
    <row r="10">
      <c r="A10" s="4" t="inlineStr">
        <is>
          <t>Ending balance</t>
        </is>
      </c>
      <c r="B10" s="7" t="n">
        <v>585</v>
      </c>
      <c r="C10" s="5" t="n">
        <v>52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Breakdown of amount recognized in accumulated other comprehensive income) (Details) - Retirement Plans - USD ($) $ in Millions</t>
        </is>
      </c>
      <c r="B1" s="2" t="inlineStr">
        <is>
          <t>Dec. 31, 2020</t>
        </is>
      </c>
      <c r="C1" s="2" t="inlineStr">
        <is>
          <t>Dec. 31, 2019</t>
        </is>
      </c>
    </row>
    <row r="2">
      <c r="A2" s="3" t="inlineStr">
        <is>
          <t>Defined Benefit Plans and Other Postretirement Benefit Plans Table Text Block [Line Items]</t>
        </is>
      </c>
    </row>
    <row r="3">
      <c r="A3" s="4" t="inlineStr">
        <is>
          <t>Prior service cost/(credit)</t>
        </is>
      </c>
      <c r="B3" s="5" t="n">
        <v>7.4</v>
      </c>
      <c r="C3" s="5" t="n">
        <v>6.1</v>
      </c>
    </row>
    <row r="4">
      <c r="A4" s="4" t="inlineStr">
        <is>
          <t>Net actuarial loss/(gain)</t>
        </is>
      </c>
      <c r="B4" s="8" t="n">
        <v>144.4</v>
      </c>
      <c r="C4" s="8" t="n">
        <v>145.4</v>
      </c>
    </row>
    <row r="5">
      <c r="A5" s="4" t="inlineStr">
        <is>
          <t>Total</t>
        </is>
      </c>
      <c r="B5" s="5" t="n">
        <v>151.8</v>
      </c>
      <c r="C5" s="5" t="n">
        <v>15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Breakdown of amounts in accumulated other comprehensive income expected to be amortized into net periodic benefit cost) (Details) - Retirement Plans $ in Millions</t>
        </is>
      </c>
      <c r="B1" s="2" t="inlineStr">
        <is>
          <t>Dec. 31, 2020USD ($)</t>
        </is>
      </c>
    </row>
    <row r="2">
      <c r="A2" s="3" t="inlineStr">
        <is>
          <t>Defined Benefit Plans and Other Postretirement Benefit Plans Table Text Block [Line Items]</t>
        </is>
      </c>
    </row>
    <row r="3">
      <c r="A3" s="4" t="inlineStr">
        <is>
          <t>Prior service cost/(credit)</t>
        </is>
      </c>
      <c r="B3" s="5" t="n">
        <v>0.3</v>
      </c>
    </row>
    <row r="4">
      <c r="A4" s="4" t="inlineStr">
        <is>
          <t>Net actuarial loss/(gain)</t>
        </is>
      </c>
      <c r="B4" s="8" t="n">
        <v>3.1</v>
      </c>
    </row>
    <row r="5">
      <c r="A5" s="4" t="inlineStr">
        <is>
          <t>Total</t>
        </is>
      </c>
      <c r="B5" s="5" t="n">
        <v>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Schedule of benefit obligations in excess of plan assets) (Details) - Retirement Plans - USD ($) $ in Millions</t>
        </is>
      </c>
      <c r="B1" s="2" t="inlineStr">
        <is>
          <t>Dec. 31, 2020</t>
        </is>
      </c>
      <c r="C1" s="2" t="inlineStr">
        <is>
          <t>Dec. 31, 2019</t>
        </is>
      </c>
    </row>
    <row r="2">
      <c r="A2" s="3" t="inlineStr">
        <is>
          <t>Defined Benefit Plans and Other Postretirement Benefit Plans Table Text Block [Line Items]</t>
        </is>
      </c>
    </row>
    <row r="3">
      <c r="A3" s="4" t="inlineStr">
        <is>
          <t>Accumulated and projected benefit obligation</t>
        </is>
      </c>
      <c r="B3" s="5" t="n">
        <v>574.2</v>
      </c>
      <c r="C3" s="5" t="n">
        <v>540.1</v>
      </c>
    </row>
    <row r="4">
      <c r="A4" s="4" t="inlineStr">
        <is>
          <t>Fair value of plan assets</t>
        </is>
      </c>
      <c r="B4" s="5" t="n">
        <v>572.3</v>
      </c>
      <c r="C4" s="5" t="n">
        <v>51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Preferred stock dividends declared per share (usd per share)</t>
        </is>
      </c>
      <c r="B4" s="7" t="n">
        <v>59</v>
      </c>
      <c r="C4" s="9" t="n">
        <v>30.81</v>
      </c>
    </row>
    <row r="5">
      <c r="A5" s="4" t="inlineStr">
        <is>
          <t>Common stock dividends declared per share (usd per share)</t>
        </is>
      </c>
      <c r="B5" s="9" t="n">
        <v>0.78</v>
      </c>
      <c r="C5" s="9" t="n">
        <v>1.23</v>
      </c>
      <c r="D5" s="9" t="n">
        <v>1.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Components of net periodic benefit cost) (Details) - Retirement Plan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Service cost</t>
        </is>
      </c>
      <c r="B4" s="5" t="n">
        <v>2.4</v>
      </c>
      <c r="C4" s="5" t="n">
        <v>1.1</v>
      </c>
      <c r="D4" s="5" t="n">
        <v>3.8</v>
      </c>
    </row>
    <row r="5">
      <c r="A5" s="4" t="inlineStr">
        <is>
          <t>Interest cost</t>
        </is>
      </c>
      <c r="B5" s="8" t="n">
        <v>9.199999999999999</v>
      </c>
      <c r="C5" s="8" t="n">
        <v>13.4</v>
      </c>
      <c r="D5" s="8" t="n">
        <v>12.6</v>
      </c>
    </row>
    <row r="6">
      <c r="A6" s="4" t="inlineStr">
        <is>
          <t>Expected return on plan assets</t>
        </is>
      </c>
      <c r="B6" s="8" t="n">
        <v>-23.7</v>
      </c>
      <c r="C6" s="8" t="n">
        <v>-22.1</v>
      </c>
      <c r="D6" s="6" t="n">
        <v>-22</v>
      </c>
    </row>
    <row r="7">
      <c r="A7" s="4" t="inlineStr">
        <is>
          <t>Amortization of prior service cost/(credit)</t>
        </is>
      </c>
      <c r="B7" s="8" t="n">
        <v>0.2</v>
      </c>
      <c r="C7" s="8" t="n">
        <v>0.3</v>
      </c>
      <c r="D7" s="8" t="n">
        <v>0.2</v>
      </c>
    </row>
    <row r="8">
      <c r="A8" s="4" t="inlineStr">
        <is>
          <t>Amortization of net actuarial (gain)/loss</t>
        </is>
      </c>
      <c r="B8" s="8" t="n">
        <v>3.6</v>
      </c>
      <c r="C8" s="8" t="n">
        <v>2.9</v>
      </c>
      <c r="D8" s="8" t="n">
        <v>2.1</v>
      </c>
    </row>
    <row r="9">
      <c r="A9" s="4" t="inlineStr">
        <is>
          <t>Settlement</t>
        </is>
      </c>
      <c r="B9" s="6" t="n">
        <v>8</v>
      </c>
      <c r="C9" s="8" t="n">
        <v>-0.2</v>
      </c>
      <c r="D9" s="8" t="n">
        <v>3.1</v>
      </c>
    </row>
    <row r="10">
      <c r="A10" s="4" t="inlineStr">
        <is>
          <t>Curtailment (gain)/loss</t>
        </is>
      </c>
      <c r="B10" s="6" t="n">
        <v>0</v>
      </c>
      <c r="C10" s="8" t="n">
        <v>0.4</v>
      </c>
      <c r="D10" s="6" t="n">
        <v>0</v>
      </c>
    </row>
    <row r="11">
      <c r="A11" s="4" t="inlineStr">
        <is>
          <t>Net periodic benefit cost/(credit)</t>
        </is>
      </c>
      <c r="B11" s="5" t="n">
        <v>-0.3</v>
      </c>
      <c r="C11" s="5" t="n">
        <v>-4.2</v>
      </c>
      <c r="D11" s="5" t="n">
        <v>-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Schedule of assumptions used to determine net periodic benefit cost) (Details) - Retirement Pla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iscount rate</t>
        </is>
      </c>
      <c r="B4" s="4" t="inlineStr">
        <is>
          <t>1.93%</t>
        </is>
      </c>
      <c r="C4" s="4" t="inlineStr">
        <is>
          <t>2.82%</t>
        </is>
      </c>
      <c r="D4" s="4" t="inlineStr">
        <is>
          <t>2.47%</t>
        </is>
      </c>
    </row>
    <row r="5">
      <c r="A5" s="4" t="inlineStr">
        <is>
          <t>Expected return on plan assets (percent)</t>
        </is>
      </c>
      <c r="B5" s="4" t="inlineStr">
        <is>
          <t>4.69%</t>
        </is>
      </c>
      <c r="C5" s="4" t="inlineStr">
        <is>
          <t>5.00%</t>
        </is>
      </c>
      <c r="D5" s="4" t="inlineStr">
        <is>
          <t>4.73%</t>
        </is>
      </c>
    </row>
    <row r="6">
      <c r="A6" s="4" t="inlineStr">
        <is>
          <t>Expected rate of salary increases (percent)</t>
        </is>
      </c>
      <c r="B6" s="4" t="inlineStr">
        <is>
          <t>2.95%</t>
        </is>
      </c>
      <c r="C6" s="4" t="inlineStr">
        <is>
          <t>3.24%</t>
        </is>
      </c>
      <c r="D6" s="4" t="inlineStr">
        <is>
          <t>3.26%</t>
        </is>
      </c>
    </row>
    <row r="7">
      <c r="A7" s="4" t="inlineStr">
        <is>
          <t>Future pension rate increases (percent)</t>
        </is>
      </c>
      <c r="B7" s="4" t="inlineStr">
        <is>
          <t>2.74%</t>
        </is>
      </c>
      <c r="C7" s="4" t="inlineStr">
        <is>
          <t>3.04%</t>
        </is>
      </c>
      <c r="D7" s="4" t="inlineStr">
        <is>
          <t>2.97%</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Analysis of plan assets) (Details) - Retirement Plans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Fair value of plan assets</t>
        </is>
      </c>
      <c r="B3" s="7" t="n">
        <v>585</v>
      </c>
      <c r="C3" s="5" t="n">
        <v>524.5</v>
      </c>
      <c r="D3" s="5" t="n">
        <v>430.2</v>
      </c>
    </row>
    <row r="4">
      <c r="A4" s="4" t="inlineStr">
        <is>
          <t>Percentage of plan assets (percent)</t>
        </is>
      </c>
      <c r="B4" s="4" t="inlineStr">
        <is>
          <t>100.00%</t>
        </is>
      </c>
      <c r="C4" s="4" t="inlineStr">
        <is>
          <t>100.00%</t>
        </is>
      </c>
    </row>
    <row r="5">
      <c r="A5" s="4" t="inlineStr">
        <is>
          <t>Cash and cash equivalents</t>
        </is>
      </c>
    </row>
    <row r="6">
      <c r="A6" s="3" t="inlineStr">
        <is>
          <t>Defined Benefit Plans and Other Postretirement Benefit Plans Table Text Block [Line Items]</t>
        </is>
      </c>
    </row>
    <row r="7">
      <c r="A7" s="4" t="inlineStr">
        <is>
          <t>Fair value of plan assets</t>
        </is>
      </c>
      <c r="B7" s="5" t="n">
        <v>22.4</v>
      </c>
      <c r="C7" s="5" t="n">
        <v>27.3</v>
      </c>
    </row>
    <row r="8">
      <c r="A8" s="4" t="inlineStr">
        <is>
          <t>Percentage of plan assets (percent)</t>
        </is>
      </c>
      <c r="B8" s="4" t="inlineStr">
        <is>
          <t>3.80%</t>
        </is>
      </c>
      <c r="C8" s="4" t="inlineStr">
        <is>
          <t>5.20%</t>
        </is>
      </c>
    </row>
    <row r="9">
      <c r="A9" s="4" t="inlineStr">
        <is>
          <t>Fund investments</t>
        </is>
      </c>
    </row>
    <row r="10">
      <c r="A10" s="3" t="inlineStr">
        <is>
          <t>Defined Benefit Plans and Other Postretirement Benefit Plans Table Text Block [Line Items]</t>
        </is>
      </c>
    </row>
    <row r="11">
      <c r="A11" s="4" t="inlineStr">
        <is>
          <t>Fair value of plan assets</t>
        </is>
      </c>
      <c r="B11" s="5" t="n">
        <v>224.2</v>
      </c>
      <c r="C11" s="5" t="n">
        <v>207.3</v>
      </c>
    </row>
    <row r="12">
      <c r="A12" s="4" t="inlineStr">
        <is>
          <t>Percentage of plan assets (percent)</t>
        </is>
      </c>
      <c r="B12" s="4" t="inlineStr">
        <is>
          <t>38.30%</t>
        </is>
      </c>
      <c r="C12" s="4" t="inlineStr">
        <is>
          <t>39.50%</t>
        </is>
      </c>
    </row>
    <row r="13">
      <c r="A13" s="4" t="inlineStr">
        <is>
          <t>Equity securities</t>
        </is>
      </c>
    </row>
    <row r="14">
      <c r="A14" s="3" t="inlineStr">
        <is>
          <t>Defined Benefit Plans and Other Postretirement Benefit Plans Table Text Block [Line Items]</t>
        </is>
      </c>
    </row>
    <row r="15">
      <c r="A15" s="4" t="inlineStr">
        <is>
          <t>Fair value of plan assets</t>
        </is>
      </c>
      <c r="B15" s="5" t="n">
        <v>193.6</v>
      </c>
      <c r="C15" s="5" t="n">
        <v>181.4</v>
      </c>
    </row>
    <row r="16">
      <c r="A16" s="4" t="inlineStr">
        <is>
          <t>Percentage of plan assets (percent)</t>
        </is>
      </c>
      <c r="B16" s="4" t="inlineStr">
        <is>
          <t>33.10%</t>
        </is>
      </c>
      <c r="C16" s="4" t="inlineStr">
        <is>
          <t>34.60%</t>
        </is>
      </c>
    </row>
    <row r="17">
      <c r="A17" s="4" t="inlineStr">
        <is>
          <t>Government debt securities</t>
        </is>
      </c>
    </row>
    <row r="18">
      <c r="A18" s="3" t="inlineStr">
        <is>
          <t>Defined Benefit Plans and Other Postretirement Benefit Plans Table Text Block [Line Items]</t>
        </is>
      </c>
    </row>
    <row r="19">
      <c r="A19" s="4" t="inlineStr">
        <is>
          <t>Fair value of plan assets</t>
        </is>
      </c>
      <c r="B19" s="7" t="n">
        <v>15</v>
      </c>
      <c r="C19" s="5" t="n">
        <v>22.5</v>
      </c>
    </row>
    <row r="20">
      <c r="A20" s="4" t="inlineStr">
        <is>
          <t>Percentage of plan assets (percent)</t>
        </is>
      </c>
      <c r="B20" s="4" t="inlineStr">
        <is>
          <t>2.60%</t>
        </is>
      </c>
      <c r="C20" s="4" t="inlineStr">
        <is>
          <t>4.30%</t>
        </is>
      </c>
    </row>
    <row r="21">
      <c r="A21" s="4" t="inlineStr">
        <is>
          <t>Guaranteed investments contracts</t>
        </is>
      </c>
    </row>
    <row r="22">
      <c r="A22" s="3" t="inlineStr">
        <is>
          <t>Defined Benefit Plans and Other Postretirement Benefit Plans Table Text Block [Line Items]</t>
        </is>
      </c>
    </row>
    <row r="23">
      <c r="A23" s="4" t="inlineStr">
        <is>
          <t>Fair value of plan assets</t>
        </is>
      </c>
      <c r="B23" s="5" t="n">
        <v>22.2</v>
      </c>
      <c r="C23" s="5" t="n">
        <v>13.2</v>
      </c>
    </row>
    <row r="24">
      <c r="A24" s="4" t="inlineStr">
        <is>
          <t>Percentage of plan assets (percent)</t>
        </is>
      </c>
      <c r="B24" s="4" t="inlineStr">
        <is>
          <t>3.80%</t>
        </is>
      </c>
      <c r="C24" s="4" t="inlineStr">
        <is>
          <t>2.50%</t>
        </is>
      </c>
    </row>
    <row r="25">
      <c r="A25" s="4" t="inlineStr">
        <is>
          <t>Other assets</t>
        </is>
      </c>
    </row>
    <row r="26">
      <c r="A26" s="3" t="inlineStr">
        <is>
          <t>Defined Benefit Plans and Other Postretirement Benefit Plans Table Text Block [Line Items]</t>
        </is>
      </c>
    </row>
    <row r="27">
      <c r="A27" s="4" t="inlineStr">
        <is>
          <t>Fair value of plan assets</t>
        </is>
      </c>
      <c r="B27" s="5" t="n">
        <v>107.6</v>
      </c>
      <c r="C27" s="5" t="n">
        <v>72.8</v>
      </c>
    </row>
    <row r="28">
      <c r="A28" s="4" t="inlineStr">
        <is>
          <t>Percentage of plan assets (percent)</t>
        </is>
      </c>
      <c r="B28" s="4" t="inlineStr">
        <is>
          <t>18.40%</t>
        </is>
      </c>
      <c r="C28" s="4" t="inlineStr">
        <is>
          <t>13.9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Schedule of benefits expected to be paid in next five fiscal years and the five fiscal years thereafter) (Details) - Retirement Plans $ in Millions</t>
        </is>
      </c>
      <c r="B1" s="2" t="inlineStr">
        <is>
          <t>Dec. 31, 2020USD ($)</t>
        </is>
      </c>
    </row>
    <row r="2">
      <c r="A2" s="3" t="inlineStr">
        <is>
          <t>Expected benefit payments [Abstract]</t>
        </is>
      </c>
    </row>
    <row r="3">
      <c r="A3" s="4" t="inlineStr">
        <is>
          <t>2021</t>
        </is>
      </c>
      <c r="B3" s="5" t="n">
        <v>12.1</v>
      </c>
    </row>
    <row r="4">
      <c r="A4" s="4" t="inlineStr">
        <is>
          <t>2022</t>
        </is>
      </c>
      <c r="B4" s="8" t="n">
        <v>12.4</v>
      </c>
    </row>
    <row r="5">
      <c r="A5" s="4" t="inlineStr">
        <is>
          <t>2023</t>
        </is>
      </c>
      <c r="B5" s="8" t="n">
        <v>12.8</v>
      </c>
    </row>
    <row r="6">
      <c r="A6" s="4" t="inlineStr">
        <is>
          <t>2024</t>
        </is>
      </c>
      <c r="B6" s="8" t="n">
        <v>13.2</v>
      </c>
    </row>
    <row r="7">
      <c r="A7" s="4" t="inlineStr">
        <is>
          <t>2025</t>
        </is>
      </c>
      <c r="B7" s="8" t="n">
        <v>13.6</v>
      </c>
    </row>
    <row r="8">
      <c r="A8" s="4" t="inlineStr">
        <is>
          <t>Thereafter in the succeeding five years</t>
        </is>
      </c>
      <c r="B8" s="5" t="n">
        <v>7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Rollforward of Restructuring Liability) (Details) - USD ($) $ in Millions</t>
        </is>
      </c>
      <c r="B1" s="2" t="inlineStr">
        <is>
          <t>3 Months Ended</t>
        </is>
      </c>
      <c r="D1" s="2" t="inlineStr">
        <is>
          <t>12 Months Ended</t>
        </is>
      </c>
    </row>
    <row r="2">
      <c r="B2" s="2" t="inlineStr">
        <is>
          <t>Dec. 31, 2020</t>
        </is>
      </c>
      <c r="C2" s="2" t="inlineStr">
        <is>
          <t>Sep. 30, 2020</t>
        </is>
      </c>
      <c r="D2" s="2" t="inlineStr">
        <is>
          <t>Dec. 31, 2020</t>
        </is>
      </c>
    </row>
    <row r="3">
      <c r="A3" s="3" t="inlineStr">
        <is>
          <t>Restructuring Cost and Reserve [Line Items]</t>
        </is>
      </c>
    </row>
    <row r="4">
      <c r="A4" s="4" t="inlineStr">
        <is>
          <t>Total charges</t>
        </is>
      </c>
      <c r="B4" s="7" t="n">
        <v>84</v>
      </c>
      <c r="C4" s="5" t="n">
        <v>10.1</v>
      </c>
      <c r="D4" s="7" t="n">
        <v>119</v>
      </c>
    </row>
    <row r="5">
      <c r="A5" s="3" t="inlineStr">
        <is>
          <t>Restructuring Reserve [Roll Forward]</t>
        </is>
      </c>
    </row>
    <row r="6">
      <c r="A6" s="4" t="inlineStr">
        <is>
          <t>Balance as of beginning of period</t>
        </is>
      </c>
      <c r="B6" s="8" t="n">
        <v>5.3</v>
      </c>
      <c r="C6" s="6" t="n">
        <v>0</v>
      </c>
    </row>
    <row r="7">
      <c r="A7" s="4" t="inlineStr">
        <is>
          <t>Non-cash charges</t>
        </is>
      </c>
      <c r="D7" s="8" t="n">
        <v>24.9</v>
      </c>
    </row>
    <row r="8">
      <c r="A8" s="4" t="inlineStr">
        <is>
          <t>Accrued charges</t>
        </is>
      </c>
      <c r="B8" s="6" t="n">
        <v>84</v>
      </c>
      <c r="C8" s="8" t="n">
        <v>10.1</v>
      </c>
      <c r="D8" s="6" t="n">
        <v>119</v>
      </c>
    </row>
    <row r="9">
      <c r="A9" s="4" t="inlineStr">
        <is>
          <t>Payments</t>
        </is>
      </c>
      <c r="B9" s="8" t="n">
        <v>-44.8</v>
      </c>
      <c r="C9" s="8" t="n">
        <v>-4.8</v>
      </c>
    </row>
    <row r="10">
      <c r="A10" s="4" t="inlineStr">
        <is>
          <t>Balance as of end of period</t>
        </is>
      </c>
      <c r="B10" s="8" t="n">
        <v>44.5</v>
      </c>
      <c r="C10" s="8" t="n">
        <v>5.3</v>
      </c>
      <c r="D10" s="8" t="n">
        <v>44.5</v>
      </c>
    </row>
    <row r="11">
      <c r="A11" s="4" t="inlineStr">
        <is>
          <t>Minimum</t>
        </is>
      </c>
    </row>
    <row r="12">
      <c r="A12" s="3" t="inlineStr">
        <is>
          <t>Restructuring Cost and Reserve [Line Items]</t>
        </is>
      </c>
    </row>
    <row r="13">
      <c r="A13" s="4" t="inlineStr">
        <is>
          <t>Estimated restructuring expenses remaining</t>
        </is>
      </c>
      <c r="B13" s="6" t="n">
        <v>150</v>
      </c>
      <c r="D13" s="6" t="n">
        <v>150</v>
      </c>
    </row>
    <row r="14">
      <c r="A14" s="4" t="inlineStr">
        <is>
          <t>Maximum</t>
        </is>
      </c>
    </row>
    <row r="15">
      <c r="A15" s="3" t="inlineStr">
        <is>
          <t>Restructuring Cost and Reserve [Line Items]</t>
        </is>
      </c>
    </row>
    <row r="16">
      <c r="A16" s="4" t="inlineStr">
        <is>
          <t>Estimated restructuring expenses remaining</t>
        </is>
      </c>
      <c r="B16" s="6" t="n">
        <v>175</v>
      </c>
      <c r="D16" s="6" t="n">
        <v>175</v>
      </c>
    </row>
    <row r="17">
      <c r="A17" s="4" t="inlineStr">
        <is>
          <t>Employee Compensation</t>
        </is>
      </c>
    </row>
    <row r="18">
      <c r="A18" s="3" t="inlineStr">
        <is>
          <t>Restructuring Cost and Reserve [Line Items]</t>
        </is>
      </c>
    </row>
    <row r="19">
      <c r="A19" s="4" t="inlineStr">
        <is>
          <t>Total charges</t>
        </is>
      </c>
      <c r="B19" s="5" t="n">
        <v>80.09999999999999</v>
      </c>
      <c r="C19" s="8" t="n">
        <v>4.9</v>
      </c>
      <c r="D19" s="5" t="n">
        <v>104.5</v>
      </c>
    </row>
    <row r="20">
      <c r="A20" s="4" t="inlineStr">
        <is>
          <t>Estimated restructuring expenses remaining (percent)</t>
        </is>
      </c>
      <c r="B20" s="4" t="inlineStr">
        <is>
          <t>60.00%</t>
        </is>
      </c>
      <c r="D20" s="4" t="inlineStr">
        <is>
          <t>60.00%</t>
        </is>
      </c>
    </row>
    <row r="21">
      <c r="A21" s="3" t="inlineStr">
        <is>
          <t>Restructuring Reserve [Roll Forward]</t>
        </is>
      </c>
    </row>
    <row r="22">
      <c r="A22" s="4" t="inlineStr">
        <is>
          <t>Balance as of beginning of period</t>
        </is>
      </c>
      <c r="B22" s="5" t="n">
        <v>3.5</v>
      </c>
      <c r="C22" s="6" t="n">
        <v>0</v>
      </c>
    </row>
    <row r="23">
      <c r="A23" s="4" t="inlineStr">
        <is>
          <t>Non-cash charges</t>
        </is>
      </c>
      <c r="D23" s="5" t="n">
        <v>19.5</v>
      </c>
    </row>
    <row r="24">
      <c r="A24" s="4" t="inlineStr">
        <is>
          <t>Accrued charges</t>
        </is>
      </c>
      <c r="B24" s="8" t="n">
        <v>80.09999999999999</v>
      </c>
      <c r="C24" s="8" t="n">
        <v>4.9</v>
      </c>
      <c r="D24" s="8" t="n">
        <v>104.5</v>
      </c>
    </row>
    <row r="25">
      <c r="A25" s="4" t="inlineStr">
        <is>
          <t>Payments</t>
        </is>
      </c>
      <c r="B25" s="8" t="n">
        <v>-39.1</v>
      </c>
      <c r="C25" s="8" t="n">
        <v>-1.4</v>
      </c>
    </row>
    <row r="26">
      <c r="A26" s="4" t="inlineStr">
        <is>
          <t>Balance as of end of period</t>
        </is>
      </c>
      <c r="B26" s="8" t="n">
        <v>44.5</v>
      </c>
      <c r="C26" s="8" t="n">
        <v>3.5</v>
      </c>
      <c r="D26" s="8" t="n">
        <v>44.5</v>
      </c>
    </row>
    <row r="27">
      <c r="A27" s="4" t="inlineStr">
        <is>
          <t>Other Expenses</t>
        </is>
      </c>
    </row>
    <row r="28">
      <c r="A28" s="3" t="inlineStr">
        <is>
          <t>Restructuring Cost and Reserve [Line Items]</t>
        </is>
      </c>
    </row>
    <row r="29">
      <c r="A29" s="4" t="inlineStr">
        <is>
          <t>Total charges</t>
        </is>
      </c>
      <c r="B29" s="8" t="n">
        <v>3.9</v>
      </c>
      <c r="C29" s="8" t="n">
        <v>5.2</v>
      </c>
      <c r="D29" s="8" t="n">
        <v>14.5</v>
      </c>
    </row>
    <row r="30">
      <c r="A30" s="3" t="inlineStr">
        <is>
          <t>Restructuring Reserve [Roll Forward]</t>
        </is>
      </c>
    </row>
    <row r="31">
      <c r="A31" s="4" t="inlineStr">
        <is>
          <t>Balance as of beginning of period</t>
        </is>
      </c>
      <c r="B31" s="8" t="n">
        <v>1.8</v>
      </c>
      <c r="C31" s="6" t="n">
        <v>0</v>
      </c>
    </row>
    <row r="32">
      <c r="A32" s="4" t="inlineStr">
        <is>
          <t>Non-cash charges</t>
        </is>
      </c>
      <c r="D32" s="8" t="n">
        <v>5.4</v>
      </c>
    </row>
    <row r="33">
      <c r="A33" s="4" t="inlineStr">
        <is>
          <t>Accrued charges</t>
        </is>
      </c>
      <c r="B33" s="8" t="n">
        <v>3.9</v>
      </c>
      <c r="C33" s="8" t="n">
        <v>5.2</v>
      </c>
      <c r="D33" s="8" t="n">
        <v>14.5</v>
      </c>
    </row>
    <row r="34">
      <c r="A34" s="4" t="inlineStr">
        <is>
          <t>Payments</t>
        </is>
      </c>
      <c r="B34" s="8" t="n">
        <v>-5.7</v>
      </c>
      <c r="C34" s="8" t="n">
        <v>-3.4</v>
      </c>
    </row>
    <row r="35">
      <c r="A35" s="4" t="inlineStr">
        <is>
          <t>Balance as of end of period</t>
        </is>
      </c>
      <c r="B35" s="7" t="n">
        <v>0</v>
      </c>
      <c r="C35" s="5" t="n">
        <v>1.8</v>
      </c>
      <c r="D35"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41" customWidth="1" min="2" max="2"/>
    <col width="25" customWidth="1" min="3" max="3"/>
    <col width="21" customWidth="1" min="4" max="4"/>
  </cols>
  <sheetData>
    <row r="1">
      <c r="A1" s="1" t="inlineStr">
        <is>
          <t>Operating Leases (Narrative) (Details) $ in Millions</t>
        </is>
      </c>
      <c r="B1" s="2" t="inlineStr">
        <is>
          <t>12 Months Ended</t>
        </is>
      </c>
    </row>
    <row r="2">
      <c r="B2" s="2" t="inlineStr">
        <is>
          <t>Dec. 31, 2020USD ($)lease_renewal_option</t>
        </is>
      </c>
      <c r="C2" s="2" t="inlineStr">
        <is>
          <t>Dec. 31, 2019USD ($)</t>
        </is>
      </c>
      <c r="D2" s="2" t="inlineStr">
        <is>
          <t>Dec. 31, 2018USD ($)</t>
        </is>
      </c>
    </row>
    <row r="3">
      <c r="A3" s="3" t="inlineStr">
        <is>
          <t>Lessee, Lease, Description [Line Items]</t>
        </is>
      </c>
    </row>
    <row r="4">
      <c r="A4" s="4" t="inlineStr">
        <is>
          <t>Weighted-average remaining lease term</t>
        </is>
      </c>
      <c r="B4" s="4" t="inlineStr">
        <is>
          <t>5 years 8 months 26 days</t>
        </is>
      </c>
      <c r="C4" s="4" t="inlineStr">
        <is>
          <t>6 years 4 months 24 days</t>
        </is>
      </c>
    </row>
    <row r="5">
      <c r="A5" s="4" t="inlineStr">
        <is>
          <t>Number of options to renew | lease_renewal_option</t>
        </is>
      </c>
      <c r="B5" s="6" t="n">
        <v>1</v>
      </c>
    </row>
    <row r="6">
      <c r="A6" s="4" t="inlineStr">
        <is>
          <t>Right-of-use asset</t>
        </is>
      </c>
      <c r="B6" s="5" t="n">
        <v>275.7</v>
      </c>
    </row>
    <row r="7">
      <c r="A7" s="4" t="inlineStr">
        <is>
          <t>Present value of lease liabilities</t>
        </is>
      </c>
      <c r="B7" s="8" t="n">
        <v>319.2</v>
      </c>
      <c r="C7" s="5" t="n">
        <v>364.8</v>
      </c>
    </row>
    <row r="8">
      <c r="A8" s="4" t="inlineStr">
        <is>
          <t>Impairment expense</t>
        </is>
      </c>
      <c r="B8" s="8" t="n">
        <v>17.8</v>
      </c>
    </row>
    <row r="9">
      <c r="A9" s="4" t="inlineStr">
        <is>
          <t>Impairment expense related to right-of-use asset</t>
        </is>
      </c>
      <c r="B9" s="5" t="n">
        <v>13.4</v>
      </c>
    </row>
    <row r="10">
      <c r="A10" s="4" t="inlineStr">
        <is>
          <t>Weighted-average discount rate (percent)</t>
        </is>
      </c>
      <c r="B10" s="4" t="inlineStr">
        <is>
          <t>3.39%</t>
        </is>
      </c>
      <c r="C10" s="4" t="inlineStr">
        <is>
          <t>3.50%</t>
        </is>
      </c>
    </row>
    <row r="11">
      <c r="A11" s="4" t="inlineStr">
        <is>
          <t>Expected lease obligations</t>
        </is>
      </c>
      <c r="B11" s="5" t="n">
        <v>232.5</v>
      </c>
    </row>
    <row r="12">
      <c r="A12" s="4" t="inlineStr">
        <is>
          <t>Expected lease term</t>
        </is>
      </c>
      <c r="B12" s="4" t="inlineStr">
        <is>
          <t>15 years</t>
        </is>
      </c>
    </row>
    <row r="13">
      <c r="A13" s="4" t="inlineStr">
        <is>
          <t>Operating lease expenses</t>
        </is>
      </c>
      <c r="B13" s="5" t="n">
        <v>99.5</v>
      </c>
      <c r="C13" s="5" t="n">
        <v>72.3</v>
      </c>
      <c r="D13" s="5" t="n">
        <v>53.2</v>
      </c>
    </row>
    <row r="14">
      <c r="A14" s="4" t="inlineStr">
        <is>
          <t>Sublease Income</t>
        </is>
      </c>
      <c r="B14" s="5" t="n">
        <v>2.1</v>
      </c>
      <c r="C14" s="5" t="n">
        <v>0.6</v>
      </c>
      <c r="D14" s="5" t="n">
        <v>0.4</v>
      </c>
    </row>
    <row r="15">
      <c r="A15" s="4" t="inlineStr">
        <is>
          <t>Minimum</t>
        </is>
      </c>
    </row>
    <row r="16">
      <c r="A16" s="3" t="inlineStr">
        <is>
          <t>Lessee, Lease, Description [Line Items]</t>
        </is>
      </c>
    </row>
    <row r="17">
      <c r="A17" s="4" t="inlineStr">
        <is>
          <t>Lease renewal term</t>
        </is>
      </c>
      <c r="B17" s="4" t="inlineStr">
        <is>
          <t>1 year</t>
        </is>
      </c>
    </row>
    <row r="18">
      <c r="A18" s="4" t="inlineStr">
        <is>
          <t>Period for lease termination notice before end of lease term</t>
        </is>
      </c>
      <c r="B18" s="4" t="inlineStr">
        <is>
          <t>1 year</t>
        </is>
      </c>
    </row>
    <row r="19">
      <c r="A19" s="4" t="inlineStr">
        <is>
          <t>Maximum</t>
        </is>
      </c>
    </row>
    <row r="20">
      <c r="A20" s="3" t="inlineStr">
        <is>
          <t>Lessee, Lease, Description [Line Items]</t>
        </is>
      </c>
    </row>
    <row r="21">
      <c r="A21" s="4" t="inlineStr">
        <is>
          <t>Lease renewal term</t>
        </is>
      </c>
      <c r="B21" s="4" t="inlineStr">
        <is>
          <t>10 years</t>
        </is>
      </c>
    </row>
    <row r="22">
      <c r="A22" s="4" t="inlineStr">
        <is>
          <t>Period for lease termination notice before end of lease term</t>
        </is>
      </c>
      <c r="B22" s="4" t="inlineStr">
        <is>
          <t>8 years 2 months 12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Operating Leases (Components of lease expense and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91.59999999999999</v>
      </c>
      <c r="C4" s="7" t="n">
        <v>70</v>
      </c>
    </row>
    <row r="5">
      <c r="A5" s="4" t="inlineStr">
        <is>
          <t>Variable lease cost</t>
        </is>
      </c>
      <c r="B5" s="8" t="n">
        <v>23.4</v>
      </c>
      <c r="C5" s="8" t="n">
        <v>26.8</v>
      </c>
    </row>
    <row r="6">
      <c r="A6" s="4" t="inlineStr">
        <is>
          <t>Less: sublease income</t>
        </is>
      </c>
      <c r="B6" s="8" t="n">
        <v>-2.1</v>
      </c>
      <c r="C6" s="8" t="n">
        <v>-0.6</v>
      </c>
      <c r="D6" s="5" t="n">
        <v>-0.4</v>
      </c>
    </row>
    <row r="7">
      <c r="A7" s="4" t="inlineStr">
        <is>
          <t>Total lease expense</t>
        </is>
      </c>
      <c r="B7" s="8" t="n">
        <v>112.9</v>
      </c>
      <c r="C7" s="8" t="n">
        <v>96.2</v>
      </c>
    </row>
    <row r="8">
      <c r="A8" s="4" t="inlineStr">
        <is>
          <t>Operating cash flows from operating leases included in the measurement of lease liabilities</t>
        </is>
      </c>
      <c r="B8" s="8" t="n">
        <v>98.3</v>
      </c>
      <c r="C8" s="8" t="n">
        <v>72.8</v>
      </c>
    </row>
    <row r="9">
      <c r="A9" s="4" t="inlineStr">
        <is>
          <t>Right-of-use assets obtained in exchange for new operating lease liabilities</t>
        </is>
      </c>
      <c r="B9" s="5" t="n">
        <v>36.7</v>
      </c>
      <c r="C9" s="5" t="n">
        <v>167.7</v>
      </c>
    </row>
    <row r="10">
      <c r="A10" s="4" t="inlineStr">
        <is>
          <t>Operating Lease, Liability, Statement of Financial Position [Extensible List]</t>
        </is>
      </c>
      <c r="B10" s="4" t="inlineStr">
        <is>
          <t>us-gaap:AccountsPayableAndAccruedLiabilitiesCurrentAndNoncurrent</t>
        </is>
      </c>
      <c r="C10" s="4" t="inlineStr">
        <is>
          <t>us-gaap:AccountsPayableAndAccruedLiabilitiesCurrentAndNoncurrent</t>
        </is>
      </c>
    </row>
    <row r="11">
      <c r="A11" s="4" t="inlineStr">
        <is>
          <t>Operating Lease, Right-of-Use Asset, Statement of Financial Position [Extensible List]</t>
        </is>
      </c>
      <c r="B11" s="4" t="inlineStr">
        <is>
          <t>us-gaap:OtherAsset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Operating Leases (Maturities of Company's lease liabilities) (Details) - USD ($) $ in Millions</t>
        </is>
      </c>
      <c r="B1" s="2" t="inlineStr">
        <is>
          <t>Dec. 31, 2020</t>
        </is>
      </c>
      <c r="C1" s="2" t="inlineStr">
        <is>
          <t>Dec. 31, 2019</t>
        </is>
      </c>
    </row>
    <row r="2">
      <c r="A2" s="3" t="inlineStr">
        <is>
          <t>Leases [Abstract]</t>
        </is>
      </c>
    </row>
    <row r="3">
      <c r="A3" s="4" t="inlineStr">
        <is>
          <t>2021</t>
        </is>
      </c>
      <c r="B3" s="5" t="n">
        <v>81.2</v>
      </c>
    </row>
    <row r="4">
      <c r="A4" s="4" t="inlineStr">
        <is>
          <t>2022</t>
        </is>
      </c>
      <c r="B4" s="8" t="n">
        <v>69.90000000000001</v>
      </c>
    </row>
    <row r="5">
      <c r="A5" s="4" t="inlineStr">
        <is>
          <t>2023</t>
        </is>
      </c>
      <c r="B5" s="8" t="n">
        <v>56.5</v>
      </c>
    </row>
    <row r="6">
      <c r="A6" s="4" t="inlineStr">
        <is>
          <t>2024</t>
        </is>
      </c>
      <c r="B6" s="8" t="n">
        <v>39.9</v>
      </c>
    </row>
    <row r="7">
      <c r="A7" s="4" t="inlineStr">
        <is>
          <t>2025</t>
        </is>
      </c>
      <c r="B7" s="8" t="n">
        <v>31.4</v>
      </c>
    </row>
    <row r="8">
      <c r="A8" s="4" t="inlineStr">
        <is>
          <t>Thereafter</t>
        </is>
      </c>
      <c r="B8" s="8" t="n">
        <v>72.7</v>
      </c>
    </row>
    <row r="9">
      <c r="A9" s="4" t="inlineStr">
        <is>
          <t>Total lease payments</t>
        </is>
      </c>
      <c r="B9" s="8" t="n">
        <v>351.6</v>
      </c>
    </row>
    <row r="10">
      <c r="A10" s="4" t="inlineStr">
        <is>
          <t>Less: interest</t>
        </is>
      </c>
      <c r="B10" s="8" t="n">
        <v>-32.4</v>
      </c>
    </row>
    <row r="11">
      <c r="A11" s="4" t="inlineStr">
        <is>
          <t>Present value of lease liabilities</t>
        </is>
      </c>
      <c r="B11" s="5" t="n">
        <v>319.2</v>
      </c>
      <c r="C11" s="5" t="n">
        <v>364.8</v>
      </c>
    </row>
    <row r="12">
      <c r="A12" s="4" t="inlineStr">
        <is>
          <t>Operating Lease, Liability, Statement of Financial Position [Extensible List]</t>
        </is>
      </c>
      <c r="B12" s="4" t="inlineStr">
        <is>
          <t>us-gaap:AccountsPayableAndAccruedLiabilitiesCurrentAndNoncurrent</t>
        </is>
      </c>
      <c r="C12" s="4" t="inlineStr">
        <is>
          <t>us-gaap:AccountsPayableAndAccruedLiabilitiesCurrentAndNoncurren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Gains and Losses, Net (Details) - USD ($) $ in Millions</t>
        </is>
      </c>
      <c r="B1" s="2" t="inlineStr">
        <is>
          <t>12 Months Ended</t>
        </is>
      </c>
    </row>
    <row r="2">
      <c r="B2" s="2" t="inlineStr">
        <is>
          <t>Dec. 31, 2020</t>
        </is>
      </c>
      <c r="C2" s="2" t="inlineStr">
        <is>
          <t>Dec. 31, 2019</t>
        </is>
      </c>
      <c r="D2" s="2" t="inlineStr">
        <is>
          <t>Dec. 31, 2018</t>
        </is>
      </c>
    </row>
    <row r="3">
      <c r="A3" s="3" t="inlineStr">
        <is>
          <t>OTHER GAINS AND LOSSES, NET</t>
        </is>
      </c>
    </row>
    <row r="4">
      <c r="A4" s="4" t="inlineStr">
        <is>
          <t>Gain on sale of investments</t>
        </is>
      </c>
      <c r="B4" s="7" t="n">
        <v>0</v>
      </c>
      <c r="C4" s="5" t="n">
        <v>1.5</v>
      </c>
      <c r="D4" s="5" t="n">
        <v>6.9</v>
      </c>
    </row>
    <row r="5">
      <c r="A5" s="4" t="inlineStr">
        <is>
          <t>Gain on equity investments and total return swap, net</t>
        </is>
      </c>
      <c r="B5" s="8" t="n">
        <v>41.7</v>
      </c>
      <c r="C5" s="8" t="n">
        <v>82.5</v>
      </c>
      <c r="D5" s="6" t="n">
        <v>0</v>
      </c>
    </row>
    <row r="6">
      <c r="A6" s="4" t="inlineStr">
        <is>
          <t>Gain on contingent consideration liability</t>
        </is>
      </c>
      <c r="B6" s="8" t="n">
        <v>15.3</v>
      </c>
      <c r="C6" s="6" t="n">
        <v>0</v>
      </c>
      <c r="D6" s="8" t="n">
        <v>0.9</v>
      </c>
    </row>
    <row r="7">
      <c r="A7" s="4" t="inlineStr">
        <is>
          <t>Net foreign exchange gains</t>
        </is>
      </c>
      <c r="B7" s="8" t="n">
        <v>0.1</v>
      </c>
      <c r="C7" s="6" t="n">
        <v>0</v>
      </c>
      <c r="D7" s="6" t="n">
        <v>0</v>
      </c>
    </row>
    <row r="8">
      <c r="A8" s="4" t="inlineStr">
        <is>
          <t>Other realized gains</t>
        </is>
      </c>
      <c r="B8" s="6" t="n">
        <v>1</v>
      </c>
      <c r="C8" s="6" t="n">
        <v>0</v>
      </c>
      <c r="D8" s="8" t="n">
        <v>0.1</v>
      </c>
    </row>
    <row r="9">
      <c r="A9" s="4" t="inlineStr">
        <is>
          <t>Non-service pensions gains</t>
        </is>
      </c>
      <c r="B9" s="8" t="n">
        <v>2.5</v>
      </c>
      <c r="C9" s="8" t="n">
        <v>5.2</v>
      </c>
      <c r="D9" s="8" t="n">
        <v>4.4</v>
      </c>
    </row>
    <row r="10">
      <c r="A10" s="4" t="inlineStr">
        <is>
          <t>Total other gains</t>
        </is>
      </c>
      <c r="B10" s="8" t="n">
        <v>60.6</v>
      </c>
      <c r="C10" s="8" t="n">
        <v>89.2</v>
      </c>
      <c r="D10" s="8" t="n">
        <v>12.3</v>
      </c>
    </row>
    <row r="11">
      <c r="A11" s="4" t="inlineStr">
        <is>
          <t>Other-than-temporary impairment of available-for-sale investments</t>
        </is>
      </c>
      <c r="B11" s="8" t="n">
        <v>-3.6</v>
      </c>
      <c r="C11" s="6" t="n">
        <v>-2</v>
      </c>
      <c r="D11" s="8" t="n">
        <v>-3.9</v>
      </c>
    </row>
    <row r="12">
      <c r="A12" s="4" t="inlineStr">
        <is>
          <t>Loss on equity investments and total return swap, net</t>
        </is>
      </c>
      <c r="B12" s="6" t="n">
        <v>0</v>
      </c>
      <c r="C12" s="6" t="n">
        <v>0</v>
      </c>
      <c r="D12" s="8" t="n">
        <v>-46.5</v>
      </c>
    </row>
    <row r="13">
      <c r="A13" s="4" t="inlineStr">
        <is>
          <t>Loss on contingent consideration liability</t>
        </is>
      </c>
      <c r="B13" s="6" t="n">
        <v>0</v>
      </c>
      <c r="C13" s="8" t="n">
        <v>-7.8</v>
      </c>
      <c r="D13" s="6" t="n">
        <v>0</v>
      </c>
    </row>
    <row r="14">
      <c r="A14" s="4" t="inlineStr">
        <is>
          <t>Net foreign exchange losses</t>
        </is>
      </c>
      <c r="B14" s="8" t="n">
        <v>-2.4</v>
      </c>
      <c r="C14" s="8" t="n">
        <v>-8.9</v>
      </c>
      <c r="D14" s="8" t="n">
        <v>-1.9</v>
      </c>
    </row>
    <row r="15">
      <c r="A15" s="4" t="inlineStr">
        <is>
          <t>Foreign exchange hedge loss</t>
        </is>
      </c>
      <c r="B15" s="6" t="n">
        <v>0</v>
      </c>
      <c r="C15" s="8" t="n">
        <v>-4.8</v>
      </c>
      <c r="D15" s="6" t="n">
        <v>0</v>
      </c>
    </row>
    <row r="16">
      <c r="A16" s="4" t="inlineStr">
        <is>
          <t>Non-service pension costs</t>
        </is>
      </c>
      <c r="B16" s="8" t="n">
        <v>-9.699999999999999</v>
      </c>
      <c r="C16" s="6" t="n">
        <v>0</v>
      </c>
      <c r="D16" s="6" t="n">
        <v>0</v>
      </c>
    </row>
    <row r="17">
      <c r="A17" s="4" t="inlineStr">
        <is>
          <t>Total other losses</t>
        </is>
      </c>
      <c r="B17" s="8" t="n">
        <v>-15.7</v>
      </c>
      <c r="C17" s="8" t="n">
        <v>-23.5</v>
      </c>
      <c r="D17" s="8" t="n">
        <v>-52.3</v>
      </c>
    </row>
    <row r="18">
      <c r="A18" s="4" t="inlineStr">
        <is>
          <t>Other gains and losses, net</t>
        </is>
      </c>
      <c r="B18" s="5" t="n">
        <v>44.9</v>
      </c>
      <c r="C18" s="5" t="n">
        <v>65.7</v>
      </c>
      <c r="D18" s="7" t="n">
        <v>-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Summary of (Provision) Benefit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125.1</v>
      </c>
      <c r="C4" s="7" t="n">
        <v>102</v>
      </c>
      <c r="D4" s="5" t="n">
        <v>38.8</v>
      </c>
    </row>
    <row r="5">
      <c r="A5" s="4" t="inlineStr">
        <is>
          <t>State</t>
        </is>
      </c>
      <c r="B5" s="8" t="n">
        <v>19.7</v>
      </c>
      <c r="C5" s="6" t="n">
        <v>17</v>
      </c>
      <c r="D5" s="8" t="n">
        <v>20.5</v>
      </c>
    </row>
    <row r="6">
      <c r="A6" s="4" t="inlineStr">
        <is>
          <t>Foreign</t>
        </is>
      </c>
      <c r="B6" s="8" t="n">
        <v>35.5</v>
      </c>
      <c r="C6" s="6" t="n">
        <v>94</v>
      </c>
      <c r="D6" s="8" t="n">
        <v>158.2</v>
      </c>
    </row>
    <row r="7">
      <c r="A7" s="4" t="inlineStr">
        <is>
          <t>Current income tax (expense)/benefit</t>
        </is>
      </c>
      <c r="B7" s="8" t="n">
        <v>180.3</v>
      </c>
      <c r="C7" s="6" t="n">
        <v>213</v>
      </c>
      <c r="D7" s="8" t="n">
        <v>217.5</v>
      </c>
    </row>
    <row r="8">
      <c r="A8" s="4" t="inlineStr">
        <is>
          <t>Federal</t>
        </is>
      </c>
      <c r="B8" s="8" t="n">
        <v>57.6</v>
      </c>
      <c r="C8" s="8" t="n">
        <v>16.6</v>
      </c>
      <c r="D8" s="8" t="n">
        <v>35.5</v>
      </c>
    </row>
    <row r="9">
      <c r="A9" s="4" t="inlineStr">
        <is>
          <t>State</t>
        </is>
      </c>
      <c r="B9" s="8" t="n">
        <v>5.2</v>
      </c>
      <c r="C9" s="8" t="n">
        <v>4.3</v>
      </c>
      <c r="D9" s="6" t="n">
        <v>10</v>
      </c>
    </row>
    <row r="10">
      <c r="A10" s="4" t="inlineStr">
        <is>
          <t>Foreign</t>
        </is>
      </c>
      <c r="B10" s="8" t="n">
        <v>18.5</v>
      </c>
      <c r="C10" s="8" t="n">
        <v>1.2</v>
      </c>
      <c r="D10" s="6" t="n">
        <v>-8</v>
      </c>
    </row>
    <row r="11">
      <c r="A11" s="4" t="inlineStr">
        <is>
          <t>Deferred income tax (expense)/benefit</t>
        </is>
      </c>
      <c r="B11" s="8" t="n">
        <v>81.3</v>
      </c>
      <c r="C11" s="8" t="n">
        <v>22.1</v>
      </c>
      <c r="D11" s="8" t="n">
        <v>37.5</v>
      </c>
    </row>
    <row r="12">
      <c r="A12" s="4" t="inlineStr">
        <is>
          <t>Total income tax expense (benefit)</t>
        </is>
      </c>
      <c r="B12" s="5" t="n">
        <v>261.6</v>
      </c>
      <c r="C12" s="5" t="n">
        <v>235.1</v>
      </c>
      <c r="D12" s="7" t="n">
        <v>25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7:48:51Z</dcterms:created>
  <dcterms:modified xmlns:dcterms="http://purl.org/dc/terms/" xmlns:xsi="http://www.w3.org/2001/XMLSchema-instance" xsi:type="dcterms:W3CDTF">2021-02-19T07:48:51Z</dcterms:modified>
</cp:coreProperties>
</file>